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EARNINGS PER SHARE (EPS)" sheetId="16" state="visible" r:id="rId16"/>
    <sheet xmlns:r="http://schemas.openxmlformats.org/officeDocument/2006/relationships" name="BUSINESS SEGMENTS" sheetId="17" state="visible" r:id="rId17"/>
    <sheet xmlns:r="http://schemas.openxmlformats.org/officeDocument/2006/relationships" name="EMPLOYEE BENEFIT PLANS" sheetId="18" state="visible" r:id="rId18"/>
    <sheet xmlns:r="http://schemas.openxmlformats.org/officeDocument/2006/relationships" name="RECENT ACCOUNTING PRONOUNCEMENT" sheetId="19" state="visible" r:id="rId19"/>
    <sheet xmlns:r="http://schemas.openxmlformats.org/officeDocument/2006/relationships" name="DISCONTINUED OPERATIONS" sheetId="20" state="visible" r:id="rId20"/>
    <sheet xmlns:r="http://schemas.openxmlformats.org/officeDocument/2006/relationships" name="OTHER INCOME (EXPENSE)" sheetId="21" state="visible" r:id="rId21"/>
    <sheet xmlns:r="http://schemas.openxmlformats.org/officeDocument/2006/relationships" name="WARRANTY LIABILITY" sheetId="22" state="visible" r:id="rId22"/>
    <sheet xmlns:r="http://schemas.openxmlformats.org/officeDocument/2006/relationships" name="OTHER COMPREHENSIVE INCOME (LOS" sheetId="23" state="visible" r:id="rId23"/>
    <sheet xmlns:r="http://schemas.openxmlformats.org/officeDocument/2006/relationships" name="COMMITMENTS AND CONTINGENCIES" sheetId="24" state="visible" r:id="rId24"/>
    <sheet xmlns:r="http://schemas.openxmlformats.org/officeDocument/2006/relationships" name="CONSOLIDATING GUARANTOR AND NON" sheetId="25" state="visible" r:id="rId25"/>
    <sheet xmlns:r="http://schemas.openxmlformats.org/officeDocument/2006/relationships" name="DESCRIPTION OF BUSINESS AND B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S " sheetId="30" state="visible" r:id="rId30"/>
    <sheet xmlns:r="http://schemas.openxmlformats.org/officeDocument/2006/relationships" name="LONG-TERM DEBT (Tables)" sheetId="31" state="visible" r:id="rId31"/>
    <sheet xmlns:r="http://schemas.openxmlformats.org/officeDocument/2006/relationships" name="EARNINGS PER SHARE (EPS) (Table" sheetId="32" state="visible" r:id="rId32"/>
    <sheet xmlns:r="http://schemas.openxmlformats.org/officeDocument/2006/relationships" name="BUSINESS SEGMENTS (Tables)" sheetId="33" state="visible" r:id="rId33"/>
    <sheet xmlns:r="http://schemas.openxmlformats.org/officeDocument/2006/relationships" name="EMPLOYEE BENEFIT PLANS (Tables)" sheetId="34" state="visible" r:id="rId34"/>
    <sheet xmlns:r="http://schemas.openxmlformats.org/officeDocument/2006/relationships" name="DISCONTINUED OPERATIONS (Tables" sheetId="35" state="visible" r:id="rId35"/>
    <sheet xmlns:r="http://schemas.openxmlformats.org/officeDocument/2006/relationships" name="WARRANTY LIABILITY (Tables)" sheetId="36" state="visible" r:id="rId36"/>
    <sheet xmlns:r="http://schemas.openxmlformats.org/officeDocument/2006/relationships" name="OTHER COMPREHENSIVE INCOME (L37" sheetId="37" state="visible" r:id="rId37"/>
    <sheet xmlns:r="http://schemas.openxmlformats.org/officeDocument/2006/relationships" name="CONSOLIDATING GUARANTOR AND N38" sheetId="38" state="visible" r:id="rId38"/>
    <sheet xmlns:r="http://schemas.openxmlformats.org/officeDocument/2006/relationships" name="DESCRIPTION OF BUSINESS AND B39" sheetId="39" state="visible" r:id="rId39"/>
    <sheet xmlns:r="http://schemas.openxmlformats.org/officeDocument/2006/relationships" name="FAIR VALUE MEASUREMENTS (Detail" sheetId="40" state="visible" r:id="rId40"/>
    <sheet xmlns:r="http://schemas.openxmlformats.org/officeDocument/2006/relationships" name="ACQUISITIONS (Details)" sheetId="41" state="visible" r:id="rId41"/>
    <sheet xmlns:r="http://schemas.openxmlformats.org/officeDocument/2006/relationships" name="ACQUISITIONS ACQUISITIONS - Pro" sheetId="42" state="visible" r:id="rId42"/>
    <sheet xmlns:r="http://schemas.openxmlformats.org/officeDocument/2006/relationships" name="ACQUISITIONS (Details) - Summar" sheetId="43" state="visible" r:id="rId43"/>
    <sheet xmlns:r="http://schemas.openxmlformats.org/officeDocument/2006/relationships" name="ACQUISITIONS (Details) - Summ44" sheetId="44" state="visible" r:id="rId44"/>
    <sheet xmlns:r="http://schemas.openxmlformats.org/officeDocument/2006/relationships" name="INVENTORIES (Details) - Summary"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COME TAXES (Details)" sheetId="51" state="visible" r:id="rId51"/>
    <sheet xmlns:r="http://schemas.openxmlformats.org/officeDocument/2006/relationships" name="LONG-TERM DEBT (Details) - Summ" sheetId="52" state="visible" r:id="rId52"/>
    <sheet xmlns:r="http://schemas.openxmlformats.org/officeDocument/2006/relationships" name="LONG-TERM DEBT (Details) - Su53" sheetId="53" state="visible" r:id="rId53"/>
    <sheet xmlns:r="http://schemas.openxmlformats.org/officeDocument/2006/relationships" name="LONG-TERM DEBT (Details) - Narr" sheetId="54" state="visible" r:id="rId54"/>
    <sheet xmlns:r="http://schemas.openxmlformats.org/officeDocument/2006/relationships" name="SHAREHOLDERS' EQUITY (Details)" sheetId="55" state="visible" r:id="rId55"/>
    <sheet xmlns:r="http://schemas.openxmlformats.org/officeDocument/2006/relationships" name="EARNINGS PER SHARE (EPS)  (Deta" sheetId="56" state="visible" r:id="rId56"/>
    <sheet xmlns:r="http://schemas.openxmlformats.org/officeDocument/2006/relationships" name="BUSINESS SEGMENTS - Revenues (D" sheetId="57" state="visible" r:id="rId57"/>
    <sheet xmlns:r="http://schemas.openxmlformats.org/officeDocument/2006/relationships" name="BUSINESS SEGMENTS - Income Befo" sheetId="58" state="visible" r:id="rId58"/>
    <sheet xmlns:r="http://schemas.openxmlformats.org/officeDocument/2006/relationships" name="BUSINESS SEGMENTS - Segment EBI" sheetId="59" state="visible" r:id="rId59"/>
    <sheet xmlns:r="http://schemas.openxmlformats.org/officeDocument/2006/relationships" name="BUSINESS SEGMENTS - Depreciatio" sheetId="60" state="visible" r:id="rId60"/>
    <sheet xmlns:r="http://schemas.openxmlformats.org/officeDocument/2006/relationships" name="BUSINESS SEGMENTS (Details) - S" sheetId="61" state="visible" r:id="rId61"/>
    <sheet xmlns:r="http://schemas.openxmlformats.org/officeDocument/2006/relationships" name="EMPLOYEE BENEFIT PLANS (Details" sheetId="62" state="visible" r:id="rId62"/>
    <sheet xmlns:r="http://schemas.openxmlformats.org/officeDocument/2006/relationships" name="DISCONTINUED OPERATIONS - Narra" sheetId="63" state="visible" r:id="rId63"/>
    <sheet xmlns:r="http://schemas.openxmlformats.org/officeDocument/2006/relationships" name="DISCONTINUED OPERATIONS (Detail" sheetId="64" state="visible" r:id="rId64"/>
    <sheet xmlns:r="http://schemas.openxmlformats.org/officeDocument/2006/relationships" name="DISCONTINUED OPERATIONS - Incom" sheetId="65" state="visible" r:id="rId65"/>
    <sheet xmlns:r="http://schemas.openxmlformats.org/officeDocument/2006/relationships" name="DISCONTINUED OPERATIONS - Balan" sheetId="66" state="visible" r:id="rId66"/>
    <sheet xmlns:r="http://schemas.openxmlformats.org/officeDocument/2006/relationships" name="DISCONTINUED OPERATIONS (Deta67" sheetId="67" state="visible" r:id="rId67"/>
    <sheet xmlns:r="http://schemas.openxmlformats.org/officeDocument/2006/relationships" name="OTHER EXPENSE (Details)" sheetId="68" state="visible" r:id="rId68"/>
    <sheet xmlns:r="http://schemas.openxmlformats.org/officeDocument/2006/relationships" name="WARRANTY LIABILITY (Details)" sheetId="69" state="visible" r:id="rId69"/>
    <sheet xmlns:r="http://schemas.openxmlformats.org/officeDocument/2006/relationships" name="WARRANTY LIABILITY (Details) - " sheetId="70" state="visible" r:id="rId70"/>
    <sheet xmlns:r="http://schemas.openxmlformats.org/officeDocument/2006/relationships" name="OTHER COMPREHENSIVE INCOME (L71" sheetId="71" state="visible" r:id="rId71"/>
    <sheet xmlns:r="http://schemas.openxmlformats.org/officeDocument/2006/relationships" name="OTHER COMPREHENSIVE INCOME (L72" sheetId="72" state="visible" r:id="rId72"/>
    <sheet xmlns:r="http://schemas.openxmlformats.org/officeDocument/2006/relationships" name="OTHER COMPREHENSIVE INCOME (L73" sheetId="73" state="visible" r:id="rId73"/>
    <sheet xmlns:r="http://schemas.openxmlformats.org/officeDocument/2006/relationships" name="COMMITMENTS AND CONTINGENCIES (" sheetId="74" state="visible" r:id="rId74"/>
    <sheet xmlns:r="http://schemas.openxmlformats.org/officeDocument/2006/relationships" name="CONSOLIDATING GUARANTOR AND N75" sheetId="75" state="visible" r:id="rId75"/>
    <sheet xmlns:r="http://schemas.openxmlformats.org/officeDocument/2006/relationships" name="CONSOLIDATING GUARANTOR AND N76" sheetId="76" state="visible" r:id="rId76"/>
    <sheet xmlns:r="http://schemas.openxmlformats.org/officeDocument/2006/relationships" name="CONSOLIDATING GUARANTOR AND N77" sheetId="77" state="visible" r:id="rId77"/>
    <sheet xmlns:r="http://schemas.openxmlformats.org/officeDocument/2006/relationships" name="CONSOLIDATING GUARANTOR AND N78" sheetId="78" state="visible" r:id="rId78"/>
  </sheets>
  <definedNames/>
  <calcPr calcId="124519" fullCalcOnLoad="1"/>
</workbook>
</file>

<file path=xl/sharedStrings.xml><?xml version="1.0" encoding="utf-8"?>
<sst xmlns="http://schemas.openxmlformats.org/spreadsheetml/2006/main" uniqueCount="806">
  <si>
    <t>Document And Entity Information - shares</t>
  </si>
  <si>
    <t>6 Months Ended</t>
  </si>
  <si>
    <t>Mar. 31, 2018</t>
  </si>
  <si>
    <t>Apr. 30, 2018</t>
  </si>
  <si>
    <t>Document and Entity Information [Abstract]</t>
  </si>
  <si>
    <t>Entity Registrant Name</t>
  </si>
  <si>
    <t>GRIFFON CORP</t>
  </si>
  <si>
    <t>Document Type</t>
  </si>
  <si>
    <t>10-Q</t>
  </si>
  <si>
    <t>Current Fiscal Year End Date</t>
  </si>
  <si>
    <t>--03-31</t>
  </si>
  <si>
    <t>Entity Common Stock, Shares Outstanding</t>
  </si>
  <si>
    <t>Amendment Flag</t>
  </si>
  <si>
    <t>false</t>
  </si>
  <si>
    <t>Entity Central Index Key</t>
  </si>
  <si>
    <t>Entity Filer Category</t>
  </si>
  <si>
    <t>Large Accelerated Filer</t>
  </si>
  <si>
    <t>Document Period End Date</t>
  </si>
  <si>
    <t>Mar. 31,
		2018</t>
  </si>
  <si>
    <t>Document Fiscal Year Focus</t>
  </si>
  <si>
    <t>Document Fiscal Period Focus (Q1,Q2,Q3,FY)</t>
  </si>
  <si>
    <t>Q2</t>
  </si>
  <si>
    <t>CONDENSED CONSOLIDATED BALANCE SHEETS - USD ($) $ in Thousands</t>
  </si>
  <si>
    <t>Sep. 30, 2017</t>
  </si>
  <si>
    <t>CURRENT ASSETS</t>
  </si>
  <si>
    <t>Cash and equivalents</t>
  </si>
  <si>
    <t>Accounts receivable, net of allowances of $6,192 and $5,966</t>
  </si>
  <si>
    <t>Contract costs and recognized income not yet billed, net of progress payments of $4,139 and $4,407</t>
  </si>
  <si>
    <t>Inventories, net</t>
  </si>
  <si>
    <t>Prepaid and other current assets</t>
  </si>
  <si>
    <t>Assets of discontinued operations held for sale</t>
  </si>
  <si>
    <t>Assets of discontinued operations not held for sale</t>
  </si>
  <si>
    <t>Total Current Assets</t>
  </si>
  <si>
    <t>PROPERTY, PLANT AND EQUIPMENT, net</t>
  </si>
  <si>
    <t>GOODWILL</t>
  </si>
  <si>
    <t>INTANGIBLE ASSETS, net</t>
  </si>
  <si>
    <t>OTHER ASSETS</t>
  </si>
  <si>
    <t>ASSETS OF DISCONTINUED OPERATIONS NOT HELD FOR SALE</t>
  </si>
  <si>
    <t>Total Assets</t>
  </si>
  <si>
    <t>CURRENT LIABILITIES</t>
  </si>
  <si>
    <t>Notes payable and current portion of long-term debt</t>
  </si>
  <si>
    <t>Accounts payable</t>
  </si>
  <si>
    <t>Accrued liabilities</t>
  </si>
  <si>
    <t>Liabilities of discontinued operations held for sale</t>
  </si>
  <si>
    <t>Liabilities of discontinued operations not held for sale</t>
  </si>
  <si>
    <t>Total Current Liabilities</t>
  </si>
  <si>
    <t>LONG-TERM DEBT, net</t>
  </si>
  <si>
    <t>OTHER LIABILITIES</t>
  </si>
  <si>
    <t>LIABILITIES OF DISCONTINUED OPERATIONS NOT HELD FOR SALE</t>
  </si>
  <si>
    <t>Total Liabilities</t>
  </si>
  <si>
    <t>COMMITMENTS AND CONTINGENCIES - See Note 18</t>
  </si>
  <si>
    <t xml:space="preserve"> </t>
  </si>
  <si>
    <t>SHAREHOLDERS’ EQUITY</t>
  </si>
  <si>
    <t>Total Shareholders’ Equity</t>
  </si>
  <si>
    <t>Total Liabilities and Shareholders’ Equity</t>
  </si>
  <si>
    <t>CONDENSED CONSOLIDATED BALANCE SHEETS (Parentheticals) - USD ($) $ in Thousands</t>
  </si>
  <si>
    <t>Statement of Financial Position [Abstract]</t>
  </si>
  <si>
    <t>Accounts receivable, net allowances</t>
  </si>
  <si>
    <t>Contract costs, net of progress payments</t>
  </si>
  <si>
    <t>CONDENSED CONSOLIDATED STATEMENT OF SHAREHOLDERS' EQUITY - 6 months ended Mar. 31, 2018 - USD ($) shares in Thousands, $ in Thousands</t>
  </si>
  <si>
    <t>Total</t>
  </si>
  <si>
    <t>COMMON STOCK [Member]</t>
  </si>
  <si>
    <t>CAPITAL INEXCESS OF PAR VALUE [Member]</t>
  </si>
  <si>
    <t>RETAINED EARNINGS [Member]</t>
  </si>
  <si>
    <t>TREASURY SHARES [Member]</t>
  </si>
  <si>
    <t>ACCUMULATED OTHER COMPREHENSIVE INCOME (LOSS) [Member]</t>
  </si>
  <si>
    <t>DEFERRED COMPENSATION [Member]</t>
  </si>
  <si>
    <t>Balance at Sep. 30, 2017</t>
  </si>
  <si>
    <t>Balance (in Shares) at Sep. 30, 2017</t>
  </si>
  <si>
    <t>Increase (Decrease) in Stockholders' Equity [Roll Forward]</t>
  </si>
  <si>
    <t>Net income</t>
  </si>
  <si>
    <t>Dividend</t>
  </si>
  <si>
    <t>Shares withheld on employee taxes on vested equity awards</t>
  </si>
  <si>
    <t>Amortization of deferred compensation</t>
  </si>
  <si>
    <t>Common stock acquired (in shares)</t>
  </si>
  <si>
    <t>Common stock acquired</t>
  </si>
  <si>
    <t>Equity awards granted, net (in shares)</t>
  </si>
  <si>
    <t>Equity awards granted, net</t>
  </si>
  <si>
    <t>ESOP allocation of common stock</t>
  </si>
  <si>
    <t>Stock-based compensation</t>
  </si>
  <si>
    <t>Other comprehensive income, net of tax</t>
  </si>
  <si>
    <t>Balance at Mar. 31, 2018</t>
  </si>
  <si>
    <t>Balance (in Shares) at Mar. 31, 2018</t>
  </si>
  <si>
    <t>CONDENSED CONSOLIDATED STATEMENTS OF OPERATIONS AND COMPREHENSIVE INCOME (LOSS) - USD ($) shares in Thousands, $ in Thousands</t>
  </si>
  <si>
    <t>3 Months Ended</t>
  </si>
  <si>
    <t>Mar. 31, 2017</t>
  </si>
  <si>
    <t>Income Statement [Abstract]</t>
  </si>
  <si>
    <t>Revenue</t>
  </si>
  <si>
    <t>Cost of goods and services</t>
  </si>
  <si>
    <t>Gross profit</t>
  </si>
  <si>
    <t>Selling, general and administrative expenses</t>
  </si>
  <si>
    <t>Income from operations</t>
  </si>
  <si>
    <t>Other income (expense)</t>
  </si>
  <si>
    <t>Interest expense</t>
  </si>
  <si>
    <t>Interest income</t>
  </si>
  <si>
    <t>Other, net</t>
  </si>
  <si>
    <t>Total other expense, net</t>
  </si>
  <si>
    <t>Income before taxes from continuing operations</t>
  </si>
  <si>
    <t>Provision (benefit) from income taxes</t>
  </si>
  <si>
    <t>Income from continuing operations</t>
  </si>
  <si>
    <t>Discontinued operations:</t>
  </si>
  <si>
    <t>Income from operations of discontinued operations (including a gain on sale of $117,625 in 2018)</t>
  </si>
  <si>
    <t>Provision for income taxes (including tax on gain on sale of $31,268 in 2018)</t>
  </si>
  <si>
    <t>Income from discontinued operations (including a gain on sale, net of tax of $86,357 in 2018)</t>
  </si>
  <si>
    <t>Income from continuing operations (in dollars per share)</t>
  </si>
  <si>
    <t>Income from discontinued operations (in dollars per share)</t>
  </si>
  <si>
    <t>Basic earnings per common share (in Dollars per share)</t>
  </si>
  <si>
    <t>Weighted-average shares outstanding (in shares)</t>
  </si>
  <si>
    <t>Diluted earnings per common share (in dollars per share)</t>
  </si>
  <si>
    <t>Dividends paid per common share (in Dollars per share)</t>
  </si>
  <si>
    <t>Dividends paid per common share</t>
  </si>
  <si>
    <t>Other comprehensive income (loss), net of taxes:</t>
  </si>
  <si>
    <t>Foreign currency translation adjustments</t>
  </si>
  <si>
    <t>Pension and other post retirement plans</t>
  </si>
  <si>
    <t>Change in cash flow hedges</t>
  </si>
  <si>
    <t>Total other comprehensive income (loss), net of taxes</t>
  </si>
  <si>
    <t>Comprehensive income (loss), net</t>
  </si>
  <si>
    <t>CONDENSED CONSOLIDATED STATEMENTS OF CASH FLOWS - USD ($) $ in Thousands</t>
  </si>
  <si>
    <t>CASH FLOWS FROM OPERATING ACTIVITIES:</t>
  </si>
  <si>
    <t>Net (income) from discontinued operations</t>
  </si>
  <si>
    <t>Adjustments to reconcile net income to net cash provided by (used in) operating activities:</t>
  </si>
  <si>
    <t>Depreciation and amortization</t>
  </si>
  <si>
    <t>Provision (recovery) for losses on accounts receivable</t>
  </si>
  <si>
    <t>Amortization of debt discounts and issuance costs</t>
  </si>
  <si>
    <t>Deferred income taxes</t>
  </si>
  <si>
    <t>Gain on sale of assets and investments</t>
  </si>
  <si>
    <t>Change in assets and liabilities, net of assets and liabilities acquired:</t>
  </si>
  <si>
    <t>Increase in accounts receivable and contract costs and recognized income not yet billed</t>
  </si>
  <si>
    <t>Increase in inventories</t>
  </si>
  <si>
    <t>(Increase) decrease in prepaid and other assets</t>
  </si>
  <si>
    <t>Decrease in accounts payable, accrued liabilities and income taxes payable</t>
  </si>
  <si>
    <t>Other changes, net</t>
  </si>
  <si>
    <t>Net cash provided by (used in) operating activities - continuing operations</t>
  </si>
  <si>
    <t>CASH FLOWS FROM INVESTING ACTIVITIES - CONTINUING OPERATIONS:</t>
  </si>
  <si>
    <t>Acquisition of property, plant and equipment</t>
  </si>
  <si>
    <t>Acquired businesses, net of cash acquired</t>
  </si>
  <si>
    <t>Proceeds from sale of business</t>
  </si>
  <si>
    <t>Proceeds from sale of assets</t>
  </si>
  <si>
    <t>Net cash provided by (used in) investing activities - continuing operations</t>
  </si>
  <si>
    <t>CASH FLOWS FROM FINANCING ACTIVITIES - CONTINUING OPERATIONS:</t>
  </si>
  <si>
    <t>Dividends paid</t>
  </si>
  <si>
    <t>Purchase of shares for treasury</t>
  </si>
  <si>
    <t>Proceeds from long-term debt</t>
  </si>
  <si>
    <t>Payments of long-term debt</t>
  </si>
  <si>
    <t>Share premium payment on settled debt</t>
  </si>
  <si>
    <t>Financing costs</t>
  </si>
  <si>
    <t>Purchase of ESOP shares</t>
  </si>
  <si>
    <t>Net cash provided by (used in) financing activities - continuing operations</t>
  </si>
  <si>
    <t>CASH FLOWS FROM DISCONTINUED OPERATIONS:</t>
  </si>
  <si>
    <t>Net cash provided by (used in) operating activities</t>
  </si>
  <si>
    <t>Net cash used in investing activities</t>
  </si>
  <si>
    <t>Net cash used in financing activities</t>
  </si>
  <si>
    <t>Net cash provided by (used in) discontinued operations</t>
  </si>
  <si>
    <t>Effect of exchange rate changes on cash and equivalents</t>
  </si>
  <si>
    <t>NET INCREASE (DECREASE) IN CASH AND EQUIVALENTS</t>
  </si>
  <si>
    <t>CASH AND EQUIVALENTS AT BEGINNING OF PERIOD</t>
  </si>
  <si>
    <t>CASH AND EQUIVALENTS AT END OF PERIOD</t>
  </si>
  <si>
    <t>DESCRIPTION OF BUSINESS AND BASIS OF PRESENTATION</t>
  </si>
  <si>
    <t>Organization, Consolidation and Presentation of Financial Statements [Abstract]</t>
  </si>
  <si>
    <t>DESCRIPTION OF BUSINESS AND BASIS OF PRESENTATION About Griffon Corporation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On May 3, 2018, Clopay Building Products Company, Inc. ("CBP") entered into a definitive agreement to acquire CornellCookson, Inc. ("CornellCookson"), a leading US manufacturer and marketer of rolling steel door and grille products designed for commercial, industrial, institutional and retail use, for $180,000 , subject to certain post closing adjustments. After taking into account tax benefits resulting from the transaction, the effective purchase price is approximately $170,000 . The transaction is subject to regulatory approval and customary closing conditions and is expected to close in June 2018. On November 16, 2017, Griffon announced it entered into a definitive agreement to sell Clopay Plastic Products Company, Inc. ("PPC") and on February 6, 2018, completed the sale to Berry Global, Inc. (NYSE:BERY) ("Berry") for $475,000 in cash, subject to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14, Discontinued Operations. On October 2, 2017, Griffon acquired ClosetMaid LLC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The accounts, affected for preliminary adjustments to reflect fair market values assigned to assets purchased and liabilities assumed, and results of operations of ClosetMaid are included in the Company’s consolidated financial statements from the date of acquisition of October 2, 2017. See Note 3, Acquisitions. Griffon currently conducts its operations through two reportable segments: • Home &amp; Building Products (“HBP”) consists of three companies, The AMES Companies, Inc. (“AMES”), CBP and ClosetMaid: - AMES, founded in 1774, is the leading US manufacturer and a global provider of long-handled tools and landscaping products for homeowners and professionals. - CBP, since 1964, is a leading manufacturer and marketer of residential and commercial garage doors and sells to professional dealers and some of the largest home center retail chains in North America. - ClosetMaid, founded in 1965, is a leading North American manufacturer and marketer of closet organization, home storage, and garage storage products, and sells to some of the largest home center retail chains, mass merchandisers, and direct-to-builder professional installers. • Telephonics Corporation ("Telephonics"), founded in 1933, is recognized globally as a leading provider of highly sophisticated intelligence, surveillance and communications solutions for defense, aerospace and commercial customer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7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7 was derived from the audited financial statements included in Griffon’s Annual Report on Form 10-K for the year ended September 30, 2017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Fair Value Disclosures [Abstract]</t>
  </si>
  <si>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pproximated $1,006,300 on March 31, 2018 . Fair values were based upon quoted market prices (level 1 inputs). On January 17, 2017, Griffon's 4% convertible subordinated notes settled for a total of $173,855 . The total settlement value for the convertible notes was based on the sum of the daily Volume Weighted Average Price multiplied by the conversion rate over a 40-day observation period (level 1 inputs). The settlement value was split between $125,000 in cash and 1,954,993 shares, of common stock issued from treasury. Insurance contracts with values of $2,957 at March 31, 2018 are measured and recorded at fair value based upon quoted prices in active markets for similar assets (level 2 inputs) and are included in Prepaid and other current assets on the Consolidated Balance Sheets. Items Measured at Fair Value on a Recurring Basis At March 31, 2018 , trading securities, measured at fair value based on quoted prices in active markets for similar assets (level 2 inputs), with a fair value of $4,972 ( $3,086 cost basis), were included in Prepaid and other current assets on the Consolidated Balance Sheets. Realized and unrealized gains and losses on trading securities are included in Other income in the Consolidated Statements of Operations and Comprehensive Income (Loss). In the normal course of business, Griffon’s operations are exposed to the effects of changes in foreign currency exchange rates. To manage these risks, Griffon may enter into various derivative contracts such as foreign currency exchange contracts, including forwards and options. As of March 31, 2018 , Griffon entered into several such contracts in order to lock into a foreign currency rate for planned settlements of trade and inter-company liabilities payable in US dollars. At March 31, 2018 , Griffon had $14,500 and $911 of Australian dollar and British Pound Sterling contracts, respectively, at a weighted average rate of $1.30 and $0.71 , respectively,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746 ( $528 , net of tax) at March 31, 2018 and losses of $27 and $ 34 was recorded in COGS during the quarter and six months ended March 31, 2018 , respectively, for all settled contracts. All contracts expire in 3 to 179 days. At March 31, 2018 , Griffon had $3,358 of Canadian dollar contracts at a weighted average rate of $1.29 . The contracts, which protect Canadian operations from currency fluctuations for US dollar based purchases, do not qualify for hedge accounting. For the quarter and six months ended March 31, 2018 , fair value loss (gain) of $145 and $(92) , respectively, was recorded to Other liabilities and to Other income for the outstanding contracts, based on similar contract values (level 2 inputs). Realized gains of $71 and $42 were recorded in Other income during the quarter and six months ended March 31, 2018 , respectively, for all settled contracts. All contracts expire in 30 to 178 days.</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Griffon is in the process of finalizing the initial purchase price allocation. On May 3, 2018, CBP entered into a definitive agreement to acquire CornellCookson, a leading US manufacturer and marketer of rolling steel door and grille products designed for commercial, industrial, institutional and retail use, for $180,000 , subject to certain post closing adjustments. The transaction is subject to regulatory approval and customary closing conditions and is expected to close in June 2018. On February 13, 2018, AMES acquired Kelkay, a United Kingdom manufacturer and distributor of decorative outdoor landscaping products sold to leading garden centers, retailers and grocers in the UK and Ireland for $56,118 (GBP $40,452 ), subject to contingent consideration of up to GBP 7,000 . The purchase price was primarily allocated to fixed assets and land of GBP 8,241 , tradenames of GBP 6,739 and accounts receivable and inventory of GBP 8,894 . On November 6, 2017, AMES acquired Harper Brush Works (“Harper”), a division of Horizon Global, for approximately $4,383 , inclusive of post-closing adjustments. Harper is a leading U.S. manufacturer of cleaning products for professional, home, and industrial use. The acquisition broadens AMES’ long-handled tool offering in North America to include brooms, brushes, and other cleaning tools and accessories. The purchase price was primarily allocated to intangible assets of $2,300 . On October 2, 2017, Griffon Corporation completed the acquisition of ClosetMaid, a market leader of home storage and organization products, for approximately $185,700 , inclusive of post-closing adjustments. ClosetMaid adds to Griffon's Home and Building Products segment, complementing and diversifying Griffon's portfolio of leading consumer brands and products. ClosetMaid's accounts, affected for preliminary adjustments to reflect fair market values assigned to assets purchased and liabilities assumed, and results of operations are included in the Company’s consolidated financial statements from the date of acquisition of October 2, 2017. The Company has recorded a preliminary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following unaudited proforma summary from continuing operations presents consolidated information as if the Company acquired ClosetMaid on October 1, 2016: Proforma For the three months ended March 31, 2017 (unaudited) Proforma Revenue $ 459,307 $ 888,485 Income from continuing operations 3,082 11,062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PPC business as a discontinued operation, to the historical results of ClosetMaid after applying Griffon’s accounting policies and the following proforma adjustments: • Additional depreciation and amortization that would have been charged assuming the preliminary fair value adjustments to property, plant, and equipment, and intangible assets had been applied from October 1, 2016. • Elimination of intercompany interest income recorded on ClosetMaid’s financial statements earned on an intercompany receivable due from ClosetMaid’s former parent. • Additional interest and related expenses from the add-on offering of $275,000 for the aggregate principal amount of 5.25% senior notes due 2022 that Griffon used to acquire ClosetMaid. • Removal of $100 and $700 of restructuring costs from ClosetMaid's historical results for the quarter and six months ended March 31, 2017, respectively. • The consequential tax effects of the above adjustments using a 53% and 56% tax rate for the quarter and six months ended March 31, 2017, respectively. The calculation of the preliminary purchase price allocation, which is pending finalization of tax-related items and completion of the related final valuation, is as follows: Accounts receivable (1) $ 32,234 Inventories (2) 28,422 Property, plant and equipment 48,171 Goodwill 69,408 Intangible assets 74,580 Other current and non-current assets 3,852 Total assets acquired 256,667 Accounts payable and accrued liabilities 68,218 Long-term liabilities 2,720 Total liabilities assumed 70,938 Total $ 185,729 (1) Includes $32,956 of gross accounts receivable of which $722 was not expected to be collected. The fair value of accounts receivable approximated book value acquired. (2) Includes $1,500 in inventory basis step-up, which was charged to cost of goods sold over the inventory turns of the acquired entity. The amounts assigned to goodwill and major intangible asset classifications, all of which are tax deductible, for the ClosetMaid acquisition are as follows: Average Goodwill $ 69,408 N/A Indefinite-lived intangibles 47,740 N/A Definite-lived intangibles 26,840 21 Total goodwill and intangible assets $ 143,988 On May 10, 2017, Griffon entered into an engagement letter with Goldman Sachs &amp; Co. LLC (“Goldman Sachs”) pursuant to which Goldman Sachs agreed to act as Griffon’s financial advisor in connection with the acquisition of ClosetMaid. Griffon subsequently paid a customary financial advisory fee to Goldman Sachs under the terms of this engagement letter following consummation of the acquisition. On September 29, 2017, AMES Australia completed the acquisition of Tuscan Landscape Group Pty, Ltd. ("Tuscan Path") for approximately $18,000 (AUD 22,250 ). Tuscan Path is a leading Australian provider of pots, planters, pavers, decorative stone, and garden decor products. The acquisition of Tuscan Path broadens AMES' outdoor living and lawn and garden business, and will strengthen AMES' industry leading position in Australia. The purchase price was primarily allocated to intangible assets of AUD 3,900 and inventory and accounts receivable of AUD 7,900 . On July 31, 2017, The AMES Companies, Inc. acquired La Hacienda Limited, a leading United Kingdom outdoor living brand of unique heating and garden decor products, for approximately $10,610 (GBP 8,575 ), subject to contingent earn out payments of up to $790 (GBP 600 ). The acquisition of La Hacienda broadens AMES' global outdoor living and lawn and garden business and supports AMES' UK expansion strategy. The purchase price allocation was primarily allocated to intangible assets of approximately GBP 3,100 and inventory and accounts receivable of GBP 4,200 . On December 30, 2016, AMES Australia acquired Hills Home Living ("Hills") for approximately $6,051 (AUD 8,400 ). The purchase price has been allocated to acquired assets and assumed liabilities and primarily consists of inventory, tooling and identifiable intangible assets, including trademarks, intellectual property and customer relationships. Hills, founded in 1946, is a market leader in the supply of clothesline, laundry and garden products. The Hills acquisition adds to AMES' existing broad category of products and enhances our lawn and garden product offerings in Australia. The purchase price was primarily allocated to intangible assets of approximately AUD 6,400 with the remainder primarily inventory. On February 14, 2016, AMES Australia acquired substantially all of the Intellectual Property (IP) assets of Australia-based Nylex Plastics Pty Ltd. for approximately $1,744 (AUD 2,452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following the Cyclone acquisition and supports AMES' Australian watering products strategy. The purchase price was allocated to indefinite lived trademarks and is not deductible for income taxes.</t>
  </si>
  <si>
    <t>INVENTORIES</t>
  </si>
  <si>
    <t>Inventory Disclosure [Abstract]</t>
  </si>
  <si>
    <t>INVENTORIES Inventories are stated at the lower of cost (first-in, first-out or average) or market. The following table details the components of inventory: At March 31, 2018 At September 30, 2017 Raw materials and supplies $ 88,201 $ 67,990 Work in process 81,937 78,846 Finished goods 214,329 152,601 Total $ 384,467 $ 299,437</t>
  </si>
  <si>
    <t>PROPERTY, PLANT AND EQUIPMENT</t>
  </si>
  <si>
    <t>Property, Plant and Equipment [Abstract]</t>
  </si>
  <si>
    <t>PROPERTY, PLANT AND EQUIPMENT The following table details the components of property, plant and equipment, net: At March 31, 2018 At September 30, 2017 Land, building and building improvements $ 102,426 $ 71,764 Machinery and equipment 504,650 462,173 Leasehold improvements 48,483 43,040 655,559 576,977 Accumulated depreciation and amortization (364,043 ) (344,842 ) Total $ 291,516 $ 232,135 Depreciation and amortization expense for property, plant and equipment was $11,530 and $10,503 for the quarters ended March 31, 2018 and 2017 , respectively, and $22,232 and $20,852 for the six months ended March 31, 2018 and 2017, respectively. Depreciation included in SG&amp;A expenses was $3,834 and $3,230 for the quarters ended March 31, 2018 and 2017, respectively, and $7,576 and $6,290 for the six months ended March 31, 2018 and 2017, respectively. Remaining components of depreciation, attributable to manufacturing operations, are included in Cost of goods and services. No event or indicator of impairment occurred during the three and six months ended March 31, 2018 which would require additional impairment testing of property, plant and equipment.</t>
  </si>
  <si>
    <t>GOODWILL AND OTHER INTANGIBLES</t>
  </si>
  <si>
    <t>Goodwill and Intangible Assets Disclosure [Abstract]</t>
  </si>
  <si>
    <t>GOODWILL AND OTHER INTANGIBLES The following table provides changes in the carrying value of goodwill by segment during the three and six months ended March 31, 2018 : At September 30, 2017 Goodwill from acquisitions Other At March 31, 2018 Home &amp; Building Products $ 300,594 $ 103,628 $ (294 ) $ 403,928 Telephonics 18,545 — — 18,545 Total $ 319,139 $ 103,628 $ (294 ) $ 422,473 The following table provides the gross carrying value and accumulated amortization for each major class of intangible assets: At March 31, 2018 At September 30, 2017 Gross Carrying Amount Accumulated Amortization Average Life (Years) Gross Carrying Amount Accumulated Amortization Customer relationships $ 166,345 $ 46,084 25 $ 152,025 $ 43,421 Technology and patents 17,429 5,679 12.5 6,193 4,719 Total amortizable intangible assets 183,774 51,763 158,218 48,140 Trademarks 154,145 — 95,049 — Total intangible assets $ 337,919 $ 51,763 $ 253,267 $ 48,140 Amortization expense for intangible assets was $1,783 and $1,644 for the quarters ended March 31, 2018 and 2017, respectively, and $4,039 and $3,283 for the six months ended March 31, 2018 and 2017, respectively. No event or indicator of impairment occurred during the three and six months ended March 31, 2018 which would require impairment testing of long-lived intangible assets including goodwill.</t>
  </si>
  <si>
    <t>INCOME TAXES</t>
  </si>
  <si>
    <t>Income Tax Disclosure [Abstract]</t>
  </si>
  <si>
    <t xml:space="preserve"> INCOME TAXES On December 22, 2017, the "Tax Cuts and Jobs Act" ("TCJA") was signed into law, significantly impacting several sections of the Internal Revenue Code.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TCJA are effective January 1, 2018 and have an immediate accounting effect, other significant provisions are not effective or may not result in accounting effects for September 30 fiscal year companies until October 1, 2018. Given the significance of the TCJA, the SEC staff issued Staff Accounting Bulletin No. 118 (SAB 118), which allows registrants to record provisional amounts during a one 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mong the significant changes to the U.S. Internal Revenue Code, the TCJA lowers the U.S. federal corporate income tax rate (“Federal Tax Rate”) from 35% to 21% effective January 1, 2018. The Company will compute its income tax expense for the September 30, 2018 fiscal year using a blended Federal Tax Rate of 24.5% . The 21% Federal Tax Rate will apply to fiscal years ending September 30, 2019 and each year thereafter. The Company has recorded provisional amounts for the effects of the TCJA where accounting is not complete but a reasonable estimate has been determined. The company recorded a $23,136 benefit on the revaluation of deferred tax liabilities as a provisional amount for the re-measurement of deferred tax assets and liabilities, as well as an amount for deductible executive compensation expense, both of which have been reflected in the tax benefit for the six months ended March 31, 2018. A reasonable estimate cannot yet be made and therefore taxes are reflected based on the law in effect prior to the enactment of the Tax Cuts and Jobs Act for the impact of the one-time mandatory repatriation transition tax on the net accumulated earnings and profits of a U.S. taxpayer’s foreign subsidiaries, bonus depreciation expensing for qualified property placed in service after September 27, 2017 and the impact on state income taxes. The provisional amounts incorporate assumptions made based upon the Company’s current interpretation of the TCJA and may change as the Company receives additional clarification and implementation guidance. In accordance with SAB 118 adjustments recorded to the provisional amounts will be reflected within the measurement period through the quarter ended December 31, 2018 and will be included in income from continuing operations and net income as an adjustment to tax expense. During the quarter ended March 31, 2018, the Company recognized a tax provision of $1,237 on income before taxes from continuing operations of $3,188 , compared to $2,219 on income before taxes from continuing operations of $4,169 , in the comparable prior year quarter. The current quarter results included acquisition costs of $814 ( $378 , net of tax) and discrete and certain other tax provisions, net, of $368 . The prior year quarter included discrete and certain other tax provisions, net, of $466 . Excluding these tax items, the effective tax rates for the quarters ended March 31, 2018 and 2017 were 32.6% and 42.1% , respectively. During the six months ended March 31, 2018, the Company recognized a tax benefit of $23,667 on income before taxes from continuing operations of $1,115 , compared to a tax benefit of $394 on Income before taxes from continuing operations of $8,600 in the comparable prior year period. The six month period ended March 31, 2018 included net tax benefits of $22,650 primarily from the December 22, 2017 tax reform bill related to revaluation of deferred tax liabilities, $3,999 ( $2,726 net of tax) of acquisition costs and $2,614 ( $248 net of tax) related to cost of life insurance benefits. The six month period ended March 31, 2017 included discrete benefits of $3,956 primarily from the adoption of Financial Accounting Standards Board guidance which requires the Company to recognize excess tax benefits from the vesting of equity awards within income tax expense. Excluding these tax items, the effective tax rates for the six months ended March 31, 2018 and 2017 were 33.9% and 41.4% , respectively.</t>
  </si>
  <si>
    <t>LONG-TERM DEBT</t>
  </si>
  <si>
    <t>Debt Disclosure [Abstract]</t>
  </si>
  <si>
    <t>LONG-TERM DEBT At March 31, 2018 At September 30, 2017 Outstanding Balance Original Issuer Premium Capitalized Fees &amp; Expenses Balance Sheet Coupon Interest Rate (1) Outstanding Balance Original Issuer Discount Capitalized Fees &amp; Expenses Balance Sheet Coupon Interest Rate (1) Senior notes due 2022 (a) $ 1,000,000 $ 1,396 $ (14,715 ) $ 986,681 5.25 % 725,000 $ (1,177 ) $ (9,220 ) $ 714,603 5.25 % Revolver due 2021 (b) 14,896 — (1,689 ) 13,207 Variable 144,216 — (1,951 ) 142,265 Variable Real estate mortgages (d) — — — — Variable 23,642 — (320 ) 23,322 Variable ESOP Loans (e) 41,537 — (248 ) 41,289 Variable 42,675 — (310 ) 42,365 Variable Capital lease - real estate (f) 8,983 — (93 ) 8,890 5.00 % 5,312 — (105 ) 5,207 5.00 % Non US lines of credit (g) 2,125 — (24 ) 2,101 Variable 9,402 — (31 ) 9,371 Variable Non US term loans (g) 33,277 — (90 ) 33,187 Variable 35,943 — (108 ) 35,835 Variable Other long term debt (h) 6,045 — (21 ) 6,024 Variable 6,211 — (21 ) 6,190 Variable Totals 1,106,863 1,396 (16,880 ) 1,091,379 992,401 (1,177 ) (12,066 ) 979,158 less: Current portion (12,917 ) — — (12,917 ) (11,078 ) — — (11,078 ) Long-term debt $ 1,093,946 $ 1,396 $ (16,880 ) $ 1,078,462 $ 981,323 $ (1,177 ) $ (12,066 ) $ 968,080 (1) n/a = not applicable Three Months Ended March 31, 2018 Three Months Ended March 31, 2017 Effective Interest Rate (1) Cash Interest Amort. Debt Amort. Debt Issuance Costs Total Interest Expense Effective Interest Rate (1) Cash Interest Amort. Debt Amort. Total Interest Expense Senior notes due 2022 (a) 5.7 % 13,125 68 943 14,136 5.5 % 9,515 68 461 10,044 Revolver due 2021 (b) Variable 922 — 140 1,062 Variable 1,326 — 150 1,476 Convert. debt due 2017 (c) n/a — — — — 9.1 % 167 190 37 394 Real estate mortgages (d) n/a 166 — 303 469 2.4 % 158 — 8 166 ESOP Loans (e) 4.6 % 442 — 31 473 3.3 % 369 — 38 407 Capital lease - real estate (f) 5.5 % 327 — 7 334 5.4 % 75 — 6 81 Non US lines of credit (g) Variable 4 — — 4 Variable 21 — 7 28 Non US term loans (g) Variable 330 — 18 348 Variable 236 — 18 254 Other long term debt (h) Variable 114 — 1 115 Variable 48 — 4 52 Capitalized interest (135 ) — — (135 ) (182 ) — — (182 ) Totals $ 15,295 $ 68 $ 1,443 $ 16,806 $ 11,733 $ 258 $ 729 $ 12,720 Six Months Ended March 31, 2018 Six Months Ended March 31, 2017 Effective Interest Rate (1) Cash Interest Amort. Debt Amort. Debt Issuance Costs Total Interest Expense Effective Interest Rate (1) Cash Interest Amort. Debt Amort. Total Interest Expense Senior notes due 2022 (a) 5.7 % 26,250 135 1,882 28,267 5.5 % 19,031 135 934 20,100 Revolver due 2021 (b) Variable 2,278 — 281 2,559 Variable 1,651 — 282 1,933 Convert. debt due 2017 (c) n/a — — — — 8.9 % 1,167 1,248 148 2,563 Real estate mortgages (d) n/a 351 — 320 671 2.4 % 278 — 10 288 ESOP Loans (e) 4.3 % 855 — 62 917 4.1 % 733 — 65 798 Capital lease - real estate (f) 10.7 % 491 — 13 504 5.4 % 155 — 12 167 Non US lines of credit (g) Variable 11 — 7 18 Variable 25 — 10 35 Non US term loans (g) Variable 664 — 51 715 Variable 458 — 29 487 Other long term debt (h) Variable 229 — 3 232 Variable 122 — 6 128 Capitalized interest (238 ) — — (238 ) (484 ) — — (484 ) Totals $ 30,891 $ 135 $ 2,619 $ 33,645 $ 23,136 $ 1,383 $ 1,496 $ 26,015 (1) n/a = not applicable $600,000 5.25% senior notes due 2022, at par, completed on February 27, 2014 (collectively the “Senior Notes”). As of March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and June 18, 2014, Griffon exchanged all of the $275,000 , $125,000 and $600,000 Senior Notes, respectively, for substantially identical Senior Notes registered under the Securities Act of 1933 via an exchange offer. The fair value of the Senior Notes approximated $1,006,300 on March 31, 2018 based upon quoted market prices (level 1 inputs). In connection with the issuance and exchange of the $275,000 senior notes, Griffon capitalized $8,472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50% for base rate loans and 2.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March 31, 2018 , under the Credit Agreement, there were $14,896 in outstanding borrowings; standby letters of credit were $14,896 ; and $320,208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were secured by four properties occupied by Griffon's subsidiaries. The loans were due to mature in September 2025 and April 2018, respectively, were collateralized by the specific properties financed and were guaranteed by Griffon. The loans had an interest rate of LIBOR plus 1.50% . The loans were paid off during the quarter ended March 31, 2018 .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March 31, 2018 , $41,289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8 , $8,890 was outstanding, net of issuance costs. (g) In November 2012, Garant G.P. (“Garant”) entered into a CAD $15,000 ( $11,624 as of March 31, 2018 ) revolving credit facility. The facility accrues interest at LIBOR (USD) or the Bankers Acceptance Rate (CDN) plus 1.3% per annum ( 3.18% LIBOR USD and 2.87% Bankers Acceptance Rate CDN as of March 31, 2018 ). The revolving facility matures in October 2019. Garant is required to maintain a certain minimum equity. At March 31, 2018 , there were no borrowings under the revolving credit facility with CAD 15,000 ( $11,624 as of March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further increased by AUD 15,000 . The term loan requires quarterly principal payments of AUD 1,250 plus interest, with a balloon payment of AUD 37,125 due upon maturity in June 2019, and accrues interest at Bank Bill Swap Bid Rate “BBSY” plus 2.00% per annum ( 4.08% at March 31, 2018 ). As of March 31, 2018, the term loan had an outstanding balance of AUD 43,375 ( $33,277 as of March 31, 2018 ). The revolving facility matures in November 2018, but is renewable upon mutual agreement with the bank, and accrues interest at BBSY plus 2.0% per annum ( 3.94% at March 31, 2018 ). At March 31, 2018, there were no borrowings under the revolving credit facility with AUD 20,000 ( $15,344 as of March 31, 2018) available for borrowing.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A UK subsidiary of Griffon maintains an invoice discounting arrangement secured by trade receivables. Interest is variable at 2.0% over the Sterling base rate ( 2.5% as of March 31, 2018). At March 31, 2018 the amount outstanding under this facility was $2,125 (GBP $1,512 ). (h) Other long-term debt consists primarily of a loan with the Pennsylvania Industrial Development Authority, with the balance consisting of capital leases. At March 31, 2018 , Griffon and its subsidiaries were in compliance with the terms and covenants of all credit and loan agreements.</t>
  </si>
  <si>
    <t>SHAREHOLDERS' EQUITY</t>
  </si>
  <si>
    <t>Stockholders' Equity Note [Abstract]</t>
  </si>
  <si>
    <t xml:space="preserve"> SHAREHOLDERS’ EQUITY During 2018, the Company paid a quarterly cash dividend of $0.07 per share in each quarter, totaling $0.14 per share for the six months ended March 31, 2018. During 2017, the Company paid quarterly cash dividends of $0.06 per share, totaling $0.24 per share for the year.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On March 7, 2018, the Board of Directors declared a special cash dividend of $1.00 per share, payable on April 16, 2018 to shareholders of record as of the close of business on March 29, 2018. On May 3, 2018, the Board of Directors declared a quarterly cash dividend of $0.07 per share, payable on June 21, 2018 to shareholders of record as of the close of business on May 25, 2018. Compensation expense for restricted stock is recognized ratably over the required service period based on the fair value of the grant, calculated as the number of shares granted multiplied by the stock price on the date of grant and, for performance shares, the likelihood of achieving the performance criteria. Compensation cost related to stock-based awards with graded vesting, generally over a period of three to four years, is recognized using the straight-line attribution method and recorded within SG&amp;A expense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March 31, 2018 , there were 1,192,193 shares available for grant. All grants outstanding under former equity plans will continue under their terms; no additional awards will be granted under such plans. During the first quarter of 2018, Griffon granted 1,008,756 shares of restricted stock and restricted stock units. This included 480,756 shares of restricted stock and restricted stock units, subject to certain performance conditions, with vesting periods of three years , with a total fair value of $9,980 , or a weighted average fair value of $20.76 per share. This also included 528,000 shares of restricted stock granted to two senior executives with a vesting period of four years and a two year post-vesting holding period, subject to the achievement of certain absolute and relative performance conditions relating to the price of Griffon's common stock. So long as the minimum performance condition is attained, the amount of shares that can vest will range from 384,000 to 528,000 . The total fair value of these restricted shares is approximately $7,008 , or a weighted average fair value of $13.27 . Also, during the second quarter, Griffon granted 250,170 shares with a vesting period of three years and a fair value of $4,739 , or a weighted average fair value of $18.94 per share. For the quarters ended March 31, 2018 and 2017 , stock based compensation expense totaled $2,365 and $2,343 , respectively. For the six months ended March 31, 2018 and 2017 , such expense totaled $4,920 and $4,795 , respectively. During the quarter and six months ended March 31, 2018 , 6,120 shares, with a market value of $114 or $18.61 per share, and 197,452 shares, with a market value of $4,446 or $22.51 per share, respectively, were withheld to settle employee taxes due to the vesting of restricted stock, and were added to treasury.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 under the Credit Agreement, and $48,858 , or 1,954,993 shares of common stock issued from treasury. On August 3, 2016, Griffon’s Board of Directors authorized the repurchase of up to $50,000 of Griffon’s outstanding common stock. Under this share repurchase program, the Company may purchase shares in the open market, including pursuant to a 10b5-1 plan, or in privately negotiated transactions. During both the quarter and six months ended March 31, 2018, Griffon purchased 1,438,239 shares of common stock under the August 2016 program, for a total of $28,415 or $19.76 . As of March 31, 2018 , $21,022 remains under the August 3, 2016 Board authorization. From August 2011 to March 31, 2018 , Griffon repurchased 17,423,093 shares of common stock, for a total of $240,036 or $13.78 per share, under Board authorized repurchase programs. In addition to repurchases under Board authorized programs, on December 10, 2013, Griffon repurchased 4,444,444 shares of its common stock for $50,000 from GS Direct, L.L.C. (“GS Direct”), an affiliate of The Goldman Sachs Group, Inc. Subject to certain exceptions, if GS Direct intends to sell its remaining 5,555,556 shares of Griffon common stock at any time prior to December 31, 2017, it will first negotiate in good faith to sell such shares to the Company.</t>
  </si>
  <si>
    <t>EARNINGS PER SHARE (EPS)</t>
  </si>
  <si>
    <t>Earnings Per Share [Abstract]</t>
  </si>
  <si>
    <t>EARNINGS PER SHARE (EPS)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were issued in connection with stock based compensation and upon the settlement of the 2017 convertible notes. The following table is a reconciliation of the share amounts (in thousands) used in computing earnings per share: Three Months Ended March 31, Six Months Ended March 31, 2018 2017 2018 2017 Weighted average shares outstanding - basic 41,477 41,277 41,700 40,307 Incremental shares from stock based compensation 1,288 1,557 1,362 1,740 Convertible debt matured 2017 — 395 — 729 Weighted average shares outstanding - diluted 42,765 43,229 43,062 42,776 On July 14, 2016, Griffon announced that it would settle, upon conversion, up to $125,000 of the conversion value of the 2017 Notes in cash, with amounts in excess of $125,000 , if any, to be settled in shares of Griffon common stock. During the quarter ended March 31, 2017, Griffon settled the 2017 Notes for $173,855 with $125,000 in cash and 1,954,993 shares of common stock issued from treasury. Prior to settlement, Griffon had the intent and ability to settle the principal amount of the 2017 Notes in cash, and as such, the issuance of shares related to the principal amount of the 2017 Notes did not affect diluted shares.</t>
  </si>
  <si>
    <t>BUSINESS SEGMENTS</t>
  </si>
  <si>
    <t>Segment Reporting [Abstract]</t>
  </si>
  <si>
    <t>BUSINESS SEGMENTS Griffon’s reportable segments from continuing operations are as follows: • HBP is a leading manufacturer and marketer of residential and commercial garage doors to professional dealers and to some of the largest home center retail chains in North America; a global provider of long-handled tools and landscaping products for homeowners and professionals; and a leading North American manufacturer and marketer of closet organization, home storage, and garage storage products to home center retail chains, mass merchandisers, and direct-to builder professional installers. • Telephonics is recognized globally as a leading provider of highly sophisticated intelligence, surveillance and communications solutions for defense, aerospace and commercial customers. On November 16, 2017, Griffon announced it entered into a definitive agreement to sell PPC and on February 6, 2018, completed the sale to Berry for $475,000 in cash, subject to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See Note 14, Discontinued Operations to the Notes of the Financial Statements. On October 2, 2017, Griffon acquired ClosetMaid. ClosetMaid, founded in 1965, is a leading North American manufacturer and marketer of closet organization, home storage, and garage storage products, and sells to some of the largest home center retail chains, mass merchandisers, and direct-to-builder professional installers in North America. The accounts of ClosetMaid, affected for preliminary adjustments to reflect fair market values assigned to assets purchased and liabilities assumed, are included in the Company’s consolidated financial statements from the date of acquisition of October 2, 2017. Information on Griffon’s reportable segments from continuing operations is as follows: For the Three Months Ended March 31, For the Six Months Ended March 31, REVENUE 2018 2017 2018 2017 Home &amp; Building Products: AMES $ 182,928 $ 162,907 $ 322,910 $ 283,631 CBP 138,112 122,628 292,348 266,088 ClosetMaid 75,268 — 152,028 — Home &amp; Building Products 396,308 285,535 767,286 549,719 Telephonics 82,252 98,272 148,577 186,365 Total consolidated net sales $ 478,560 $ 383,807 $ 915,863 $ 736,084 The following table reconciles segment operating profit to income before taxes from continuing operations: For the Three Months Ended March 31, For the Six Months Ended March 31, INCOME BEFORE TAXES FROM CONTINUING OPERATIONS 2018 2017 2018 2017 Segment operating profit: Home &amp; Building Products $ 28,478 $ 18,314 $ 56,229 $ 40,954 Telephonics 1,302 9,015 2,782 14,406 Segment operating profit from continuing operations 29,780 27,329 59,011 55,360 Net interest expense (16,044 ) (12,705 ) (32,686 ) (25,994 ) Unallocated amounts (10,541 ) (10,455 ) (20,977 ) (20,766 ) Acquisition costs (7 ) — (1,619 ) — Cost of life insurance benefit — — (2,614 ) — Income before taxes from continuing operations $ 3,188 $ 4,169 $ 1,115 $ 8,600 Griffon evaluates performance and allocates resources based on each segment's operating results before interest income and expense, income taxes, depreciation and amortization, unallocated amounts (mainly corporate overhead), restructuring charges, loss on debt extinguishment and acquisition related expenses, as well as other items that may affect comparability, as applicable (“Segment adjusted EBITDA”). Griffon believes this information is useful to investors for the same reason. The following table provides a reconciliation of Segment adjusted EBITDA to Income before taxes from continuing operations: For the Three Months Ended March 31, For the Six Months Ended March 31, 2018 2017 2018 2017 Segment adjusted EBITDA: Home &amp; Building Products $ 39,789 $ 27,565 $ 79,246 $ 59,372 Telephonics 3,997 11,786 8,196 19,894 Total Segment adjusted EBITDA 43,786 39,351 87,442 79,266 Net interest expense (16,044 ) (12,705 ) (32,686 ) (25,994 ) Segment depreciation and amortization (13,199 ) (12,022 ) (26,051 ) (23,906 ) Unallocated amounts (10,541 ) (10,455 ) (20,977 ) (20,766 ) Acquisition costs (814 ) — (3,999 ) — Cost of life insurance benefit — — (2,614 ) — Income before taxes from continuing operations $ 3,188 $ 4,169 $ 1,115 $ 8,600 Unallocated amounts typically include general corporate expenses not attributable to a reportable segment. For the Three Months Ended March 31, For the Six Months Ended March 31, DEPRECIATION and AMORTIZATION 2018 2017 2018 2017 Segment: Home &amp; Building Products $ 10,504 $ 9,251 $ 20,637 $ 18,418 Telephonics 2,695 2,771 5,414 5,488 Total segment depreciation and amortization 13,199 12,022 26,051 23,906 Corporate 114 125 220 229 Total consolidated depreciation and amortization $ 13,313 $ 12,147 $ 26,271 $ 24,135 CAPITAL EXPENDITURES Segment: Home &amp; Building Products $ 8,192 $ 3,768 $ 14,850 $ 10,159 Telephonics 2,442 1,817 4,385 3,113 Total segment 10,634 5,585 19,235 13,272 Corporate 209 2,263 2,393 2,266 Total consolidated capital expenditures $ 10,843 $ 7,848 $ 21,628 $ 15,538 ASSETS At March 31, 2018 At September 30, 2017 Segment assets: Home &amp; Building Products $ 1,478,951 $ 1,084,103 Telephonics 332,551 343,445 Total segment assets 1,811,502 1,427,548 Corporate 266,518 71,980 Total continuing assets 2,078,020 1,499,528 Assets of discontinued operations 3,280 374,013 Consolidated total $ 2,081,300 $ 1,873,541</t>
  </si>
  <si>
    <t>EMPLOYEE BENEFIT PLANS</t>
  </si>
  <si>
    <t>Retirement Benefits [Abstract]</t>
  </si>
  <si>
    <t>Defined benefit pension expense (income) was as follows: Three Months Ended March 31, Six Months Ended March 31, 2018 2017 2018 2017 Interest cost $ 1,407 $ 1,402 $ 2,814 $ 2,804 Expected return on plan assets (2,684 ) (2,736 ) (5,368 ) (5,472 ) Amortization: Prior service cost 4 4 8 8 Recognized actuarial loss 525 832 1,050 1,664 Net periodic expense (income) $ (748 ) $ (498 ) $ (1,496 ) $ (996 ) As a result of the recent passing of our Chairman of the Board, who participated in a Supplemental Executive Retirement Plan relating to his tenure as Chief Executive Officer (a position from which he retired in 2008), the pension benefit liability was reduced by $13,715 at December 31, 2017, with the offset, net of tax, recorded in Other Comprehensive Income.</t>
  </si>
  <si>
    <t>RECENT ACCOUNTING PRONOUNCEMENTS</t>
  </si>
  <si>
    <t>Accounting Changes and Error Corrections [Abstract]</t>
  </si>
  <si>
    <t>RECENT ACCOUNTING PRONOUNCEMENTS Issued but not yet effective accounting pronouncements In February 2018, the FASB issued guidance that allows companies to reclassify stranded tax effects resulting from the 2017 Tax Cuts and Jobs Act (the Tax Act), from accumulated other comprehensive income to retained earnings. This guidance is effective for all entities for fiscal years beginning after December 15, 2018, and interim periods within those fiscal years, with early adoption permitted. The new standard is effective for the Company beginning in 2020, with early adoption permitted. We are currently evaluating the effects that the adoption of this guidance will have on our consolidated financial statements and the related disclosure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is effective, and should be applied retroactively, for fiscal years beginning after December 15, 2017. Early adoption is permitted as of the beginning of an annual period. The new guidance is effective for the Company beginning in 2019. We are currently evaluating the impact of the guidance on the Company's financial condition, results of operations and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in 2020. Early adoption is permitted for interim or annual goodwill impairment tests performed on testing dates after January 1, 2017. We are currently evaluating the impact of the guidance on the Company's financial condition, results of operations and related disclosures.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is effective for annual periods beginning after December 15, 2017, including interim periods within those periods and will be effective for the Company beginning in 2019. We are currently evaluating the impact of the guidance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2020. We are currently evaluating the impact of the guidance on the Company's financial condition, results of operations and related disclosure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The Company has commenced its initial assessment to assess the impact, if any, the new revenue standard will have on the Company’s consolidated financial statements. During this initial assessment, the Company has identified certain differences that will likely have the most impact; however, how significant of an impact cannot be determined during this phase of the Company’s implementation process. These differences relate to the new concepts of variable consideration, consideration payable and the focus on control to determine when and how revenue should be recognized (i.e. point in time versus over time).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expects to complete its initial assessments by the end of the third quarter of 2018 and expects to finalize its implementation process prior to the adoption of the new revenue standard on October 1, 2018.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ISCONTINUED OPERATIONS</t>
  </si>
  <si>
    <t>Discontinued Operations and Disposal Groups [Abstract]</t>
  </si>
  <si>
    <t>DISCONTINUED OPERATIONS PPC On November 16, 2017, Griffon announced it entered into a definitive agreement to sell PPC and on February 6, 2018, completed the sale to Berry for $475,000 in cash, subject to certain post-closing adjustments. As a result, Griffon classified the results of operations of the PPC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PC unless otherwise noted. PPC is a global leader in the development and production of embossed, laminated and printed specialty plastic films for hygienic, health-care and industrial products and sells to some of the world's largest consumer products companies. In connection with the sale of PPC, the Company recorded a gain of $117,625 ( $86,357 , net of tax) during the quarter ended March 31, 2018. The tax computed on the PPC gain is preliminary and is subject to finalization. Summarized results of the Company’s discontinued operations are as follows: For the Three Months Ended March 31, For the Six Months Ended March 31, 2018 2017 2018 2017 Revenue $ 45,832 $ 111,958 $ 166,262 $ 226,780 Cost of goods and services 36,157 95,277 132,100 190,715 Gross profit 9,675 16,681 34,162 36,065 Selling, general and administrative expenses 13,995 10,556 26,103 21,416 Income (loss) from discontinued operations (4,320 ) 6,125 8,059 14,649 Other income (expense) Gain on sale of business 117,625 — 117,625 Interest expense, net (95 ) 82 (155 ) 4 Other, net 166 (137 ) (687 ) (38 ) Total other income (expense) 117,696 (55 ) 116,783 (34 ) Income from operations of discontinued operations $ 113,376 $ 6,070 $ 124,842 $ 14,615 The Company has no assets or liabilities classified as held for sale as of March 31, 2018. The following amounts related to the PPC segment have been segregated from Griffon's continuing operations and are reported as assets and liabilities of discontinued operations held for sale in the consolidated balance sheet at September 30, 2017: At September 30, 2017 ASSETS Accounts receivable, net $ 51,768 Inventories, net 45,742 Prepaid and other current assets 11,000 PROPERTY, PLANT AND EQUIPMENT, net 185,940 GOODWILL 57,087 INTANGIBLE ASSETS, net 12,298 OTHER ASSETS 6,889 Total Assets Held for Sale 370,724 LIABILITIES Notes payable and current portion of long-term debt $ 11,163 Accounts payable 36,619 Accrued liabilities 14,553 LONG-TERM DEBT, net 10,549 OTHER LIABILITIES 11,566 Total Liabilities Held for Sale $ 84,450 In connection with the sale transaction, the Company recorded liabilities of $46,968 as of March 31, 2018 primarily for income taxes payable, stay and transaction bonuses, and other remaining accrued liabilities. On September 5, 2017, Griffon entered into an engagement letter with Goldman Sachs pursuant to which Goldman Sachs agreed to act as Griffon’s financial advisor in connection with the exploration of strategic alternatives for Clopay Plastics. On November 15, 2017, Griffon signed an agreement to sell Clopay Plastics for $475,000 to Berry Global Group, Inc. Griffon subsequently paid a customary financial advisory fee to Goldman Sachs under the terms of this engagement letter upon closing of the transaction.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C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reported revenue in the quarters and six months ended March 31, 2018 and 2017. During the year ended September 30, 2017, Griffon recorded $5,700 of reserves in discontinued operations related to historical environmental remediation efforts and to increase the reserve for homeowner association claims (HOA) related to the Clopay Services Corporation discontinued operations in 2008. The following amounts related to the Installation Services segment, discontinued in 2008, and other businesses discontinued several years ago, which have been segregated from Griffon’s continuing operations, and are reported as assets and liabilities of discontinued operations not held for sale in the Condensed Consolidated Balance Sheets: At March 31, 2018 At September 30, 2017 Assets of discontinued operations not held for sale: Prepaid and other current assets $ 328 $ 329 Other long-term assets 2,952 2,960 Total assets of discontinued operations not held for sale $ 3,280 $ 3,289 Liabilities of discontinued operations not held for sale: Accrued liabilities, current $ 3,807 $ 8,342 Other long-term liabilities 5,177 3,037 Total liabilities of discontinued operations not held for sale $ 8,984 $ 11,379 There was no Installation Services revenue or income for the quarter ended March 31, 2018 or 2017.</t>
  </si>
  <si>
    <t>OTHER INCOME (EXPENSE)</t>
  </si>
  <si>
    <t>Other Income and Expenses [Abstract]</t>
  </si>
  <si>
    <t>OTHER INCOME (EXPENSE) For the quarters ended March 31, 2018 and 2017 , Other income (expense) primarily consisted of $217 and ($291) , respectively, of net currency exchange gains (losses) in connection with the translation of receivables and payables denominated in currencies other than the functional currencies of Griffon and its subsidiaries as well as $1,266 and $68 , respectively, of net investment income (loss). For the six months ended March 31, 2018 and 2017 , Other income (expense) primarily consisted of $(219) and $(423) , respectively, of net currency exchange losses in connection with the translation of receivables and payables denominated in currencies other than the functional currencies of Griffon and its subsidiaries, as well as $1,261 and $155 , respectively, of net investment income.</t>
  </si>
  <si>
    <t>WARRANTY LIABILITY</t>
  </si>
  <si>
    <t>Product Warranties Disclosures [Abstract]</t>
  </si>
  <si>
    <t>WARRANTY LIABILITY Telephonics offers warranties against product defects for periods generally ranging from one to two years, depending on the specific product and terms of the customer purchase agreement. CBP also offers warranties against product defects for periods generally ranging from one to ten years, with limited lifetime warranties on certain door models. Typical warranties require CBP, ClosetMaid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from the date of original purchase unless otherwise stated on the product or packaging and subject to certain disclaimers and limitations. Changes in Griffon’s warranty liability, included in Accrued liabilities, were as follows: Three Months Ended March 31, Six Months Ended March 31, 2018 2017 2018 2017 Balance, beginning of period $ 6,055 $ 6,015 $ 6,236 $ 6,322 Warranties issued and changes in estimated pre-existing warranties 1,637 1,213 3,112 2,507 Actual warranty costs incurred (1,434 ) (1,425 ) (3,926 ) (3,026 ) Other warranty liabilities assumed from acquisitions — — 836 $ — Balance, end of period $ 6,258 $ 5,803 $ 6,258 $ 5,803</t>
  </si>
  <si>
    <t>OTHER COMPREHENSIVE INCOME (LOSS)</t>
  </si>
  <si>
    <t>OCI, Net of Tax [Abstract]</t>
  </si>
  <si>
    <t>OTHER COMPREHENSIVE INCOME (LOSS) The amounts recognized in other comprehensive income (loss) were as follows: Three Months Ended March 31, 2018 Three Months Ended March 31, 2017 Pre-tax Tax Net of tax Pre-tax Tax Net of tax Foreign currency translation adjustments $ 19,714 $ — $ 19,714 $ 8,409 $ — $ 8,409 Pension and other defined benefit plans 376 (129 ) 247 836 (292 ) 544 Cash flow hedges 616 (176 ) 440 (1,428 ) 408 (1,020 ) Total other comprehensive income (loss) $ 20,706 $ (305 ) $ 20,401 $ 7,817 $ 116 $ 7,933 Six Months Ended March 31, 2018 Six Months Ended March 31, 2017 Pre-tax Tax Net of tax Pre-tax Tax Net of tax Foreign currency translation adjustments $ 18,425 $ — $ 18,425 $ (5,070 ) $ — $ (5,070 ) Pension and other defined benefit plans 14,620 (4,814 ) 9,806 1,672 (584 ) 1,088 Cash flow hedges 746 (218 ) 528 844 (241 ) 603 Total other comprehensive income (loss) $ 33,791 $ (5,032 ) $ 28,759 $ (2,554 ) $ (825 ) $ (3,379 ) The components of Accumulated other comprehensive income (loss) are as follows: March 31, 2018 September 30, 2017 Foreign currency translation adjustments $ (13,802 ) $ (32,227 ) Pension and other defined benefit plans (18,334 ) (28,140 ) Change in Cash flow hedges 414 (114 ) $ (31,722 ) $ (60,481 ) Amounts reclassified from accumulated other comprehensive income (loss) to income were as follows: For the Three Months Ended March 31, For the Six Months Ended March 31, Gain (Loss) 2018 2017 2018 2017 Pension amortization $ (529 ) $ (836 ) $ (1,058 ) $ (1,672 ) Cash flow hedges (34 ) (172 ) (40 ) (821 ) Removal of PPC translation adjustment 14,866 — 14,866 — Total gain (loss) 14,303 (1,008 ) 13,768 (2,493 ) Tax benefit (expense) (3,315 ) 303 (3,313 ) 748 Total $ 10,988 $ (705 ) $ 10,455 $ (1,745 )</t>
  </si>
  <si>
    <t>COMMITMENTS AND CONTINGENCIES</t>
  </si>
  <si>
    <t>Commitments and Contingencies Disclosure [Abstract]</t>
  </si>
  <si>
    <t xml:space="preserve"> COMMITMENTS AND CONTINGENCIES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ISC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has approved the final remedial investigation and feasibility study reports. AMES’ recommended remedial option of excavation and offsite disposal of lead contaminated soils, capping of other areas of the site impacted by other metals and performing limited groundwater monitoring was accepted by the DEC in a Record of Decision issued March 1, 2018. Implementation of the selected remedial alternative is expected to be completed in 2019. AMES has a number of defenses to liability in this matter, including its rights under a previous Consent Judgment entered into between the DEC and a predecessor of AMES relating to the site. US Government investigations and claims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Telephonics Corporation, The AMES Companies, Inc., ATT Southern, Inc., Clopay Ames True Temper Holding Corp., and ClosetMaid, LLC, all of which are indirectly 100% owned by Griffon. In accordance with Rule 3-10 of Regulation S-X promulgated under the Securities Act of 1933, presented below are condensed consolidating financial information as of March 31, 2018 and September 30, 2017 and for the three months ended March 31, 2018 and 2017 . The financial information may not necessarily be indicative of the results of operations or financial position of the guarantor companies or non-guarantor companies had they operated as independent entities. The guarantor companies and the non-guarantor companies include the consolidated financial results of their wholly-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t>
  </si>
  <si>
    <t>DESCRIPTION OF BUSINESS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year ended September 30, 2017 ,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HBP operations are seasonal; for this and other reasons, the financial results of the Company for any interim period are not necessarily indicative of the results for the full year. The condensed consolidated balance sheet information at September 30, 2017 was derived from the audited financial statements included in Griffon’s Annual Report on Form 10-K for the year ended September 30, 2017 . The condensed consolidated financial statements include the accounts of Griffon and all subsidiaries. Intercompany accounts and transactions have been eliminated on consolid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fixed and intangible assets, warranty reserves, sales incentive accruals, stock based compensation assumptions, income taxes and tax valuation reserves, environmental reserves, legal reserves, insurance reserves and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ertain amounts in the prior year have been reclassified to conform to current year presentation.</t>
  </si>
  <si>
    <t>Fair Value Measurements</t>
  </si>
  <si>
    <t xml:space="preserve"> 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si>
  <si>
    <t>Inventories</t>
  </si>
  <si>
    <t>Inventories are stated at the lower of cost (first-in, first-out or average) or market.</t>
  </si>
  <si>
    <t>New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S (Tables)</t>
  </si>
  <si>
    <t>Business Acquisition, Pro Forma Information</t>
  </si>
  <si>
    <t>The following unaudited proforma summary from continuing operations presents consolidated information as if the Company acquired ClosetMaid on October 1, 2016: Proforma For the three months ended March 31, 2017 (unaudited) Proforma Revenue $ 459,307 $ 888,485 Income from continuing operations 3,082 11,062</t>
  </si>
  <si>
    <t>Schedule of Recognized Identified Assets Acquired and Liabilities Assumed</t>
  </si>
  <si>
    <t>The calculation of the preliminary purchase price allocation, which is pending finalization of tax-related items and completion of the related final valuation, is as follows: Accounts receivable (1) $ 32,234 Inventories (2) 28,422 Property, plant and equipment 48,171 Goodwill 69,408 Intangible assets 74,580 Other current and non-current assets 3,852 Total assets acquired 256,667 Accounts payable and accrued liabilities 68,218 Long-term liabilities 2,720 Total liabilities assumed 70,938 Total $ 185,729</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69,408 N/A Indefinite-lived intangibles 47,740 N/A Definite-lived intangibles 26,840 21 Total goodwill and intangible assets $ 143,988 </t>
  </si>
  <si>
    <t>INVENTORIES (Tables)</t>
  </si>
  <si>
    <t>Schedule of Inventory</t>
  </si>
  <si>
    <t>The following table details the components of inventory: At March 31, 2018 At September 30, 2017 Raw materials and supplies $ 88,201 $ 67,990 Work in process 81,937 78,846 Finished goods 214,329 152,601 Total $ 384,467 $ 299,437</t>
  </si>
  <si>
    <t>PROPERTY, PLANT AND EQUIPMENT (Tables)</t>
  </si>
  <si>
    <t>Property, Plant and Equipment</t>
  </si>
  <si>
    <t>The following table details the components of property, plant and equipment, net: At March 31, 2018 At September 30, 2017 Land, building and building improvements $ 102,426 $ 71,764 Machinery and equipment 504,650 462,173 Leasehold improvements 48,483 43,040 655,559 576,977 Accumulated depreciation and amortization (364,043 ) (344,842 ) Total $ 291,516 $ 232,135</t>
  </si>
  <si>
    <t>GOODWILL AND OTHER INTANGIBLES (Tables)</t>
  </si>
  <si>
    <t>Schedule of Goodwill</t>
  </si>
  <si>
    <t>The following table provides changes in the carrying value of goodwill by segment during the three and six months ended March 31, 2018 : At September 30, 2017 Goodwill from acquisitions Other At March 31, 2018 Home &amp; Building Products $ 300,594 $ 103,628 $ (294 ) $ 403,928 Telephonics 18,545 — — 18,545 Total $ 319,139 $ 103,628 $ (294 ) $ 422,473</t>
  </si>
  <si>
    <t>Schedule Of Identifiable Intangible Assets</t>
  </si>
  <si>
    <t>The following table provides the gross carrying value and accumulated amortization for each major class of intangible assets: At March 31, 2018 At September 30, 2017 Gross Carrying Amount Accumulated Amortization Average Life (Years) Gross Carrying Amount Accumulated Amortization Customer relationships $ 166,345 $ 46,084 25 $ 152,025 $ 43,421 Technology and patents 17,429 5,679 12.5 6,193 4,719 Total amortizable intangible assets 183,774 51,763 158,218 48,140 Trademarks 154,145 — 95,049 — Total intangible assets $ 337,919 $ 51,763 $ 253,267 $ 48,140</t>
  </si>
  <si>
    <t>LONG-TERM DEBT (Tables)</t>
  </si>
  <si>
    <t>Schedule of Debt</t>
  </si>
  <si>
    <t xml:space="preserve"> At March 31, 2018 At September 30, 2017 Outstanding Balance Original Issuer Premium Capitalized Fees &amp; Expenses Balance Sheet Coupon Interest Rate (1) Outstanding Balance Original Issuer Discount Capitalized Fees &amp; Expenses Balance Sheet Coupon Interest Rate (1) Senior notes due 2022 (a) $ 1,000,000 $ 1,396 $ (14,715 ) $ 986,681 5.25 % 725,000 $ (1,177 ) $ (9,220 ) $ 714,603 5.25 % Revolver due 2021 (b) 14,896 — (1,689 ) 13,207 Variable 144,216 — (1,951 ) 142,265 Variable Real estate mortgages (d) — — — — Variable 23,642 — (320 ) 23,322 Variable ESOP Loans (e) 41,537 — (248 ) 41,289 Variable 42,675 — (310 ) 42,365 Variable Capital lease - real estate (f) 8,983 — (93 ) 8,890 5.00 % 5,312 — (105 ) 5,207 5.00 % Non US lines of credit (g) 2,125 — (24 ) 2,101 Variable 9,402 — (31 ) 9,371 Variable Non US term loans (g) 33,277 — (90 ) 33,187 Variable 35,943 — (108 ) 35,835 Variable Other long term debt (h) 6,045 — (21 ) 6,024 Variable 6,211 — (21 ) 6,190 Variable Totals 1,106,863 1,396 (16,880 ) 1,091,379 992,401 (1,177 ) (12,066 ) 979,158 less: Current portion (12,917 ) — — (12,917 ) (11,078 ) — — (11,078 ) Long-term debt $ 1,093,946 $ 1,396 $ (16,880 ) $ 1,078,462 $ 981,323 $ (1,177 ) $ (12,066 ) $ 968,080 (1) n/a = not applicable (a)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March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and June 18, 2014, Griffon exchanged all of the $275,000 , $125,000 and $600,000 Senior Notes, respectively, for substantially identical Senior Notes registered under the Securities Act of 1933 via an exchange offer. The fair value of the Senior Notes approximated $1,006,300 on March 31, 2018 based upon quoted market prices (level 1 inputs). In connection with the issuance and exchange of the $275,000 senior notes, Griffon capitalized $8,472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50% for base rate loans and 2.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March 31, 2018 , under the Credit Agreement, there were $14,896 in outstanding borrowings; standby letters of credit were $14,896 ; and $320,208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were secured by four properties occupied by Griffon's subsidiaries. The loans were due to mature in September 2025 and April 2018, respectively, were collateralized by the specific properties financed and were guaranteed by Griffon. The loans had an interest rate of LIBOR plus 1.50% . The loans were paid off during the quarter ended March 31, 2018 .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March 31, 2018 , $41,289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8 , $8,890 was outstanding, net of issuance costs. (g) In November 2012, Garant G.P. (“Garant”) entered into a CAD $15,000 ( $11,624 as of March 31, 2018 ) revolving credit facility. The facility accrues interest at LIBOR (USD) or the Bankers Acceptance Rate (CDN) plus 1.3% per annum ( 3.18% LIBOR USD and 2.87% Bankers Acceptance Rate CDN as of March 31, 2018 ). The revolving facility matures in October 2019. Garant is required to maintain a certain minimum equity. At March 31, 2018 , there were no borrowings under the revolving credit facility with CAD 15,000 ( $11,624 as of March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further increased by AUD 15,000 . The term loan requires quarterly principal payments of AUD 1,250 plus interest, with a balloon payment of AUD 37,125 due upon maturity in June 2019, and accrues interest at Bank Bill Swap Bid Rate “BBSY” plus 2.00% per annum ( 4.08% at March 31, 2018 ). As of March 31, 2018, the term loan had an outstanding balance of AUD 43,375 ( $33,277 as of March 31, 2018 ). The revolving facility matures in November 2018, but is renewable upon mutual agreement with the bank, and accrues interest at BBSY plus 2.0% per annum ( 3.94% at March 31, 2018 ). At March 31, 2018, there were no borrowings under the revolving credit facility with AUD 20,000 ( $15,344 as of March 31, 2018) available for borrowing.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A UK subsidiary of Griffon maintains an invoice discounting arrangement secured by trade receivables. Interest is variable at 2.0% over the Sterling base rate ( 2.5% as of March 31, 2018). At March 31, 2018 the amount outstanding under this facility was $2,125 (GBP $1,512 ). (h) Other long-term debt consists primarily of a loan with the Pennsylvania Industrial Development Authority, with the balance consisting of capital leases. At March 31, 2018 , Griffon and its subsidiaries were in compliance with the terms and covenants of all credit and loan agreements.</t>
  </si>
  <si>
    <t>Schedule of Interest Expense For Long Term Debt</t>
  </si>
  <si>
    <t xml:space="preserve"> Three Months Ended March 31, 2018 Three Months Ended March 31, 2017 Effective Interest Rate (1) Cash Interest Amort. Debt Amort. Debt Issuance Costs Total Interest Expense Effective Interest Rate (1) Cash Interest Amort. Debt Amort. Total Interest Expense Senior notes due 2022 (a) 5.7 % 13,125 68 943 14,136 5.5 % 9,515 68 461 10,044 Revolver due 2021 (b) Variable 922 — 140 1,062 Variable 1,326 — 150 1,476 Convert. debt due 2017 (c) n/a — — — — 9.1 % 167 190 37 394 Real estate mortgages (d) n/a 166 — 303 469 2.4 % 158 — 8 166 ESOP Loans (e) 4.6 % 442 — 31 473 3.3 % 369 — 38 407 Capital lease - real estate (f) 5.5 % 327 — 7 334 5.4 % 75 — 6 81 Non US lines of credit (g) Variable 4 — — 4 Variable 21 — 7 28 Non US term loans (g) Variable 330 — 18 348 Variable 236 — 18 254 Other long term debt (h) Variable 114 — 1 115 Variable 48 — 4 52 Capitalized interest (135 ) — — (135 ) (182 ) — — (182 ) Totals $ 15,295 $ 68 $ 1,443 $ 16,806 $ 11,733 $ 258 $ 729 $ 12,720 Six Months Ended March 31, 2018 Six Months Ended March 31, 2017 Effective Interest Rate (1) Cash Interest Amort. Debt Amort. Debt Issuance Costs Total Interest Expense Effective Interest Rate (1) Cash Interest Amort. Debt Amort. Total Interest Expense Senior notes due 2022 (a) 5.7 % 26,250 135 1,882 28,267 5.5 % 19,031 135 934 20,100 Revolver due 2021 (b) Variable 2,278 — 281 2,559 Variable 1,651 — 282 1,933 Convert. debt due 2017 (c) n/a — — — — 8.9 % 1,167 1,248 148 2,563 Real estate mortgages (d) n/a 351 — 320 671 2.4 % 278 — 10 288 ESOP Loans (e) 4.3 % 855 — 62 917 4.1 % 733 — 65 798 Capital lease - real estate (f) 10.7 % 491 — 13 504 5.4 % 155 — 12 167 Non US lines of credit (g) Variable 11 — 7 18 Variable 25 — 10 35 Non US term loans (g) Variable 664 — 51 715 Variable 458 — 29 487 Other long term debt (h) Variable 229 — 3 232 Variable 122 — 6 128 Capitalized interest (238 ) — — (238 ) (484 ) — — (484 ) Totals $ 30,891 $ 135 $ 2,619 $ 33,645 $ 23,136 $ 1,383 $ 1,496 $ 26,015 (a) On October 2, 2017, in an unregistered offering through a private placement under Rule 144A, Griffon completed the add-on offering of $275,000 principal amount of its 5.25% senior notes due 2022, at 101.00% of par, to Griffon's previously issued $125,000 principal amount of its 5.25% senior notes due 2022, at 98.76% of par, completed on May 18, 2016 and $600,000 5.25% senior notes due 2022, at par, completed on February 27, 2014 (collectively the “Senior Notes”). As of March 31, 2018 ,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The Senior Notes are senior unsecured obligations of Griffon guaranteed by certain domestic subsidiaries, and subject to certain covenants, limitations and restrictions. On February 5, 2018 and June 18, 2014, Griffon exchanged all of the $275,000 , $125,000 and $600,000 Senior Notes, respectively, for substantially identical Senior Notes registered under the Securities Act of 1933 via an exchange offer. The fair value of the Senior Notes approximated $1,006,300 on March 31, 2018 based upon quoted market prices (level 1 inputs). In connection with the issuance and exchange of the $275,000 senior notes, Griffon capitalized $8,472 of underwriting fees and other expenses; Griffon capitalized $3,016 of underwriting fees and other expenses in connection with the $125,000 senior notes; and Griffon capitalized $10,313 in connection with the previously issued $600,000 senior notes. All capitalized fees will amortize over the term of the notes. (b) On March 22, 2016, Griffon amended the Credit Agreement to increase the credit facility from $250,000 to $350,000 , extend its maturity date from March 13, 2020 to March 22, 2021 and modify certain other provisions of the facility. On October 2, 2017, Griffon further amended the Credit Agreement in association with the ClosetMaid acquisition to modify the net leverage covenant through the quarter ended March 31, 2019. The facility includes a letter of credit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50% for base rate loans and 2.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e) below). At March 31, 2018 , under the Credit Agreement, there were $14,896 in outstanding borrowings; standby letters of credit were $14,896 ; and $320,208 was available, subject to certain loan covenants, for borrowing at that date. (c) On December 21, 2009, Griffon issued $100,000 principal amount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s of $32,280 and $8,000 , respectively. The mortgage loans were secured by four properties occupied by Griffon's subsidiaries. The loans were due to mature in September 2025 and April 2018, respectively, were collateralized by the specific properties financed and were guaranteed by Griffon. The loans had an interest rate of LIBOR plus 1.50% . The loans were paid off during the quarter ended March 31, 2018 .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50% . The Term Loan requires a quarterly principal payment of $569 with a balloon payment due at maturity on March 22, 2020. As of March 31, 2018 , $41,289 , net of issuance costs, was outstanding under the Term Loan. The Term Loan is secured by shares purchased with the proceeds of the loan and with a lien on a specific amount of Griffon assets (which lien ranks pari passu with the lien granted on such assets under the Credit Agreement) and is guaranteed by Griffon. (f) Two Griffon subsidiaries have capital leases outstanding for real estate located in Troy, Ohio and Ocala, Florida. The leases mature in 2021 and 2022 , respectively, and bear interest at fixed rates of approximately 5.0% and 8.0% , respectively. The Troy Ohio lease is secured by a mortgage on the real estate and is guaranteed by Griffon. The Ocala, Florida lease contains two five -year renewal options. At March 31, 2018 , $8,890 was outstanding, net of issuance costs. (g) In November 2012, Garant G.P. (“Garant”) entered into a CAD $15,000 ( $11,624 as of March 31, 2018 ) revolving credit facility. The facility accrues interest at LIBOR (USD) or the Bankers Acceptance Rate (CDN) plus 1.3% per annum ( 3.18% LIBOR USD and 2.87% Bankers Acceptance Rate CDN as of March 31, 2018 ). The revolving facility matures in October 2019. Garant is required to maintain a certain minimum equity. At March 31, 2018 , there were no borrowings under the revolving credit facility with CAD 15,000 ( $11,624 as of March 31, 2018)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the term loan commitment was increased by AUD 5,000 . In September 2017, the term commitment was further increased by AUD 15,000 . The term loan requires quarterly principal payments of AUD 1,250 plus interest, with a balloon payment of AUD 37,125 due upon maturity in June 2019, and accrues interest at Bank Bill Swap Bid Rate “BBSY” plus 2.00% per annum ( 4.08% at March 31, 2018 ). As of March 31, 2018, the term loan had an outstanding balance of AUD 43,375 ( $33,277 as of March 31, 2018 ). The revolving facility matures in November 2018, but is renewable upon mutual agreement with the bank, and accrues interest at BBSY plus 2.0% per annum ( 3.94% at March 31, 2018 ). At March 31, 2018, there were no borrowings under the revolving credit facility with AUD 20,000 ( $15,344 as of March 31, 2018) available for borrowing.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A UK subsidiary of Griffon maintains an invoice discounting arrangement secured by trade receivables. Interest is variable at 2.0% over the Sterling base rate ( 2.5% as of March 31, 2018). At March 31, 2018 the amount outstanding under this facility was $2,125 (GBP $1,512 ). (h) Other long-term debt consists primarily of a loan with the Pennsylvania Industrial Development Authority, with the balance consisting of capital leases. At March 31, 2018 , Griffon and its subsidiaries were in compliance with the terms and covenants of all credit and loan agreements.</t>
  </si>
  <si>
    <t>EARNINGS PER SHARE (EPS) (Tables)</t>
  </si>
  <si>
    <t>Schedule of Earnings Per Share, Basic and Diluted</t>
  </si>
  <si>
    <t xml:space="preserve">The following table is a reconciliation of the share amounts (in thousands) used in computing earnings per share: Three Months Ended March 31, Six Months Ended March 31, 2018 2017 2018 2017 Weighted average shares outstanding - basic 41,477 41,277 41,700 40,307 Incremental shares from stock based compensation 1,288 1,557 1,362 1,740 Convertible debt matured 2017 — 395 — 729 Weighted average shares outstanding - diluted 42,765 43,229 43,062 42,776 </t>
  </si>
  <si>
    <t>BUSINESS SEGMENTS (Tables)</t>
  </si>
  <si>
    <t>Schedule of Segment Reporting Information, by Segment</t>
  </si>
  <si>
    <t>Information on Griffon’s reportable segments from continuing operations is as follows: For the Three Months Ended March 31, For the Six Months Ended March 31, REVENUE 2018 2017 2018 2017 Home &amp; Building Products: AMES $ 182,928 $ 162,907 $ 322,910 $ 283,631 CBP 138,112 122,628 292,348 266,088 ClosetMaid 75,268 — 152,028 — Home &amp; Building Products 396,308 285,535 767,286 549,719 Telephonics 82,252 98,272 148,577 186,365 Total consolidated net sales $ 478,560 $ 383,807 $ 915,863 $ 736,084 The following table reconciles segment operating profit to income before taxes from continuing operations: For the Three Months Ended March 31, For the Six Months Ended March 31, INCOME BEFORE TAXES FROM CONTINUING OPERATIONS 2018 2017 2018 2017 Segment operating profit: Home &amp; Building Products $ 28,478 $ 18,314 $ 56,229 $ 40,954 Telephonics 1,302 9,015 2,782 14,406 Segment operating profit from continuing operations 29,780 27,329 59,011 55,360 Net interest expense (16,044 ) (12,705 ) (32,686 ) (25,994 ) Unallocated amounts (10,541 ) (10,455 ) (20,977 ) (20,766 ) Acquisition costs (7 ) — (1,619 ) — Cost of life insurance benefit — — (2,614 ) — Income before taxes from continuing operations $ 3,188 $ 4,169 $ 1,115 $ 8,600 The following table provides a reconciliation of Segment adjusted EBITDA to Income before taxes from continuing operations: For the Three Months Ended March 31, For the Six Months Ended March 31, 2018 2017 2018 2017 Segment adjusted EBITDA: Home &amp; Building Products $ 39,789 $ 27,565 $ 79,246 $ 59,372 Telephonics 3,997 11,786 8,196 19,894 Total Segment adjusted EBITDA 43,786 39,351 87,442 79,266 Net interest expense (16,044 ) (12,705 ) (32,686 ) (25,994 ) Segment depreciation and amortization (13,199 ) (12,022 ) (26,051 ) (23,906 ) Unallocated amounts (10,541 ) (10,455 ) (20,977 ) (20,766 ) Acquisition costs (814 ) — (3,999 ) — Cost of life insurance benefit — — (2,614 ) — Income before taxes from continuing operations $ 3,188 $ 4,169 $ 1,115 $ 8,600</t>
  </si>
  <si>
    <t>Schedule of Fair Value, Assets and Liabilities Measured on Recurring Basis</t>
  </si>
  <si>
    <t>For the Three Months Ended March 31, For the Six Months Ended March 31, DEPRECIATION and AMORTIZATION 2018 2017 2018 2017 Segment: Home &amp; Building Products $ 10,504 $ 9,251 $ 20,637 $ 18,418 Telephonics 2,695 2,771 5,414 5,488 Total segment depreciation and amortization 13,199 12,022 26,051 23,906 Corporate 114 125 220 229 Total consolidated depreciation and amortization $ 13,313 $ 12,147 $ 26,271 $ 24,135 CAPITAL EXPENDITURES Segment: Home &amp; Building Products $ 8,192 $ 3,768 $ 14,850 $ 10,159 Telephonics 2,442 1,817 4,385 3,113 Total segment 10,634 5,585 19,235 13,272 Corporate 209 2,263 2,393 2,266 Total consolidated capital expenditures $ 10,843 $ 7,848 $ 21,628 $ 15,538</t>
  </si>
  <si>
    <t>EMPLOYEE BENEFIT PLANS (Tables)</t>
  </si>
  <si>
    <t>Schedule of Defined Benefit Plans Disclosures</t>
  </si>
  <si>
    <t>Defined benefit pension expense (income) was as follows: Three Months Ended March 31, Six Months Ended March 31, 2018 2017 2018 2017 Interest cost $ 1,407 $ 1,402 $ 2,814 $ 2,804 Expected return on plan assets (2,684 ) (2,736 ) (5,368 ) (5,472 ) Amortization: Prior service cost 4 4 8 8 Recognized actuarial loss 525 832 1,050 1,664 Net periodic expense (income) $ (748 ) $ (498 ) $ (1,496 ) $ (996 )</t>
  </si>
  <si>
    <t>DISCONTINUED OPERATIONS (Tables)</t>
  </si>
  <si>
    <t>Schedule of Disposal Groups, Including Discontinued Operations, Income Statement, Balance Sheet and Additional Disclosures</t>
  </si>
  <si>
    <t xml:space="preserve">The following amounts related to the PPC segment have been segregated from Griffon's continuing operations and are reported as assets and liabilities of discontinued operations held for sale in the consolidated balance sheet at September 30, 2017: At September 30, 2017 ASSETS Accounts receivable, net $ 51,768 Inventories, net 45,742 Prepaid and other current assets 11,000 PROPERTY, PLANT AND EQUIPMENT, net 185,940 GOODWILL 57,087 INTANGIBLE ASSETS, net 12,298 OTHER ASSETS 6,889 Total Assets Held for Sale 370,724 LIABILITIES Notes payable and current portion of long-term debt $ 11,163 Accounts payable 36,619 Accrued liabilities 14,553 LONG-TERM DEBT, net 10,549 OTHER LIABILITIES 11,566 Total Liabilities Held for Sale $ 84,450 The following amounts related to the Installation Services segment, discontinued in 2008, and other businesses discontinued several years ago, which have been segregated from Griffon’s continuing operations, and are reported as assets and liabilities of discontinued operations not held for sale in the Condensed Consolidated Balance Sheets: At March 31, 2018 At September 30, 2017 Assets of discontinued operations not held for sale: Prepaid and other current assets $ 328 $ 329 Other long-term assets 2,952 2,960 Total assets of discontinued operations not held for sale $ 3,280 $ 3,289 Liabilities of discontinued operations not held for sale: Accrued liabilities, current $ 3,807 $ 8,342 Other long-term liabilities 5,177 3,037 Total liabilities of discontinued operations not held for sale $ 8,984 $ 11,379 Summarized results of the Company’s discontinued operations are as follows: For the Three Months Ended March 31, For the Six Months Ended March 31, 2018 2017 2018 2017 Revenue $ 45,832 $ 111,958 $ 166,262 $ 226,780 Cost of goods and services 36,157 95,277 132,100 190,715 Gross profit 9,675 16,681 34,162 36,065 Selling, general and administrative expenses 13,995 10,556 26,103 21,416 Income (loss) from discontinued operations (4,320 ) 6,125 8,059 14,649 Other income (expense) Gain on sale of business 117,625 — 117,625 Interest expense, net (95 ) 82 (155 ) 4 Other, net 166 (137 ) (687 ) (38 ) Total other income (expense) 117,696 (55 ) 116,783 (34 ) Income from operations of discontinued operations $ 113,376 $ 6,070 $ 124,842 $ 14,615 </t>
  </si>
  <si>
    <t>WARRANTY LIABILITY (Tables)</t>
  </si>
  <si>
    <t>Schedule of Product Warranty Liability</t>
  </si>
  <si>
    <t>Changes in Griffon’s warranty liability, included in Accrued liabilities, were as follows: Three Months Ended March 31, Six Months Ended March 31, 2018 2017 2018 2017 Balance, beginning of period $ 6,055 $ 6,015 $ 6,236 $ 6,322 Warranties issued and changes in estimated pre-existing warranties 1,637 1,213 3,112 2,507 Actual warranty costs incurred (1,434 ) (1,425 ) (3,926 ) (3,026 ) Other warranty liabilities assumed from acquisitions — — 836 $ — Balance, end of period $ 6,258 $ 5,803 $ 6,258 $ 5,803</t>
  </si>
  <si>
    <t>OTHER COMPREHENSIVE INCOME (LOSS) (Tables)</t>
  </si>
  <si>
    <t>Comprehensive Income (Loss)</t>
  </si>
  <si>
    <t>The amounts recognized in other comprehensive income (loss) were as follows: Three Months Ended March 31, 2018 Three Months Ended March 31, 2017 Pre-tax Tax Net of tax Pre-tax Tax Net of tax Foreign currency translation adjustments $ 19,714 $ — $ 19,714 $ 8,409 $ — $ 8,409 Pension and other defined benefit plans 376 (129 ) 247 836 (292 ) 544 Cash flow hedges 616 (176 ) 440 (1,428 ) 408 (1,020 ) Total other comprehensive income (loss) $ 20,706 $ (305 ) $ 20,401 $ 7,817 $ 116 $ 7,933 Six Months Ended March 31, 2018 Six Months Ended March 31, 2017 Pre-tax Tax Net of tax Pre-tax Tax Net of tax Foreign currency translation adjustments $ 18,425 $ — $ 18,425 $ (5,070 ) $ — $ (5,070 ) Pension and other defined benefit plans 14,620 (4,814 ) 9,806 1,672 (584 ) 1,088 Cash flow hedges 746 (218 ) 528 844 (241 ) 603 Total other comprehensive income (loss) $ 33,791 $ (5,032 ) $ 28,759 $ (2,554 ) $ (825 ) $ (3,379 ) The components of Accumulated other comprehensive income (loss) are as follows: March 31, 2018 September 30, 2017 Foreign currency translation adjustments $ (13,802 ) $ (32,227 ) Pension and other defined benefit plans (18,334 ) (28,140 ) Change in Cash flow hedges 414 (114 ) $ (31,722 ) $ (60,481 )</t>
  </si>
  <si>
    <t>Reclassification out of Accumulated Other Comprehensive Income</t>
  </si>
  <si>
    <t>Amounts reclassified from accumulated other comprehensive income (loss) to income were as follows: For the Three Months Ended March 31, For the Six Months Ended March 31, Gain (Loss) 2018 2017 2018 2017 Pension amortization $ (529 ) $ (836 ) $ (1,058 ) $ (1,672 ) Cash flow hedges (34 ) (172 ) (40 ) (821 ) Removal of PPC translation adjustment 14,866 — 14,866 — Total gain (loss) 14,303 (1,008 ) 13,768 (2,493 ) Tax benefit (expense) (3,315 ) 303 (3,313 ) 748 Total $ 10,988 $ (705 ) $ 10,455 $ (1,745 )</t>
  </si>
  <si>
    <t>CONSOLIDATING GUARANTOR AND NON-GUARANTOR FINANCIAL INFORMATION (Tables)</t>
  </si>
  <si>
    <t>Condensed Balance Sheet</t>
  </si>
  <si>
    <t>CONDENSED CONSOLIDATING BALANCE SHEETS At September 30, 2017 ($ in thousands) Parent Guarantor Non-Guarantor Elimination Consolidation CURRENT ASSETS Cash and equivalents $ 3,240 $ 8,066 $ 36,375 $ — $ 47,681 Accounts receivable, net of allowances — 168,731 59,929 (20,431 ) 208,229 Contract costs and recognized income not yet billed, net of progress payments — 131,383 279 — 131,662 Inventories, net — 246,605 52,759 73 299,437 Prepaid and other current assets 21,131 15,854 3,002 80 40,067 Assets of discontinued operations held for sale — 168,306 202,418 — 370,724 Assets of discontinued operations not held for sale — — 329 — 329 Total Current Assets 24,371 738,945 355,091 (20,278 ) 1,098,129 PROPERTY, PLANT AND EQUIPMENT, net 645 200,362 31,128 — 232,135 GOODWILL — 280,797 38,342 — 319,139 INTANGIBLE ASSETS, net 93 143,415 61,619 — 205,127 INTERCOMPANY RECEIVABLE 552,017 757,608 915,551 (2,225,176 ) — EQUITY INVESTMENTS IN SUBSIDIARIES 863,149 877,641 1,613,891 (3,354,681 ) — OTHER ASSETS 12,171 12,054 (1,002 ) (7,172 ) 16,051 ASSETS OF DISCONTINUED OPERATIONS NOT HELD FOR SALE — — 2,960 — 2,960 Total Assets $ 1,452,446 $ 3,010,822 $ 3,017,580 $ (5,607,307 ) $ 1,873,541 CURRENT LIABILITIES Notes payable and current portion of long-term debt $ 2,854 $ 1,471 $ 6,753 $ — $ 11,078 Accounts payable and accrued liabilities 14,683 199,784 46,111 6,631 267,209 Liabilities of discontinued operations held for sale — 47,426 37,024 — 84,450 Liabilities of discontinued operations not held for sale — — 8,342 — 8,342 Total Current Liabilities 17,537 248,681 98,230 6,631 371,079 LONG-TERM DEBT, net 903,609 6,044 58,427 — 968,080 INTERCOMPANY PAYABLES 84,068 1,259,413 854,518 (2,197,999 ) — OTHER LIABILITIES 48,424 76,036 14,135 (6,058 ) 132,537 LIABILITIES OF DISCONTINUED OPERATIONS NOT HELD FOR SALE — — 3,037 — 3,037 Total Liabilities 1,053,638 1,590,174 1,028,347 (2,197,426 ) 1,474,733 SHAREHOLDERS’ EQUITY 398,808 1,420,648 1,989,233 (3,409,881 ) 398,808 Total Liabilities and Shareholders’ Equity $ 1,452,446 $ 3,010,822 $ 3,017,580 $ (5,607,307 ) $ 1,873,541</t>
  </si>
  <si>
    <t>Condensed Income Statement</t>
  </si>
  <si>
    <t>CONDENSED CONSOLIDATING STATEMENTS OF OPERATIONS AND COMPREHENSIVE INCOME (LOSS) For the Three Months Ended March 31, 2018 ($ in thousands) Parent Company Guarantor Companies Non-Guarantor Companies Elimination Consolidation Revenue $ — $ 397,759 $ 89,910 $ (9,109 ) $ 478,560 Cost of goods and services — 305,825 60,627 (9,365 ) 357,087 Gross profit — 91,934 29,283 256 121,473 Selling, general and administrative expenses 6,014 64,417 33,337 (93 ) 103,675 Income (loss) from operations (6,014 ) 27,517 (4,054 ) 349 17,798 Other income (expense) Interest income (expense), net (5,961 ) (8,012 ) (2,071 ) — (16,044 ) Other, net 1,273 10,601 (9,978 ) (462 ) 1,434 Total other income (expense) (4,688 ) 2,589 (12,049 ) (462 ) (14,610 ) Income (loss) before taxes (10,702 ) 30,106 (16,103 ) (113 ) 3,188 Provision (benefit) for income taxes (10,168 ) (10,037 ) (6,202 ) 27,644 1,237 Income (loss) before equity in net income of subsidiaries (534 ) 40,143 (9,901 ) (27,757 ) 1,951 Equity in net income (loss) of subsidiaries 90,814 (59,708 ) 40,141 (71,247 ) — Income from continuing operations $ 90,280 $ (19,565 ) $ 30,240 $ (99,004 ) $ 1,951 Income from operations of discontinued businesses — (8,423 ) 121,799 — 113,376 Provision from income taxes — 859 24,188 — 25,047 Income from discontinued operations — (9,282 ) 97,611 — 88,329 Net Income (loss) $ 90,280 $ (28,847 ) $ 127,851 $ (99,004 ) $ 90,280 Comprehensive income (loss) $ 110,681 $ 1,444 $ 123,670 $ (125,114 ) $ 110,681 CONDENSED CONSOLIDATING STATEMENTS OF OPERATIONS AND COMPREHENSIVE INCOME (LOSS) For the Three Months Ended March 31, 2017 ($ in thousands) Parent Company Guarantor Companies Non-Guarantor Companies Elimination Consolidation Revenue $ — $ 328,493 $ 64,758 $ (9,444 ) $ 383,807 Cost of goods and services — 250,265 44,388 (9,715 ) 284,938 Gross profit — 78,228 20,370 271 98,869 Selling, general and administrative expenses 7,077 58,615 16,334 (93 ) 81,933 Income (loss) from operations (7,077 ) 19,613 4,036 364 16,936 Other income (expense) Interest income (expense), net (3,323 ) (6,068 ) (3,314 ) — (12,705 ) Other, net (29 ) 599 (268 ) (364 ) (62 ) Total other income (expense) (3,352 ) (5,469 ) (3,582 ) (364 ) (12,767 ) Income (loss) before taxes (10,429 ) 14,144 454 — 4,169 Provision (benefit) for income taxes (1,534 ) 4,592 (839 ) — 2,219 Income (loss) before equity in net income of subsidiaries (8,895 ) 9,552 1,293 — 1,950 Equity in net income (loss) of subsidiaries 13,940 (4,633 ) 9,551 (18,858 ) — Income (loss) from continuing operations 5,045 4,919 10,844 (18,858 ) 1,950 Income from operation of discontinued businesses — 5,302 768 — 6,070 Provision (benefit) from income taxes — 836 2,139 — 2,975 Income (loss) from discontinued operations — 4,466 (1,371 ) — 3,095 Net Income (loss) $ 5,045 $ 9,385 $ 9,473 $ (18,858 ) $ 5,045 Comprehensive income (loss) $ 12,978 $ 10,601 $ 8,257 $ (18,858 ) $ 12,978 CONDENSED CONSOLIDATING STATEMENTS OF OPERATIONS AND COMPREHENSIVE INCOME (LOSS) For the Six Months Ended March 31, 2018 ($ in thousands) Parent Company Guarantor Companies Non-Guarantor Companies Elimination Consolidation Revenue $ — $ 749,071 $ 182,429 $ (15,637 ) $ 915,863 Cost of goods and services — 568,400 121,406 (16,260 ) 673,546 Gross profit — 180,671 61,023 623 242,317 Selling, general and administrative expenses 17,351 138,930 53,386 (185 ) 209,482 Income (loss) from operations (17,351 ) 41,741 7,637 808 32,835 Other income (expense) Interest income (expense), net (12,735 ) (14,215 ) (5,736 ) — (32,686 ) Other, net 1,268 10,923 (10,301 ) (924 ) 966 Total other income (expense) (11,467 ) (3,292 ) (16,037 ) (924 ) (31,720 ) Income (loss) before taxes (28,818 ) 38,449 (8,400 ) (116 ) 1,115 Provision (benefit) for income taxes (39,860 ) (7,302 ) (4,146 ) 27,641 (23,667 ) Income (loss) before equity in net income of subsidiaries 11,042 45,751 (4,254 ) (27,757 ) 24,782 Equity in net income (loss) of subsidiaries 110,227 (60,359 ) 45,751 (95,619 ) — Income from continuing operations $ 121,269 $ (14,608 ) $ 41,497 $ (123,376 ) $ 24,782 Income from operations of discontinued businesses $ — $ (2,003 ) $ 126,845 $ — $ 124,842 Provision (benefit) from income taxes 2,918 25,437 — 28,355 Income (loss) from discontinued operations $ — $ (4,921 ) $ 101,408 $ — $ 96,487 Net income (loss) $ 121,269 $ (14,608 ) $ 41,497 $ (123,376 ) $ 24,782 Comprehensive income (loss) $ 150,028 $ 24,212 $ 171,118 $ (195,330 ) $ 150,028 CONDENSED CONSOLIDATING STATEMENTS OF OPERATIONS AND COMPREHENSIVE INCOME (LOSS) For the Six Months Ended March 31, 2017 ($ in thousands) Parent Company Guarantor Companies Non-Guarantor Companies Elimination Consolidation Revenue $ — $ 619,829 $ 133,309 $ (17,054 ) $ 736,084 Cost of goods and services — 469,104 88,942 (17,575 ) 540,471 Gross profit — 150,725 44,367 521 195,613 Selling, general and administrative expenses 13,721 113,605 33,676 (185 ) 160,817 Restructuring and other related charges — — — — — Total operating expenses 13,721 113,605 33,676 (185 ) 160,817 Income (loss) from operations (13,721 ) 37,120 10,691 706 34,796 Other income (expense) Interest income (expense), net (7,350 ) (12,023 ) (6,621 ) — (25,994 ) Other, net (57 ) 1,001 (440 ) (706 ) (202 ) Total other income (expense) (7,407 ) (11,022 ) (7,061 ) (706 ) (26,196 ) Income (loss) before taxes (21,128 ) 26,098 3,630 — 8,600 Provision (benefit) for income taxes (10,563 ) 10,457 (288 ) — (394 ) Income (loss) before equity in net income of subsidiaries (10,565 ) 15,641 3,918 — 8,994 Equity in net income (loss) of subsidiaries 27,874 (8,616 ) 15,641 (34,899 ) — Income from continuing operations $ 17,309 $ 7,025 $ 19,559 $ (34,899 ) $ 8,994 Income from operations of discontinued businesses — 8,793 5,822 — 14,615 Provision from income taxes — 2,639 3,661 — 6,300 Income from discontinued operations — 6,154 2,161 — 8,315 Net income (loss) $ 17,309 $ 13,179 $ 21,720 $ (34,899 ) $ 17,309 Comprehensive income (loss) $ 13,930 $ 7,752 $ 27,147 $ (34,899 ) $ 13,930</t>
  </si>
  <si>
    <t>Condensed Cash Flow Statement</t>
  </si>
  <si>
    <t>CONDENSED CONSOLIDATING STATEMENTS OF CASH FLOWS For the Six Months Ended March 31, 2018 ($ in thousands) Parent Company Guarantor Companies Non-Guarantor Companies Elimination Consolidation CASH FLOWS FROM OPERATING ACTIVITIES: Net income (loss) $ 121,269 $ (19,529 ) $ 142,905 $ (123,376 ) $ 121,269 Net (income) loss from discontinued operations — 4,921 (101,408 ) — (96,487 ) Net cash provided by (used in) operating activities: 283,873 (360,855 ) 38,136 — (38,846 ) CASH FLOWS FROM INVESTING ACTIVITIES: Acquisition of property, plant and equipment (331 ) (16,208 ) (5,089 ) — (21,628 ) Acquired businesses, net of cash acquired (185,729 ) (5,076 ) (55,425 ) — (246,230 ) Intercompany distributions — — — — — Proceeds from sale of investments — — — — — Proceeds from sale of business — 473,977 — — 473,977 Proceeds from sale of assets — 21 433 — 454 Net cash provided by investing activities (186,060 ) 452,714 (60,081 ) — 206,573 CASH FLOWS FROM FINANCING ACTIVITIES: Purchase of shares for treasury (32,861 ) — — — (32,861 ) Proceeds from long-term debt 342,161 2,195 3,542 — 347,898 Payments of long-term debt (197,322 ) (1,613 ) (31,006 ) — (229,941 ) Change in short-term borrowings — — — — — Share premium payment on settled debt — — — — — Financing costs (7,451 ) — — — (7,451 ) Purchase of ESOP shares — — — — — Dividends paid (5,872 ) — — — (5,872 ) Other, net (22,279 ) (40,668 ) 63,073 — 126 Net cash provided by (used in) financing activities 76,376 (40,086 ) 35,609 — 71,899 CASH FLOWS FROM DISCONTINUED OPERATIONS: Net cash used in discontinued operations — (36,875 ) (11,508 ) — (48,383 ) Effect of exchange rate changes on cash and equivalents — (27 ) (2,441 ) — (2,468 ) NET INCREASE (DECREASE) IN CASH AND EQUIVALENTS 174,189 14,871 (285 ) — 188,775 CASH AND EQUIVALENTS AT BEGINNING OF PERIOD 3,240 8,066 36,375 — 47,681 CASH AND EQUIVALENTS AT END OF PERIOD $ 177,429 $ 22,937 $ 36,090 $ — $ 236,456 CONDENSED CONSOLIDATING STATEMENTS OF CASH FLOWS For the Six Months Ended March 31, 2017 ($ in thousands) Parent Company Guarantor Companies Non-Guarantor Companies Elimination Consolidation CASH FLOWS FROM OPERATING ACTIVITIES: Net income (loss) $ 17,309 $ 13,179 $ 21,720 $ (34,899 ) $ 17,309 Net (income) loss from discontinued operations — (6,154 ) (2,161 ) — (8,315 ) Net cash provided by (used in) operating activities: (50,095 ) 22,759 17,611 (4,502 ) (14,227 ) CASH FLOWS FROM INVESTING ACTIVITIES: Acquisition of property, plant and equipment (11 ) (11,878 ) (3,649 ) — (15,538 ) Acquired businesses, net of cash acquired — — (6,051 ) — (6,051 ) Proceeds from sale of assets — 102 — — 102 Net cash provided by (used in) investing activities (11 ) (11,776 ) (9,700 ) — (21,487 ) CASH FLOWS FROM FINANCING ACTIVITIES: Purchase of shares for treasury (15,758 ) — — — (15,758 ) Proceeds from long-term debt 185,213 — 10,442 — 195,655 Payments of long-term debt (101,577 ) (664 ) (17,925 ) — (120,166 ) Share premium payment on settled debt (24,997 ) — — (24,997 ) Financing costs (335 ) — — — (335 ) Purchase of ESOP shares (9,213 ) — — — (9,213 ) Dividends paid (5,137 ) — — — (5,137 ) Other, net 16,809 (12,434 ) (9,064 ) 4,502 (187 ) Net cash provided by (used in) financing activities 45,005 (13,098 ) (16,547 ) 4,502 19,862 CASH FLOWS FROM DISCONTINUED OPERATIONS: Net cash used in discontinued operations — (18,172 ) 9,909 — (8,263 ) Effect of exchange rate changes on cash and equivalents — — (1,013 ) — (1,013 ) NET INCREASE (DECREASE) IN CASH AND EQUIVALENTS (5,101 ) (20,287 ) 260 — (25,128 ) CASH AND EQUIVALENTS AT BEGINNING OF PERIOD 6,517 27,692 38,344 — 72,553 CASH AND EQUIVALENTS AT END OF PERIOD $ 1,416 $ 7,405 $ 38,604 $ — $ 47,425</t>
  </si>
  <si>
    <t>DESCRIPTION OF BUSINESS AND BASIS OF PRESENTATION (Details)</t>
  </si>
  <si>
    <t>May 03, 2018USD ($)</t>
  </si>
  <si>
    <t>Mar. 31, 2018segmentcompany</t>
  </si>
  <si>
    <t>Feb. 06, 2018USD ($)</t>
  </si>
  <si>
    <t>Income Statement, Balance Sheet and Additional Disclosures by Disposal Groups, Including Discontinued Operations [Line Items]</t>
  </si>
  <si>
    <t>Number of operating segments | segment</t>
  </si>
  <si>
    <t>Number of companies | company</t>
  </si>
  <si>
    <t>Discontinued Operations, Held-for-sale [Member] | Plastics [Member]</t>
  </si>
  <si>
    <t>Consideration</t>
  </si>
  <si>
    <t>Subsequent Event [Member] | Clopay Plastic Products Company Inc. [Member]</t>
  </si>
  <si>
    <t>Business combination, consideration transferred</t>
  </si>
  <si>
    <t>Consideration transferred net of taxes</t>
  </si>
  <si>
    <t>FAIR VALUE MEASUREMENTS (Details) $ / shares in Units, $ in Thousands</t>
  </si>
  <si>
    <t>Jan. 17, 2017USD ($)shares</t>
  </si>
  <si>
    <t>Mar. 31, 2018USD ($)</t>
  </si>
  <si>
    <t>Mar. 31, 2017USD ($)shares</t>
  </si>
  <si>
    <t>Mar. 31, 2018AUD ($)</t>
  </si>
  <si>
    <t>Mar. 31, 2018USD ($)$ / shares</t>
  </si>
  <si>
    <t>Australian Dollar Forward Contract [Member]</t>
  </si>
  <si>
    <t>FAIR VALUE MEASUREMENTS (Details) [Line Items]</t>
  </si>
  <si>
    <t>Gains recorded in Other Income for settled contracts</t>
  </si>
  <si>
    <t>Australian Dollar Forward Contract [Member] | Designated as Hedging Instrument [Member]</t>
  </si>
  <si>
    <t>Contracts revenue</t>
  </si>
  <si>
    <t>Contracts weighted average rate price (in dollars per share) | $ / shares</t>
  </si>
  <si>
    <t>AOCI currency translation adjustment before tax</t>
  </si>
  <si>
    <t>AOCI currency translation adjustment after tax</t>
  </si>
  <si>
    <t>Australian Dollar Forward Contract [Member] | Designated as Hedging Instrument [Member] | Minimum [Member]</t>
  </si>
  <si>
    <t>Foreign currency contracts duration</t>
  </si>
  <si>
    <t>3 years</t>
  </si>
  <si>
    <t>Australian Dollar Forward Contract [Member] | Designated as Hedging Instrument [Member] | Maximum [Member]</t>
  </si>
  <si>
    <t>179 days</t>
  </si>
  <si>
    <t>British Pound Sterling Forward Contract [Member] | Designated as Hedging Instrument [Member]</t>
  </si>
  <si>
    <t>Canadian Dollar Forward Contracts [Member] | Not Designated as Hedging Instrument [Member]</t>
  </si>
  <si>
    <t>Derivative asset, notional amount</t>
  </si>
  <si>
    <t>Derivative, average forward exchange rate</t>
  </si>
  <si>
    <t>Canadian Dollar Forward Contracts [Member] | Not Designated as Hedging Instrument [Member] | Minimum [Member]</t>
  </si>
  <si>
    <t>30 days</t>
  </si>
  <si>
    <t>Canadian Dollar Forward Contracts [Member] | Not Designated as Hedging Instrument [Member] | Maximum [Member]</t>
  </si>
  <si>
    <t>178 days</t>
  </si>
  <si>
    <t>Fair Value, Inputs, Level 2 [Member]</t>
  </si>
  <si>
    <t>Insurance contracts fair value</t>
  </si>
  <si>
    <t>Fair Value, Inputs, Level 2 [Member] | Canadian Dollar Forward Contracts [Member] | Not Designated as Hedging Instrument [Member]</t>
  </si>
  <si>
    <t>Gain (loss) on foreign currency derivative instruments not designated as hedging instruments</t>
  </si>
  <si>
    <t>Senior Notes 2022 [Member]</t>
  </si>
  <si>
    <t>Debt instrument, interest rate, effective percentage</t>
  </si>
  <si>
    <t>5.25%</t>
  </si>
  <si>
    <t>Senior Notes 2022 [Member] | Fair Value, Inputs, Level 1 [Member]</t>
  </si>
  <si>
    <t>Convertible debt, fair value disclosures</t>
  </si>
  <si>
    <t>Convertible Notes 2017 [Member]</t>
  </si>
  <si>
    <t>4.00%</t>
  </si>
  <si>
    <t>Debt conversion, converted instrument, amount</t>
  </si>
  <si>
    <t>Debt conversion, converted instrument, cash received</t>
  </si>
  <si>
    <t>Issuance of treasury stock in settlement of convertible debt</t>
  </si>
  <si>
    <t>Debt conversion, converted instrument, shares issued | shares</t>
  </si>
  <si>
    <t>Estimate of Fair Value Measurement [Member] | Fair Value, Inputs, Level 2 [Member]</t>
  </si>
  <si>
    <t>Trading securities</t>
  </si>
  <si>
    <t>Portion at Other than Fair Value Measurement [Member] | Fair Value, Inputs, Level 2 [Member]</t>
  </si>
  <si>
    <t>Other Income [Member] | Fair Value, Inputs, Level 2 [Member] | Canadian Dollar Forward Contracts [Member] | Not Designated as Hedging Instrument [Member]</t>
  </si>
  <si>
    <t>Realized gains (losses)</t>
  </si>
  <si>
    <t>ACQUISITIONS (Details) £ in Thousands, $ in Thousands, $ in Thousands</t>
  </si>
  <si>
    <t>Feb. 13, 2018GBP (£)</t>
  </si>
  <si>
    <t>Feb. 13, 2018USD ($)</t>
  </si>
  <si>
    <t>Nov. 06, 2017USD ($)</t>
  </si>
  <si>
    <t>Oct. 02, 2017USD ($)</t>
  </si>
  <si>
    <t>Sep. 29, 2017AUD ($)</t>
  </si>
  <si>
    <t>Sep. 29, 2017USD ($)</t>
  </si>
  <si>
    <t>Jul. 31, 2017GBP (£)</t>
  </si>
  <si>
    <t>Jul. 31, 2017USD ($)</t>
  </si>
  <si>
    <t>Dec. 30, 2016AUD ($)</t>
  </si>
  <si>
    <t>Dec. 30, 2016USD ($)</t>
  </si>
  <si>
    <t>Feb. 14, 2016USD ($)</t>
  </si>
  <si>
    <t>Mar. 31, 2017USD ($)</t>
  </si>
  <si>
    <t>Sep. 30, 2017USD ($)</t>
  </si>
  <si>
    <t>Sep. 29, 2017GBP (£)</t>
  </si>
  <si>
    <t>Feb. 27, 2014</t>
  </si>
  <si>
    <t>Kelkay [Member]</t>
  </si>
  <si>
    <t>ACQUISITIONS (Details) [Line Items]</t>
  </si>
  <si>
    <t>Intangible assets</t>
  </si>
  <si>
    <t>Accounts receivable and inventory</t>
  </si>
  <si>
    <t>Contingent consideration</t>
  </si>
  <si>
    <t>Land</t>
  </si>
  <si>
    <t>Harper Brush Works [Member]</t>
  </si>
  <si>
    <t>ClosetMaid LLC [Member]</t>
  </si>
  <si>
    <t>Accounting adjustment, removal of restructuring costs</t>
  </si>
  <si>
    <t>Tax effect of the adjustments</t>
  </si>
  <si>
    <t>53.00%</t>
  </si>
  <si>
    <t>56.00%</t>
  </si>
  <si>
    <t>Accounts receivable (1)</t>
  </si>
  <si>
    <t>Tuscan Landscape Group Pty LTS [Member]</t>
  </si>
  <si>
    <t>Tuscan Landscape Group Pty LTS [Member] | AMES Australia [Member]</t>
  </si>
  <si>
    <t>La Hacienda Limited [Member]</t>
  </si>
  <si>
    <t>Intangible assets | £</t>
  </si>
  <si>
    <t>Accounts receivable (1) | £</t>
  </si>
  <si>
    <t>La Hacienda Limited [Member] | The AMES Companies, Inc. [Member]</t>
  </si>
  <si>
    <t>Hills Home Living [Member]</t>
  </si>
  <si>
    <t>Nylex Plastics Pty Ltd. [Member]</t>
  </si>
  <si>
    <t>Nylex Plastics Pty Ltd. [Member] | The AMES Companies, Inc. [Member]</t>
  </si>
  <si>
    <t>Senior Notes [Member] | Senior Notes 2022 [Member]</t>
  </si>
  <si>
    <t>Proceeds from issuance of debt</t>
  </si>
  <si>
    <t>Senior Notes [Member] | Senior Notes 2022 [Member] | ClosetMaid LLC [Member]</t>
  </si>
  <si>
    <t>Debt instrument, interest rate, stated percentage</t>
  </si>
  <si>
    <t>Senior Notes 2022 [Member] | ClosetMaid LLC [Member]</t>
  </si>
  <si>
    <t>Selling, general and administrative expense [Member] | ClosetMaid LLC [Member]</t>
  </si>
  <si>
    <t>Acquisition related costs</t>
  </si>
  <si>
    <t>Cost of Goods Sold [Member] | ClosetMaid LLC [Member]</t>
  </si>
  <si>
    <t>Subsequent Event [Member] | Cornell Cookson [Member]</t>
  </si>
  <si>
    <t>ACQUISITIONS ACQUISITIONS - Pro Forma (Details) - USD ($) $ in Thousands</t>
  </si>
  <si>
    <t>ACQUISITIONS (Details) - Summary of Fair Values of Assets Acquired - USD ($) $ in Thousands</t>
  </si>
  <si>
    <t>Oct. 02, 2017</t>
  </si>
  <si>
    <t>Business Acquisition [Line Items]</t>
  </si>
  <si>
    <t>Goodwill</t>
  </si>
  <si>
    <t>Property, plant and equipment</t>
  </si>
  <si>
    <t>Other current and non-current assets</t>
  </si>
  <si>
    <t>Total assets acquired</t>
  </si>
  <si>
    <t>Accounts payable and accrued liabilities</t>
  </si>
  <si>
    <t>Long-term liabilities</t>
  </si>
  <si>
    <t>Total liabilities assumed</t>
  </si>
  <si>
    <t>Receivables Gross</t>
  </si>
  <si>
    <t>Allowance For Accounts Receivable</t>
  </si>
  <si>
    <t>Inventory Step-Up</t>
  </si>
  <si>
    <t>ACQUISITIONS (Details) - Summary of Goodwill and Intangible Asset Classifications - USD ($) $ in Thousands</t>
  </si>
  <si>
    <t>12 Months Ended</t>
  </si>
  <si>
    <t>Indefinite-lived intangibles</t>
  </si>
  <si>
    <t>Definite-lived intangibles</t>
  </si>
  <si>
    <t>Total goodwill and intangible assets</t>
  </si>
  <si>
    <t>Average Life (Years)</t>
  </si>
  <si>
    <t>21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PROPERTY, PLANT AND EQUIPMENT (Details) - USD ($) $ in Thousands</t>
  </si>
  <si>
    <t>Depreciation and amortization expense</t>
  </si>
  <si>
    <t>Selling, general and administrative expense [Member]</t>
  </si>
  <si>
    <t>GOODWILL AND OTHER INTANGIBLES (Details) - Summary of Changes in Carrying Value of Goodwill $ in Thousands</t>
  </si>
  <si>
    <t>Goodwill [Roll Forward]</t>
  </si>
  <si>
    <t>September 30, 2017</t>
  </si>
  <si>
    <t>Goodwill from acquisitions</t>
  </si>
  <si>
    <t>Other adjustments including currency translations</t>
  </si>
  <si>
    <t>March 31, 2018</t>
  </si>
  <si>
    <t>Home &amp; Building Products [Member]</t>
  </si>
  <si>
    <t>Telephon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Accumulated Amortization</t>
  </si>
  <si>
    <t>Trademarks</t>
  </si>
  <si>
    <t>Total intangible assets</t>
  </si>
  <si>
    <t>Customer relationships [Member]</t>
  </si>
  <si>
    <t>25 years</t>
  </si>
  <si>
    <t>Unpatented technology [Member]</t>
  </si>
  <si>
    <t>12 years 6 months</t>
  </si>
  <si>
    <t>GOODWILL AND OTHER INTANGIBLES (Details) - USD ($) $ in Thousands</t>
  </si>
  <si>
    <t>Amortization of Intangible Assets</t>
  </si>
  <si>
    <t>INCOME TAXES (Details) - USD ($) $ in Thousands</t>
  </si>
  <si>
    <t>Sep. 30, 2018</t>
  </si>
  <si>
    <t>Income Tax Contingency [Line Items]</t>
  </si>
  <si>
    <t>Federal statutory income tax rate,percent</t>
  </si>
  <si>
    <t>32.60%</t>
  </si>
  <si>
    <t>42.10%</t>
  </si>
  <si>
    <t>Deferred tax liability revaluation</t>
  </si>
  <si>
    <t>Income (loss) before taxes from continuing operations</t>
  </si>
  <si>
    <t>Acquisition related costs net of tax</t>
  </si>
  <si>
    <t>Other adjustments</t>
  </si>
  <si>
    <t>Life insurance amounts</t>
  </si>
  <si>
    <t>Life insurance related costs, net of tax</t>
  </si>
  <si>
    <t>Discrete benefits</t>
  </si>
  <si>
    <t>Effective income tax rate reconciliation, nondeductible provision (benefit) percent</t>
  </si>
  <si>
    <t>33.90%</t>
  </si>
  <si>
    <t>41.40%</t>
  </si>
  <si>
    <t>Scenario, Forecast [Member]</t>
  </si>
  <si>
    <t>24.50%</t>
  </si>
  <si>
    <t>LONG-TERM DEBT (Details) - Summary of Long-Term Debt - USD ($) $ in Thousands</t>
  </si>
  <si>
    <t>Debt Instrument [Line Items]</t>
  </si>
  <si>
    <t>Outstanding Balance</t>
  </si>
  <si>
    <t>Debt Instrument, Unamortized Premium</t>
  </si>
  <si>
    <t>less: Current portion, Outstanding Balance</t>
  </si>
  <si>
    <t>Debt Instrument, Unamortized Premium, Current</t>
  </si>
  <si>
    <t>Long-term debt, Outstanding Balance</t>
  </si>
  <si>
    <t>Debt Instrument, Unamortized Premium, Noncurrent</t>
  </si>
  <si>
    <t>Original Issuer Discount</t>
  </si>
  <si>
    <t>less: Current portion, Original Issuer Discount</t>
  </si>
  <si>
    <t>Long-term debt, Original Issuer Discount</t>
  </si>
  <si>
    <t>Capitalized Fees &amp; Expenses</t>
  </si>
  <si>
    <t>Long-term debt</t>
  </si>
  <si>
    <t>less: Current portion</t>
  </si>
  <si>
    <t>Interest Paid</t>
  </si>
  <si>
    <t>Amortization of Debt Discount (Premium)</t>
  </si>
  <si>
    <t>Amortization of Debt Issuance Costs</t>
  </si>
  <si>
    <t>Interest Expense, Debt</t>
  </si>
  <si>
    <t>Senior notes due 2022 [Member]</t>
  </si>
  <si>
    <t>Debt Instrument, Interest Rate During Period</t>
  </si>
  <si>
    <t>5.70%</t>
  </si>
  <si>
    <t>5.50%</t>
  </si>
  <si>
    <t>Coupon Interest Rate</t>
  </si>
  <si>
    <t>Revolver due 2021 [Member]</t>
  </si>
  <si>
    <t>Real estate mortgages [Member]</t>
  </si>
  <si>
    <t>2.40%</t>
  </si>
  <si>
    <t>ESOP Loans [Member]</t>
  </si>
  <si>
    <t>4.60%</t>
  </si>
  <si>
    <t>3.30%</t>
  </si>
  <si>
    <t>4.30%</t>
  </si>
  <si>
    <t>4.10%</t>
  </si>
  <si>
    <t>Capital lease - real estate [Member]</t>
  </si>
  <si>
    <t>5.40%</t>
  </si>
  <si>
    <t>10.70%</t>
  </si>
  <si>
    <t>5.00%</t>
  </si>
  <si>
    <t>Non U.S. lines of credit [Member]</t>
  </si>
  <si>
    <t>Non U.S. term loans [Member]</t>
  </si>
  <si>
    <t>Other long term debt [Member]</t>
  </si>
  <si>
    <t>Convert. debt due 2017 [Member]</t>
  </si>
  <si>
    <t>9.10%</t>
  </si>
  <si>
    <t>8.90%</t>
  </si>
  <si>
    <t>Capitalized Interest [Member]</t>
  </si>
  <si>
    <t>LONG-TERM DEBT (Details) - Summary of Interest Expense Incurred - USD ($) $ in Thousands</t>
  </si>
  <si>
    <t>LONG-TERM DEBT (Details) - Summary of Interest Expense Incurred [Line Items]</t>
  </si>
  <si>
    <t>Cash Interest</t>
  </si>
  <si>
    <t>Amort. Debt Discount</t>
  </si>
  <si>
    <t>Amort. Deferred Cost &amp; Other Fees</t>
  </si>
  <si>
    <t>Total Interest Expense</t>
  </si>
  <si>
    <t>Effective Interest Rate</t>
  </si>
  <si>
    <t>Capitalized interest [Member]</t>
  </si>
  <si>
    <t>LONG-TERM DEBT (Details) - Narrative $ / shares in Units, £ in Thousands, $ in Thousands</t>
  </si>
  <si>
    <t>Oct. 01, 2016USD ($)</t>
  </si>
  <si>
    <t>Jul. 14, 2016USD ($)</t>
  </si>
  <si>
    <t>Mar. 22, 2016USD ($)</t>
  </si>
  <si>
    <t>Aug. 31, 2016USD ($)</t>
  </si>
  <si>
    <t>Jul. 31, 2016USD ($)</t>
  </si>
  <si>
    <t>Nov. 30, 2012CAD ($)</t>
  </si>
  <si>
    <t>Mar. 31, 2018GBP (£)</t>
  </si>
  <si>
    <t>Mar. 31, 2018USD ($)option</t>
  </si>
  <si>
    <t>Sep. 30, 2017USD ($)$ / sharesshares</t>
  </si>
  <si>
    <t>Sep. 30, 2016USD ($)</t>
  </si>
  <si>
    <t>Mar. 31, 2018CAD ($)</t>
  </si>
  <si>
    <t>Dec. 18, 2017USD ($)</t>
  </si>
  <si>
    <t>Sep. 30, 2017AUD ($)</t>
  </si>
  <si>
    <t>Mar. 31, 2017AUD ($)</t>
  </si>
  <si>
    <t>Jul. 31, 2016AUD ($)loan</t>
  </si>
  <si>
    <t>May 18, 2016USD ($)</t>
  </si>
  <si>
    <t>Mar. 31, 2016USD ($)</t>
  </si>
  <si>
    <t>Sep. 30, 2015USD ($)</t>
  </si>
  <si>
    <t>Feb. 27, 2014USD ($)</t>
  </si>
  <si>
    <t>Feb. 14, 2014USD ($)</t>
  </si>
  <si>
    <t>Oct. 21, 2013property</t>
  </si>
  <si>
    <t>Dec. 21, 2009USD ($)</t>
  </si>
  <si>
    <t>Face amount</t>
  </si>
  <si>
    <t>Underwriting fees and other expense capitalized</t>
  </si>
  <si>
    <t>Maximum percentage of equity interest of subsidiaries borrowings guaranteed</t>
  </si>
  <si>
    <t>65.00%</t>
  </si>
  <si>
    <t>Long-term line of credit</t>
  </si>
  <si>
    <t>Number of properties refinanced | property</t>
  </si>
  <si>
    <t>Amount of line note available to purchase common stock in open market</t>
  </si>
  <si>
    <t>Stock issued during period, shares, employee stock ownership plan (in shares) | shares</t>
  </si>
  <si>
    <t>Shares purchased for award value</t>
  </si>
  <si>
    <t>Weighted average purchase price of shares purchased | $ / shares</t>
  </si>
  <si>
    <t>Basis spread on variable rate</t>
  </si>
  <si>
    <t>1.30%</t>
  </si>
  <si>
    <t>Number of option to extend | option</t>
  </si>
  <si>
    <t>Lease renewal term</t>
  </si>
  <si>
    <t>5 years</t>
  </si>
  <si>
    <t>Mortgages [Member]</t>
  </si>
  <si>
    <t>1.50%</t>
  </si>
  <si>
    <t>Senior Notes [Member] | Senior Notes due 2022, May 2016 Add-On Issuance [Member]</t>
  </si>
  <si>
    <t>Debt issuance costs, net</t>
  </si>
  <si>
    <t>Issuance price, percentage</t>
  </si>
  <si>
    <t>101.00%</t>
  </si>
  <si>
    <t>98.76%</t>
  </si>
  <si>
    <t>Debt conversion, original debt, amount</t>
  </si>
  <si>
    <t>Revolver due 2019 [Member]</t>
  </si>
  <si>
    <t>Line of credit facility, current borrowing capacity</t>
  </si>
  <si>
    <t>Revolver Due 2020 [Member]</t>
  </si>
  <si>
    <t>Debt instrument, description of variable rate basis</t>
  </si>
  <si>
    <t>The loans had an interest rate of LIBOR plus 1.50%</t>
  </si>
  <si>
    <t>2.25%</t>
  </si>
  <si>
    <t>2.50%</t>
  </si>
  <si>
    <t>Debt instrument, periodic payment, principal</t>
  </si>
  <si>
    <t>Proceeds from long-term lines of credit</t>
  </si>
  <si>
    <t>Remaining borrowing capacity</t>
  </si>
  <si>
    <t>Term Loan [Member]</t>
  </si>
  <si>
    <t>3.85%</t>
  </si>
  <si>
    <t>Medium-term Notes [Member] | Term Loan Due 2019 [Member]</t>
  </si>
  <si>
    <t>Periodic payment terms, balloon payment to be paid</t>
  </si>
  <si>
    <t>Number of loans refinanced with new debt instrument | loan</t>
  </si>
  <si>
    <t>Revolver Due 2013 [Member]</t>
  </si>
  <si>
    <t>1.75%</t>
  </si>
  <si>
    <t>Fair Value, Inputs, Level 1 [Member] | Senior Notes 2022 [Member]</t>
  </si>
  <si>
    <t>Libor Rate [Member]</t>
  </si>
  <si>
    <t>Line of credit facility, interest rate during period</t>
  </si>
  <si>
    <t>Libor Rate [Member] | Non U.S. lines of credit [Member]</t>
  </si>
  <si>
    <t>Interest rate at period end</t>
  </si>
  <si>
    <t>3.18%</t>
  </si>
  <si>
    <t>Bankers Acceptance Rate [Member] | Non U.S. lines of credit [Member]</t>
  </si>
  <si>
    <t>2.87%</t>
  </si>
  <si>
    <t>Revolving Credit Facility [Member]</t>
  </si>
  <si>
    <t>Maximum borrowing capacity</t>
  </si>
  <si>
    <t>Revolving Credit Facility [Member] | Revolving Facility, June 2017 [Member]</t>
  </si>
  <si>
    <t>Revolver due 2019 [Member] | Letter Of Credit Subfacility [Member]</t>
  </si>
  <si>
    <t>Revolver due 2019 [Member] | Multicurrency Subfacility [Member]</t>
  </si>
  <si>
    <t>Revolver due 2019 [Member] | Margin Rate [Member]</t>
  </si>
  <si>
    <t>Secured Debt [Member] | Invoice Discounting Arrangement [Member]</t>
  </si>
  <si>
    <t>London Interbank Offered Rate (LIBOR) [Member] | ESOP Loan July 2014 [Member]</t>
  </si>
  <si>
    <t>Sterling Base Rate [Member] | Secured Debt [Member] | Invoice Discounting Arrangement [Member]</t>
  </si>
  <si>
    <t>2.00%</t>
  </si>
  <si>
    <t>Northcote Holdings Pty. Ltd [Member] | Non U.S. lines of credit [Member] | Line of Credit One [Member]</t>
  </si>
  <si>
    <t>3.94%</t>
  </si>
  <si>
    <t>Northcote Holdings Pty. Ltd [Member] | Term Loan [Member]</t>
  </si>
  <si>
    <t>Number of loans | loan</t>
  </si>
  <si>
    <t>Northcote Holdings Pty. Ltd [Member] | Term Loan May 2014 [Member]</t>
  </si>
  <si>
    <t>Maximum borrowing capacity increase</t>
  </si>
  <si>
    <t>Northcote Holdings Pty. Ltd [Member] | Term Loan December 2013 and May 2014 [Member]</t>
  </si>
  <si>
    <t>4.08%</t>
  </si>
  <si>
    <t>Troy, Ohio [Member]</t>
  </si>
  <si>
    <t>Percentage bearing fixed interest, percentage rate</t>
  </si>
  <si>
    <t>Ocala, Florida [Member]</t>
  </si>
  <si>
    <t>8.00%</t>
  </si>
  <si>
    <t>SHAREHOLDERS' EQUITY (Details)</t>
  </si>
  <si>
    <t>May 03, 2018$ / shares</t>
  </si>
  <si>
    <t>Mar. 07, 2018$ / shares</t>
  </si>
  <si>
    <t>Jan. 29, 2016shares</t>
  </si>
  <si>
    <t>Dec. 10, 2013USD ($)shares</t>
  </si>
  <si>
    <t>Mar. 31, 2018USD ($)$ / sharesshares</t>
  </si>
  <si>
    <t>Dec. 31, 2017USD ($)senior_executive$ / sharesshares</t>
  </si>
  <si>
    <t>Sep. 30, 2017$ / shares</t>
  </si>
  <si>
    <t>Mar. 31, 2017USD ($)$ / sharesshares</t>
  </si>
  <si>
    <t>Mar. 31, 2017USD ($)$ / shares</t>
  </si>
  <si>
    <t>Dec. 31, 2017USD ($)$ / sharesshares</t>
  </si>
  <si>
    <t>Jan. 31, 2018shares</t>
  </si>
  <si>
    <t>Aug. 03, 2016USD ($)</t>
  </si>
  <si>
    <t>SHAREHOLDERS' EQUITY (Details) [Line Items]</t>
  </si>
  <si>
    <t>Common stock, dividends, per share, cash paid (in Dollars per share) | $ / shares</t>
  </si>
  <si>
    <t>Common Stock, Dividends, Per Share, Cash Paid, Total Up To Date | $ / shares</t>
  </si>
  <si>
    <t>Special dividends declared (in dollars per share) | $ / shares</t>
  </si>
  <si>
    <t>Share-based compensation arrangement by 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compensation arrangement by share-based payment award, expiration period</t>
  </si>
  <si>
    <t>10 years</t>
  </si>
  <si>
    <t>Maximum percentage of exercise price at grand date fair value</t>
  </si>
  <si>
    <t>100.00%</t>
  </si>
  <si>
    <t>Shares paid for tax withholding for share based compensation (in Shares) | shares</t>
  </si>
  <si>
    <t>Shares paid for tax withholding for share based compensation, value</t>
  </si>
  <si>
    <t>Shares paid for tax withholding for share based compensation, value per share (in Dollars per share) | $ / shares</t>
  </si>
  <si>
    <t>Stock repurchase program, authorized amount</t>
  </si>
  <si>
    <t>Stock repurchase program, remaining authorized repurchase amount</t>
  </si>
  <si>
    <t>Stock repurchased during period (in shares) | shares</t>
  </si>
  <si>
    <t>Stock repurchased during period, value</t>
  </si>
  <si>
    <t>Stock repurchased during period per share (in Dollars per share) | $ / shares</t>
  </si>
  <si>
    <t>Remaining number of shares authorized to be repurchased | shares</t>
  </si>
  <si>
    <t>Incentive Stock Options [Member]</t>
  </si>
  <si>
    <t>Number of shares available for grant (in Shares) | shares</t>
  </si>
  <si>
    <t>2006 Equity Incentive Plan [Member]</t>
  </si>
  <si>
    <t>Share based compensation arrangement by share based payment award equity instruments other than options additional grants in future (in Shares) | shares</t>
  </si>
  <si>
    <t>Restricted Stock and Restricted Stock Units [Member]</t>
  </si>
  <si>
    <t>Equity instruments other than options, grants in period (in Shares) | shares</t>
  </si>
  <si>
    <t>Performance Shares [Member]</t>
  </si>
  <si>
    <t>Award vesting period</t>
  </si>
  <si>
    <t>Equity instruments other than options, vested in period, fair value</t>
  </si>
  <si>
    <t>Equity instruments other than options, grants in period, weighted average grant date fair value (in Dollars per share) | $ / shares</t>
  </si>
  <si>
    <t>Restricted Stock and Performance Shares [Member]</t>
  </si>
  <si>
    <t>Minimum [Member] | Restricted Stock [Member]</t>
  </si>
  <si>
    <t>Maximum [Member] | Restricted Stock [Member]</t>
  </si>
  <si>
    <t>4 years</t>
  </si>
  <si>
    <t>Executive Officer [Member] | Restricted Stock [Member]</t>
  </si>
  <si>
    <t>Number of persons granted shares | senior_executive</t>
  </si>
  <si>
    <t>Award post-vesting holding period</t>
  </si>
  <si>
    <t>2 years</t>
  </si>
  <si>
    <t>Executive Officer [Member] | Minimum [Member] | Restricted Stock [Member]</t>
  </si>
  <si>
    <t>Awards vested in period (in shares) | shares</t>
  </si>
  <si>
    <t>Executive Officer [Member] | Maximum [Member] | Restricted Stock [Member]</t>
  </si>
  <si>
    <t>Subsequent Event [Member]</t>
  </si>
  <si>
    <t>Dividends declared, amount per share (in Dollars per share) | $ / shares</t>
  </si>
  <si>
    <t>Incentive Plan [Member]</t>
  </si>
  <si>
    <t>Number of shares authorized for award (in Shares) | shares</t>
  </si>
  <si>
    <t>New shares issued (in Shares) | shares</t>
  </si>
  <si>
    <t>EARNINGS PER SHARE (EPS)  (Details) - Summary of Reconciliation of Share Amounts Used in Earnings Per Share - USD ($)</t>
  </si>
  <si>
    <t>Jan. 17, 2017</t>
  </si>
  <si>
    <t>Jul. 14, 2016</t>
  </si>
  <si>
    <t>Antidilutive Securities Excluded from Computation of Earnings Per Share [Line Items]</t>
  </si>
  <si>
    <t>Weighted average shares outstanding - basic</t>
  </si>
  <si>
    <t>Incremental shares from stock based compensation</t>
  </si>
  <si>
    <t>Convertible debt matured 2017</t>
  </si>
  <si>
    <t>Weighted average shares outstanding - diluted</t>
  </si>
  <si>
    <t>Debt conversion, converted instrument, shares issued</t>
  </si>
  <si>
    <t>BUSINESS SEGMENTS - Revenues (Details) - USD ($) $ in Thousands</t>
  </si>
  <si>
    <t>Segment Reporting Information [Line Items]</t>
  </si>
  <si>
    <t>Ames True Temper Inc [Member]</t>
  </si>
  <si>
    <t>Clopay Building Products [Member]</t>
  </si>
  <si>
    <t>Home And Building Products [Member]</t>
  </si>
  <si>
    <t>BUSINESS SEGMENTS - Income Before Taxes From Continuing Operations (Details) - USD ($) $ in Thousands</t>
  </si>
  <si>
    <t>Segment operating profit:</t>
  </si>
  <si>
    <t>Net interest expense</t>
  </si>
  <si>
    <t>Unallocated amounts</t>
  </si>
  <si>
    <t>Postretirement Life Insurance [Member] | Continuing Operations [Member]</t>
  </si>
  <si>
    <t>Segment operating profit from continuing operations</t>
  </si>
  <si>
    <t>Acquisition costs</t>
  </si>
  <si>
    <t>Postretirement Life Insurance [Member] | Continuing Operations [Member] | Home And Building Products [Member]</t>
  </si>
  <si>
    <t>Postretirement Life Insurance [Member] | Continuing Operations [Member] | Telephonics [Member]</t>
  </si>
  <si>
    <t>BUSINESS SEGMENTS - Segment EBITDA (Details) - USD ($) $ in Thousands</t>
  </si>
  <si>
    <t>Segment adjusted EBITDA</t>
  </si>
  <si>
    <t>Segment depreciation and amortization</t>
  </si>
  <si>
    <t>Continuing Operations [Member] | Postretirement Life Insurance [Member]</t>
  </si>
  <si>
    <t>BUSINESS SEGMENTS - Depreciation, Amortization And Capital Expenditures (Details) - USD ($) $ in Thousands</t>
  </si>
  <si>
    <t>CAPITAL EXPENDITURES</t>
  </si>
  <si>
    <t>Operating Segments [Member]</t>
  </si>
  <si>
    <t>Corporate, Non-Segment [Member]</t>
  </si>
  <si>
    <t>BUSINESS SEGMENTS (Details) - Summary of Segment Assets - USD ($) $ in Thousands</t>
  </si>
  <si>
    <t>Segment assets:</t>
  </si>
  <si>
    <t>Continuing Assets</t>
  </si>
  <si>
    <t>Assets of discontinued operations</t>
  </si>
  <si>
    <t>EMPLOYEE BENEFIT PLANS (Details) - Summary of Defined Benefit Pension Expense - USD ($) $ in Thousands</t>
  </si>
  <si>
    <t>Interest cost</t>
  </si>
  <si>
    <t>Expected return on plan assets</t>
  </si>
  <si>
    <t>Amortization:</t>
  </si>
  <si>
    <t>Prior service cost</t>
  </si>
  <si>
    <t>Recognized actuarial loss</t>
  </si>
  <si>
    <t>Pension settlement</t>
  </si>
  <si>
    <t>Net periodic expense (income)</t>
  </si>
  <si>
    <t>DISCONTINUED OPERATIONS - Narrative (Details)</t>
  </si>
  <si>
    <t>Sep. 30, 2008unit</t>
  </si>
  <si>
    <t>Sep. 05, 2017USD ($)</t>
  </si>
  <si>
    <t>Number of units sold | unit</t>
  </si>
  <si>
    <t>Number of closed units | unit</t>
  </si>
  <si>
    <t>Number of merged units | unit</t>
  </si>
  <si>
    <t>Environmental exit costs, costs accrued to date</t>
  </si>
  <si>
    <t>PPC [Member] | Discontinued Operations, Held-for-sale [Member]</t>
  </si>
  <si>
    <t>Gain on sale of business</t>
  </si>
  <si>
    <t>Gain on sale of business net of tax</t>
  </si>
  <si>
    <t>Accrued taxes payable</t>
  </si>
  <si>
    <t>Plastics [Member] | Discontinued Operations, Held-for-sale [Member]</t>
  </si>
  <si>
    <t>DISCONTINUED OPERATIONS (Details)</t>
  </si>
  <si>
    <t>Disposal group, including discontinued operation, consideration</t>
  </si>
  <si>
    <t>DISCONTINUED OPERATIONS - Income Statement Information (Details) - USD ($)</t>
  </si>
  <si>
    <t>Feb. 06, 2018</t>
  </si>
  <si>
    <t>Income from discontinued operations</t>
  </si>
  <si>
    <t>Interest expense, net</t>
  </si>
  <si>
    <t>Total other income (expense)</t>
  </si>
  <si>
    <t>DISCONTINUED OPERATIONS - Balance Sheets Information (Details) - USD ($) $ in Thousands</t>
  </si>
  <si>
    <t>ASSETS</t>
  </si>
  <si>
    <t>Total Assets Held for Sale</t>
  </si>
  <si>
    <t>Accounts receivable, net</t>
  </si>
  <si>
    <t>LIABILITIES</t>
  </si>
  <si>
    <t>Total Liabilities Held for Sale</t>
  </si>
  <si>
    <t>DISCONTINUED OPERATIONS (Details) - Summary of Discontinued Operations - USD ($) $ in Thousands</t>
  </si>
  <si>
    <t>Assets of discontinued operations not held for sale:</t>
  </si>
  <si>
    <t>Liabilities of discontinued operations not held for sale:</t>
  </si>
  <si>
    <t>Accrued liabilities, current</t>
  </si>
  <si>
    <t>Installation Services [Member]</t>
  </si>
  <si>
    <t>Other long-term assets</t>
  </si>
  <si>
    <t>Total assets of discontinued operations not held for sale</t>
  </si>
  <si>
    <t>Other long-term liabilities</t>
  </si>
  <si>
    <t>Total liabilities of discontinued operations not held for sale</t>
  </si>
  <si>
    <t>OTHER EXPENSE (Details) - USD ($) $ in Thousands</t>
  </si>
  <si>
    <t>Foreign currency transaction gain (loss), before tax</t>
  </si>
  <si>
    <t>Investment income, net</t>
  </si>
  <si>
    <t>WARRANTY LIABILITY (Details)</t>
  </si>
  <si>
    <t>Telephonics [Member] | Minimum [Member]</t>
  </si>
  <si>
    <t>WARRANTY LIABILITY (Details) [Line Items]</t>
  </si>
  <si>
    <t>Product warranty period</t>
  </si>
  <si>
    <t>1 year</t>
  </si>
  <si>
    <t>Telephonics [Member] | Maximum [Member]</t>
  </si>
  <si>
    <t>90 days</t>
  </si>
  <si>
    <t>WARRANTY LIABILITY (Details) - Summary of Changes in Warrant Liability Included in Accrued Liabilities - USD ($) $ in Thousands</t>
  </si>
  <si>
    <t>Movement in Standard and Extended Product Warranty Accrual, Increase (Decrease) [Roll Forward]</t>
  </si>
  <si>
    <t>Balance, beginning of period</t>
  </si>
  <si>
    <t>Warranties issued and changes in estimated pre-existing warranties</t>
  </si>
  <si>
    <t>Actual warranty costs incurred</t>
  </si>
  <si>
    <t>Other warranty liabilities assumed from acquisitions</t>
  </si>
  <si>
    <t>Balance, end of period</t>
  </si>
  <si>
    <t>OTHER COMPREHENSIVE INCOME (LOSS) (Details) - Summary of Other Comprehensive Income - USD ($) $ in Thousands</t>
  </si>
  <si>
    <t>Mar. 31, 2016</t>
  </si>
  <si>
    <t>Other Comprehensive Income (Loss), before Tax [Abstract]</t>
  </si>
  <si>
    <t>Pension and other defined benefit plans</t>
  </si>
  <si>
    <t>Cash flow hedges</t>
  </si>
  <si>
    <t>Total other comprehensive income (loss)</t>
  </si>
  <si>
    <t>Other Comprehensive Income (Loss), Tax [Abstract]</t>
  </si>
  <si>
    <t>Other Comprehensive Income (Loss), Net of Tax [Abstract]</t>
  </si>
  <si>
    <t>OTHER COMPREHENSIVE INCOME (LOSS)-AOCI (Details) - USD ($) $ in Thousands</t>
  </si>
  <si>
    <t>Class of Stock [Line Items]</t>
  </si>
  <si>
    <t>Accumulated other comprehensive income (loss)</t>
  </si>
  <si>
    <t>Foreign currency translation adjustments [Member]</t>
  </si>
  <si>
    <t>Pension and other defined benefit plans [Member]</t>
  </si>
  <si>
    <t>Gain on cash flow hedge [Member]</t>
  </si>
  <si>
    <t>OTHER COMPREHENSIVE INCOME (LOSS) (Details) - Summary of Amounts Reclassified from Accumulated Other Comprehensive Income - USD ($) $ in Thousands</t>
  </si>
  <si>
    <t>Pension amortization</t>
  </si>
  <si>
    <t>Removal of PPC translation adjustment</t>
  </si>
  <si>
    <t>Total gain (loss)</t>
  </si>
  <si>
    <t>Tax benefit (expense)</t>
  </si>
  <si>
    <t>Amounts reclassified from accumulated other comprehensive income (loss)</t>
  </si>
  <si>
    <t>COMMITMENTS AND CONTINGENCIES (Details) - USD ($)</t>
  </si>
  <si>
    <t>Feb. 28, 2011</t>
  </si>
  <si>
    <t>Apr. 30, 2009</t>
  </si>
  <si>
    <t>Net capital cost value</t>
  </si>
  <si>
    <t>Obligation under consent order</t>
  </si>
  <si>
    <t>Net capital cost value in proposed remedial action plan</t>
  </si>
  <si>
    <t>CONSOLIDATING GUARANTOR AND NON-GUARANTOR FINANCIAL INFORMATION (Details)</t>
  </si>
  <si>
    <t>Noncontrolling interest, ownership percentage by parent</t>
  </si>
  <si>
    <t>Maximum percentage of segment adjusted EBITDA to business EBITDA</t>
  </si>
  <si>
    <t>50.00%</t>
  </si>
  <si>
    <t>CONSOLIDATING GUARANTOR AND NON-GUARANTOR FINANCIAL INFORMATION (Details) - Summary of Condensed Consolidating Balance Sheets - USD ($) $ in Thousands</t>
  </si>
  <si>
    <t>Dec. 31, 2016</t>
  </si>
  <si>
    <t>Sep. 30, 2016</t>
  </si>
  <si>
    <t>Accounts receivable, net of allowances</t>
  </si>
  <si>
    <t>Contract costs and recognized income not yet billed, net of progress payments</t>
  </si>
  <si>
    <t>INTERCOMPANY RECEIVABLE</t>
  </si>
  <si>
    <t>EQUITY INVESTMENTS IN SUBSIDIARIES</t>
  </si>
  <si>
    <t>Liabilities of discontinued operations</t>
  </si>
  <si>
    <t>LONG-TERM DEBT, net of debt discounts</t>
  </si>
  <si>
    <t>INTERCOMPANY PAYABLES</t>
  </si>
  <si>
    <t>Parent Company [Member]</t>
  </si>
  <si>
    <t>Guarantor Companies [Member]</t>
  </si>
  <si>
    <t>Non-Guarantor Companies [Member]</t>
  </si>
  <si>
    <t>Elimination [Member]</t>
  </si>
  <si>
    <t>CONSOLIDATING GUARANTOR AND NON-GUARANTOR FINANCIAL INFORMATION (Details) - Summary of Condensed Consolidating Statements of Operations and Comprehensive Income (Loss) - USD ($) $ in Thousands</t>
  </si>
  <si>
    <t>Condensed Income Statements, Captions [Line Items]</t>
  </si>
  <si>
    <t>Restructuring and other related charges</t>
  </si>
  <si>
    <t>Total operating expenses</t>
  </si>
  <si>
    <t>Interest income (expense), net</t>
  </si>
  <si>
    <t>Provision (benefit) for income taxes</t>
  </si>
  <si>
    <t>Income (loss) before equity in net income of subsidiaries</t>
  </si>
  <si>
    <t>Equity in net income (loss) of subsidiaries</t>
  </si>
  <si>
    <t>CONSOLIDATING GUARANTOR AND NON-GUARANTOR FINANCIAL INFORMATION (Details) - Summary of Condensed Consolidating Statements of Cash Flows - USD ($) $ in Thousands</t>
  </si>
  <si>
    <t>Intercompany distributions</t>
  </si>
  <si>
    <t>Proceeds from sale of investments</t>
  </si>
  <si>
    <t>Change in short-term borrowings</t>
  </si>
  <si>
    <t>Net cash used in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Inventories &quot;#,##0_);_(&quot;Inventorie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756488</v>
      </c>
    </row>
    <row r="8" spans="1:3">
      <c r="A8" s="4" t="s">
        <v>12</v>
      </c>
      <c r="B8" s="4" t="s">
        <v>13</v>
      </c>
    </row>
    <row r="9" spans="1:3">
      <c r="A9" s="4" t="s">
        <v>14</v>
      </c>
      <c r="B9" s="5" t="n">
        <v>50725</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6456</v>
      </c>
      <c r="C3" s="7" t="n">
        <v>47681</v>
      </c>
    </row>
    <row r="4" spans="1:3">
      <c r="A4" s="4" t="s">
        <v>26</v>
      </c>
      <c r="B4" s="5" t="n">
        <v>271966</v>
      </c>
      <c r="C4" s="5" t="n">
        <v>208229</v>
      </c>
    </row>
    <row r="5" spans="1:3">
      <c r="A5" s="4" t="s">
        <v>27</v>
      </c>
      <c r="B5" s="5" t="n">
        <v>122156</v>
      </c>
      <c r="C5" s="5" t="n">
        <v>131662</v>
      </c>
    </row>
    <row r="6" spans="1:3">
      <c r="A6" s="4" t="s">
        <v>28</v>
      </c>
      <c r="B6" s="5" t="n">
        <v>384467</v>
      </c>
      <c r="C6" s="5" t="n">
        <v>299437</v>
      </c>
    </row>
    <row r="7" spans="1:3">
      <c r="A7" s="4" t="s">
        <v>29</v>
      </c>
      <c r="B7" s="5" t="n">
        <v>47160</v>
      </c>
      <c r="C7" s="5" t="n">
        <v>40067</v>
      </c>
    </row>
    <row r="8" spans="1:3">
      <c r="A8" s="4" t="s">
        <v>30</v>
      </c>
      <c r="B8" s="5" t="n">
        <v>0</v>
      </c>
      <c r="C8" s="5" t="n">
        <v>370724</v>
      </c>
    </row>
    <row r="9" spans="1:3">
      <c r="A9" s="4" t="s">
        <v>31</v>
      </c>
      <c r="B9" s="5" t="n">
        <v>328</v>
      </c>
      <c r="C9" s="5" t="n">
        <v>329</v>
      </c>
    </row>
    <row r="10" spans="1:3">
      <c r="A10" s="4" t="s">
        <v>32</v>
      </c>
      <c r="B10" s="5" t="n">
        <v>1062533</v>
      </c>
      <c r="C10" s="5" t="n">
        <v>1098129</v>
      </c>
    </row>
    <row r="11" spans="1:3">
      <c r="A11" s="4" t="s">
        <v>33</v>
      </c>
      <c r="B11" s="5" t="n">
        <v>291516</v>
      </c>
      <c r="C11" s="5" t="n">
        <v>232135</v>
      </c>
    </row>
    <row r="12" spans="1:3">
      <c r="A12" s="4" t="s">
        <v>34</v>
      </c>
      <c r="B12" s="5" t="n">
        <v>422473</v>
      </c>
      <c r="C12" s="5" t="n">
        <v>319139</v>
      </c>
    </row>
    <row r="13" spans="1:3">
      <c r="A13" s="4" t="s">
        <v>35</v>
      </c>
      <c r="B13" s="5" t="n">
        <v>286156</v>
      </c>
      <c r="C13" s="5" t="n">
        <v>205127</v>
      </c>
    </row>
    <row r="14" spans="1:3">
      <c r="A14" s="4" t="s">
        <v>36</v>
      </c>
      <c r="B14" s="5" t="n">
        <v>15670</v>
      </c>
      <c r="C14" s="5" t="n">
        <v>16051</v>
      </c>
    </row>
    <row r="15" spans="1:3">
      <c r="A15" s="4" t="s">
        <v>37</v>
      </c>
      <c r="B15" s="5" t="n">
        <v>2952</v>
      </c>
      <c r="C15" s="5" t="n">
        <v>2960</v>
      </c>
    </row>
    <row r="16" spans="1:3">
      <c r="A16" s="4" t="s">
        <v>38</v>
      </c>
      <c r="B16" s="5" t="n">
        <v>2081300</v>
      </c>
      <c r="C16" s="5" t="n">
        <v>1873541</v>
      </c>
    </row>
    <row r="17" spans="1:3">
      <c r="A17" s="3" t="s">
        <v>39</v>
      </c>
    </row>
    <row r="18" spans="1:3">
      <c r="A18" s="4" t="s">
        <v>40</v>
      </c>
      <c r="B18" s="5" t="n">
        <v>12917</v>
      </c>
      <c r="C18" s="5" t="n">
        <v>11078</v>
      </c>
    </row>
    <row r="19" spans="1:3">
      <c r="A19" s="4" t="s">
        <v>41</v>
      </c>
      <c r="B19" s="5" t="n">
        <v>256014</v>
      </c>
      <c r="C19" s="5" t="n">
        <v>183951</v>
      </c>
    </row>
    <row r="20" spans="1:3">
      <c r="A20" s="4" t="s">
        <v>42</v>
      </c>
      <c r="B20" s="5" t="n">
        <v>113479</v>
      </c>
      <c r="C20" s="5" t="n">
        <v>83258</v>
      </c>
    </row>
    <row r="21" spans="1:3">
      <c r="A21" s="4" t="s">
        <v>43</v>
      </c>
      <c r="B21" s="5" t="n">
        <v>0</v>
      </c>
      <c r="C21" s="5" t="n">
        <v>84450</v>
      </c>
    </row>
    <row r="22" spans="1:3">
      <c r="A22" s="4" t="s">
        <v>44</v>
      </c>
      <c r="B22" s="5" t="n">
        <v>50927</v>
      </c>
      <c r="C22" s="5" t="n">
        <v>8342</v>
      </c>
    </row>
    <row r="23" spans="1:3">
      <c r="A23" s="4" t="s">
        <v>45</v>
      </c>
      <c r="B23" s="5" t="n">
        <v>433337</v>
      </c>
      <c r="C23" s="5" t="n">
        <v>371079</v>
      </c>
    </row>
    <row r="24" spans="1:3">
      <c r="A24" s="4" t="s">
        <v>46</v>
      </c>
      <c r="B24" s="5" t="n">
        <v>1078462</v>
      </c>
      <c r="C24" s="5" t="n">
        <v>968080</v>
      </c>
    </row>
    <row r="25" spans="1:3">
      <c r="A25" s="4" t="s">
        <v>47</v>
      </c>
      <c r="B25" s="5" t="n">
        <v>90458</v>
      </c>
      <c r="C25" s="5" t="n">
        <v>132537</v>
      </c>
    </row>
    <row r="26" spans="1:3">
      <c r="A26" s="4" t="s">
        <v>48</v>
      </c>
      <c r="B26" s="5" t="n">
        <v>5025</v>
      </c>
      <c r="C26" s="5" t="n">
        <v>3037</v>
      </c>
    </row>
    <row r="27" spans="1:3">
      <c r="A27" s="4" t="s">
        <v>49</v>
      </c>
      <c r="B27" s="5" t="n">
        <v>1607282</v>
      </c>
      <c r="C27" s="5" t="n">
        <v>1474733</v>
      </c>
    </row>
    <row r="28" spans="1:3">
      <c r="A28" s="4" t="s">
        <v>50</v>
      </c>
      <c r="B28" s="4" t="s">
        <v>51</v>
      </c>
      <c r="C28" s="4" t="s">
        <v>51</v>
      </c>
    </row>
    <row r="29" spans="1:3">
      <c r="A29" s="3" t="s">
        <v>52</v>
      </c>
    </row>
    <row r="30" spans="1:3">
      <c r="A30" s="4" t="s">
        <v>53</v>
      </c>
      <c r="B30" s="5" t="n">
        <v>474018</v>
      </c>
      <c r="C30" s="5" t="n">
        <v>398808</v>
      </c>
    </row>
    <row r="31" spans="1:3">
      <c r="A31" s="4" t="s">
        <v>54</v>
      </c>
      <c r="B31" s="7" t="n">
        <v>2081300</v>
      </c>
      <c r="C31" s="7" t="n">
        <v>1873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6192</v>
      </c>
      <c r="C3" s="7" t="n">
        <v>5966</v>
      </c>
    </row>
    <row r="4" spans="1:3">
      <c r="A4" s="4" t="s">
        <v>58</v>
      </c>
      <c r="B4" s="7" t="n">
        <v>4139</v>
      </c>
      <c r="C4" s="7" t="n">
        <v>4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s>
  <sheetData>
    <row r="1" spans="1:4">
      <c r="A1" s="1" t="s">
        <v>275</v>
      </c>
      <c r="B1" s="2" t="s">
        <v>276</v>
      </c>
      <c r="C1" s="2" t="s">
        <v>277</v>
      </c>
      <c r="D1" s="2" t="s">
        <v>278</v>
      </c>
    </row>
    <row r="2" spans="1:4">
      <c r="A2" s="3" t="s">
        <v>279</v>
      </c>
    </row>
    <row r="3" spans="1:4">
      <c r="A3" s="4" t="s">
        <v>280</v>
      </c>
      <c r="C3" s="5" t="n">
        <v>2</v>
      </c>
    </row>
    <row r="4" spans="1:4">
      <c r="A4" s="4" t="s">
        <v>281</v>
      </c>
      <c r="C4" s="5" t="n">
        <v>3</v>
      </c>
    </row>
    <row r="5" spans="1:4">
      <c r="A5" s="4" t="s">
        <v>282</v>
      </c>
    </row>
    <row r="6" spans="1:4">
      <c r="A6" s="3" t="s">
        <v>279</v>
      </c>
    </row>
    <row r="7" spans="1:4">
      <c r="A7" s="4" t="s">
        <v>283</v>
      </c>
      <c r="D7" s="7" t="n">
        <v>475000000</v>
      </c>
    </row>
    <row r="8" spans="1:4">
      <c r="A8" s="4" t="s">
        <v>284</v>
      </c>
    </row>
    <row r="9" spans="1:4">
      <c r="A9" s="3" t="s">
        <v>279</v>
      </c>
    </row>
    <row r="10" spans="1:4">
      <c r="A10" s="4" t="s">
        <v>285</v>
      </c>
      <c r="B10" s="7" t="n">
        <v>180000</v>
      </c>
    </row>
    <row r="11" spans="1:4">
      <c r="A11" s="4" t="s">
        <v>286</v>
      </c>
      <c r="B11" s="7" t="n">
        <v>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9"/>
    <col customWidth="1" max="5" min="5" width="27"/>
    <col customWidth="1" max="6" min="6" width="25"/>
    <col customWidth="1" max="7" min="7" width="55"/>
    <col customWidth="1" max="8" min="8" width="31"/>
  </cols>
  <sheetData>
    <row r="1" spans="1:8">
      <c r="A1" s="1" t="s">
        <v>59</v>
      </c>
      <c r="B1" s="2" t="s">
        <v>60</v>
      </c>
      <c r="C1" s="2" t="s">
        <v>61</v>
      </c>
      <c r="D1" s="2" t="s">
        <v>62</v>
      </c>
      <c r="E1" s="2" t="s">
        <v>63</v>
      </c>
      <c r="F1" s="2" t="s">
        <v>64</v>
      </c>
      <c r="G1" s="2" t="s">
        <v>65</v>
      </c>
      <c r="H1" s="2" t="s">
        <v>66</v>
      </c>
    </row>
    <row r="2" spans="1:8">
      <c r="A2" s="4" t="s">
        <v>67</v>
      </c>
      <c r="B2" s="7" t="n">
        <v>398808</v>
      </c>
      <c r="C2" s="7" t="n">
        <v>20166</v>
      </c>
      <c r="D2" s="7" t="n">
        <v>487077</v>
      </c>
      <c r="E2" s="7" t="n">
        <v>480347</v>
      </c>
      <c r="F2" s="7" t="n">
        <v>-489225</v>
      </c>
      <c r="G2" s="7" t="n">
        <v>-60481</v>
      </c>
      <c r="H2" s="7" t="n">
        <v>-39076</v>
      </c>
    </row>
    <row r="3" spans="1:8">
      <c r="A3" s="4" t="s">
        <v>68</v>
      </c>
      <c r="C3" s="5" t="n">
        <v>80663</v>
      </c>
      <c r="F3" s="5" t="n">
        <v>33557</v>
      </c>
    </row>
    <row r="4" spans="1:8">
      <c r="A4" s="3" t="s">
        <v>69</v>
      </c>
    </row>
    <row r="5" spans="1:8">
      <c r="A5" s="4" t="s">
        <v>70</v>
      </c>
      <c r="B5" s="5" t="n">
        <v>121269</v>
      </c>
      <c r="E5" s="5" t="n">
        <v>121269</v>
      </c>
    </row>
    <row r="6" spans="1:8">
      <c r="A6" s="4" t="s">
        <v>71</v>
      </c>
      <c r="B6" s="5" t="n">
        <v>-49650</v>
      </c>
      <c r="E6" s="5" t="n">
        <v>-49650</v>
      </c>
    </row>
    <row r="7" spans="1:8">
      <c r="A7" s="4" t="s">
        <v>72</v>
      </c>
      <c r="D7" s="5" t="n">
        <v>0</v>
      </c>
    </row>
    <row r="8" spans="1:8">
      <c r="A8" s="4" t="s">
        <v>72</v>
      </c>
      <c r="F8" s="5" t="n">
        <v>197</v>
      </c>
    </row>
    <row r="9" spans="1:8">
      <c r="A9" s="4" t="s">
        <v>72</v>
      </c>
      <c r="B9" s="5" t="n">
        <v>-4446</v>
      </c>
      <c r="F9" s="7" t="n">
        <v>-4446</v>
      </c>
    </row>
    <row r="10" spans="1:8">
      <c r="A10" s="4" t="s">
        <v>73</v>
      </c>
      <c r="B10" s="5" t="n">
        <v>1672</v>
      </c>
      <c r="H10" s="5" t="n">
        <v>1672</v>
      </c>
    </row>
    <row r="11" spans="1:8">
      <c r="A11" s="4" t="s">
        <v>74</v>
      </c>
      <c r="F11" s="5" t="n">
        <v>1438</v>
      </c>
    </row>
    <row r="12" spans="1:8">
      <c r="A12" s="4" t="s">
        <v>75</v>
      </c>
      <c r="B12" s="5" t="n">
        <v>-28415</v>
      </c>
      <c r="F12" s="7" t="n">
        <v>-28415</v>
      </c>
    </row>
    <row r="13" spans="1:8">
      <c r="A13" s="4" t="s">
        <v>76</v>
      </c>
      <c r="C13" s="5" t="n">
        <v>811</v>
      </c>
    </row>
    <row r="14" spans="1:8">
      <c r="A14" s="4" t="s">
        <v>77</v>
      </c>
      <c r="B14" s="5" t="n">
        <v>0</v>
      </c>
      <c r="C14" s="7" t="n">
        <v>203</v>
      </c>
      <c r="D14" s="5" t="n">
        <v>-203</v>
      </c>
    </row>
    <row r="15" spans="1:8">
      <c r="A15" s="4" t="s">
        <v>78</v>
      </c>
      <c r="B15" s="5" t="n">
        <v>1101</v>
      </c>
      <c r="D15" s="5" t="n">
        <v>1101</v>
      </c>
    </row>
    <row r="16" spans="1:8">
      <c r="A16" s="4" t="s">
        <v>79</v>
      </c>
      <c r="B16" s="5" t="n">
        <v>4920</v>
      </c>
      <c r="D16" s="5" t="n">
        <v>4920</v>
      </c>
    </row>
    <row r="17" spans="1:8">
      <c r="A17" s="4" t="s">
        <v>80</v>
      </c>
      <c r="B17" s="5" t="n">
        <v>28759</v>
      </c>
      <c r="G17" s="5" t="n">
        <v>28759</v>
      </c>
    </row>
    <row r="18" spans="1:8">
      <c r="A18" s="4" t="s">
        <v>81</v>
      </c>
      <c r="B18" s="7" t="n">
        <v>474018</v>
      </c>
      <c r="C18" s="7" t="n">
        <v>20369</v>
      </c>
      <c r="D18" s="7" t="n">
        <v>492895</v>
      </c>
      <c r="E18" s="7" t="n">
        <v>551966</v>
      </c>
      <c r="F18" s="7" t="n">
        <v>-522086</v>
      </c>
      <c r="G18" s="7" t="n">
        <v>-31722</v>
      </c>
      <c r="H18" s="7" t="n">
        <v>-37404</v>
      </c>
    </row>
    <row r="19" spans="1:8">
      <c r="A19" s="4" t="s">
        <v>82</v>
      </c>
      <c r="C19" s="5" t="n">
        <v>81474</v>
      </c>
      <c r="F19" s="5" t="n">
        <v>351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1"/>
    <col customWidth="1" max="7" min="7" width="21"/>
    <col customWidth="1" max="8" min="8" width="14"/>
  </cols>
  <sheetData>
    <row r="1" spans="1:8">
      <c r="A1" s="1" t="s">
        <v>287</v>
      </c>
      <c r="B1" s="2" t="s">
        <v>288</v>
      </c>
      <c r="C1" s="2" t="s">
        <v>289</v>
      </c>
      <c r="D1" s="2" t="s">
        <v>290</v>
      </c>
      <c r="E1" s="2" t="s">
        <v>291</v>
      </c>
      <c r="F1" s="2" t="s">
        <v>292</v>
      </c>
      <c r="G1" s="2" t="s">
        <v>289</v>
      </c>
      <c r="H1" s="2" t="s">
        <v>23</v>
      </c>
    </row>
    <row r="2" spans="1:8">
      <c r="A2" s="4" t="s">
        <v>293</v>
      </c>
    </row>
    <row r="3" spans="1:8">
      <c r="A3" s="3" t="s">
        <v>294</v>
      </c>
    </row>
    <row r="4" spans="1:8">
      <c r="A4" s="4" t="s">
        <v>295</v>
      </c>
      <c r="C4" s="7" t="n">
        <v>27000</v>
      </c>
      <c r="F4" s="7" t="n">
        <v>34000</v>
      </c>
    </row>
    <row r="5" spans="1:8">
      <c r="A5" s="4" t="s">
        <v>296</v>
      </c>
    </row>
    <row r="6" spans="1:8">
      <c r="A6" s="3" t="s">
        <v>294</v>
      </c>
    </row>
    <row r="7" spans="1:8">
      <c r="A7" s="4" t="s">
        <v>297</v>
      </c>
      <c r="E7" s="7" t="n">
        <v>14500</v>
      </c>
    </row>
    <row r="8" spans="1:8">
      <c r="A8" s="4" t="s">
        <v>298</v>
      </c>
      <c r="F8" s="8" t="n">
        <v>1.3</v>
      </c>
    </row>
    <row r="9" spans="1:8">
      <c r="A9" s="4" t="s">
        <v>299</v>
      </c>
      <c r="G9" s="7" t="n">
        <v>746000</v>
      </c>
    </row>
    <row r="10" spans="1:8">
      <c r="A10" s="4" t="s">
        <v>300</v>
      </c>
      <c r="G10" s="7" t="n">
        <v>528000</v>
      </c>
    </row>
    <row r="11" spans="1:8">
      <c r="A11" s="4" t="s">
        <v>301</v>
      </c>
    </row>
    <row r="12" spans="1:8">
      <c r="A12" s="3" t="s">
        <v>294</v>
      </c>
    </row>
    <row r="13" spans="1:8">
      <c r="A13" s="4" t="s">
        <v>302</v>
      </c>
      <c r="E13" s="4" t="s">
        <v>303</v>
      </c>
      <c r="F13" s="4" t="s">
        <v>303</v>
      </c>
    </row>
    <row r="14" spans="1:8">
      <c r="A14" s="4" t="s">
        <v>304</v>
      </c>
    </row>
    <row r="15" spans="1:8">
      <c r="A15" s="3" t="s">
        <v>294</v>
      </c>
    </row>
    <row r="16" spans="1:8">
      <c r="A16" s="4" t="s">
        <v>302</v>
      </c>
      <c r="E16" s="4" t="s">
        <v>305</v>
      </c>
      <c r="F16" s="4" t="s">
        <v>305</v>
      </c>
    </row>
    <row r="17" spans="1:8">
      <c r="A17" s="4" t="s">
        <v>306</v>
      </c>
    </row>
    <row r="18" spans="1:8">
      <c r="A18" s="3" t="s">
        <v>294</v>
      </c>
    </row>
    <row r="19" spans="1:8">
      <c r="A19" s="4" t="s">
        <v>297</v>
      </c>
      <c r="E19" s="7" t="n">
        <v>911</v>
      </c>
    </row>
    <row r="20" spans="1:8">
      <c r="A20" s="4" t="s">
        <v>298</v>
      </c>
      <c r="F20" s="8" t="n">
        <v>0.71</v>
      </c>
    </row>
    <row r="21" spans="1:8">
      <c r="A21" s="4" t="s">
        <v>307</v>
      </c>
    </row>
    <row r="22" spans="1:8">
      <c r="A22" s="3" t="s">
        <v>294</v>
      </c>
    </row>
    <row r="23" spans="1:8">
      <c r="A23" s="4" t="s">
        <v>308</v>
      </c>
      <c r="E23" s="7" t="n">
        <v>3358</v>
      </c>
    </row>
    <row r="24" spans="1:8">
      <c r="A24" s="4" t="s">
        <v>309</v>
      </c>
      <c r="E24" s="9" t="n">
        <v>1.29</v>
      </c>
      <c r="G24" s="9" t="n">
        <v>1.29</v>
      </c>
    </row>
    <row r="25" spans="1:8">
      <c r="A25" s="4" t="s">
        <v>310</v>
      </c>
    </row>
    <row r="26" spans="1:8">
      <c r="A26" s="3" t="s">
        <v>294</v>
      </c>
    </row>
    <row r="27" spans="1:8">
      <c r="A27" s="4" t="s">
        <v>302</v>
      </c>
      <c r="E27" s="4" t="s">
        <v>311</v>
      </c>
      <c r="F27" s="4" t="s">
        <v>311</v>
      </c>
    </row>
    <row r="28" spans="1:8">
      <c r="A28" s="4" t="s">
        <v>312</v>
      </c>
    </row>
    <row r="29" spans="1:8">
      <c r="A29" s="3" t="s">
        <v>294</v>
      </c>
    </row>
    <row r="30" spans="1:8">
      <c r="A30" s="4" t="s">
        <v>302</v>
      </c>
      <c r="E30" s="4" t="s">
        <v>313</v>
      </c>
      <c r="F30" s="4" t="s">
        <v>313</v>
      </c>
    </row>
    <row r="31" spans="1:8">
      <c r="A31" s="4" t="s">
        <v>314</v>
      </c>
    </row>
    <row r="32" spans="1:8">
      <c r="A32" s="3" t="s">
        <v>294</v>
      </c>
    </row>
    <row r="33" spans="1:8">
      <c r="A33" s="4" t="s">
        <v>315</v>
      </c>
      <c r="G33" s="7" t="n">
        <v>2957000</v>
      </c>
    </row>
    <row r="34" spans="1:8">
      <c r="A34" s="4" t="s">
        <v>316</v>
      </c>
    </row>
    <row r="35" spans="1:8">
      <c r="A35" s="3" t="s">
        <v>294</v>
      </c>
    </row>
    <row r="36" spans="1:8">
      <c r="A36" s="4" t="s">
        <v>317</v>
      </c>
      <c r="C36" s="5" t="n">
        <v>-145000</v>
      </c>
      <c r="F36" s="7" t="n">
        <v>92000</v>
      </c>
    </row>
    <row r="37" spans="1:8">
      <c r="A37" s="4" t="s">
        <v>318</v>
      </c>
    </row>
    <row r="38" spans="1:8">
      <c r="A38" s="3" t="s">
        <v>294</v>
      </c>
    </row>
    <row r="39" spans="1:8">
      <c r="A39" s="4" t="s">
        <v>319</v>
      </c>
      <c r="E39" s="4" t="s">
        <v>320</v>
      </c>
      <c r="G39" s="4" t="s">
        <v>320</v>
      </c>
      <c r="H39" s="4" t="s">
        <v>320</v>
      </c>
    </row>
    <row r="40" spans="1:8">
      <c r="A40" s="4" t="s">
        <v>321</v>
      </c>
    </row>
    <row r="41" spans="1:8">
      <c r="A41" s="3" t="s">
        <v>294</v>
      </c>
    </row>
    <row r="42" spans="1:8">
      <c r="A42" s="4" t="s">
        <v>322</v>
      </c>
      <c r="G42" s="7" t="n">
        <v>1006300000</v>
      </c>
    </row>
    <row r="43" spans="1:8">
      <c r="A43" s="4" t="s">
        <v>323</v>
      </c>
    </row>
    <row r="44" spans="1:8">
      <c r="A44" s="3" t="s">
        <v>294</v>
      </c>
    </row>
    <row r="45" spans="1:8">
      <c r="A45" s="4" t="s">
        <v>319</v>
      </c>
      <c r="B45" s="4" t="s">
        <v>324</v>
      </c>
    </row>
    <row r="46" spans="1:8">
      <c r="A46" s="4" t="s">
        <v>325</v>
      </c>
      <c r="B46" s="7" t="n">
        <v>173855000</v>
      </c>
      <c r="D46" s="7" t="n">
        <v>173855000</v>
      </c>
    </row>
    <row r="47" spans="1:8">
      <c r="A47" s="4" t="s">
        <v>326</v>
      </c>
      <c r="B47" s="5" t="n">
        <v>125000000</v>
      </c>
      <c r="D47" s="7" t="n">
        <v>125000000</v>
      </c>
    </row>
    <row r="48" spans="1:8">
      <c r="A48" s="4" t="s">
        <v>327</v>
      </c>
      <c r="B48" s="7" t="n">
        <v>48858000</v>
      </c>
    </row>
    <row r="49" spans="1:8">
      <c r="A49" s="4" t="s">
        <v>328</v>
      </c>
      <c r="B49" s="5" t="n">
        <v>1954993</v>
      </c>
      <c r="D49" s="5" t="n">
        <v>1954993</v>
      </c>
    </row>
    <row r="50" spans="1:8">
      <c r="A50" s="4" t="s">
        <v>329</v>
      </c>
    </row>
    <row r="51" spans="1:8">
      <c r="A51" s="3" t="s">
        <v>294</v>
      </c>
    </row>
    <row r="52" spans="1:8">
      <c r="A52" s="4" t="s">
        <v>330</v>
      </c>
      <c r="G52" s="5" t="n">
        <v>4972000</v>
      </c>
    </row>
    <row r="53" spans="1:8">
      <c r="A53" s="4" t="s">
        <v>331</v>
      </c>
    </row>
    <row r="54" spans="1:8">
      <c r="A54" s="3" t="s">
        <v>294</v>
      </c>
    </row>
    <row r="55" spans="1:8">
      <c r="A55" s="4" t="s">
        <v>330</v>
      </c>
      <c r="G55" s="7" t="n">
        <v>3086000</v>
      </c>
    </row>
    <row r="56" spans="1:8">
      <c r="A56" s="4" t="s">
        <v>332</v>
      </c>
    </row>
    <row r="57" spans="1:8">
      <c r="A57" s="3" t="s">
        <v>294</v>
      </c>
    </row>
    <row r="58" spans="1:8">
      <c r="A58" s="4" t="s">
        <v>333</v>
      </c>
      <c r="C58" s="7" t="n">
        <v>71000</v>
      </c>
      <c r="F58" s="7" t="n">
        <v>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r="A1" s="1" t="s">
        <v>334</v>
      </c>
      <c r="B1" s="2" t="s">
        <v>276</v>
      </c>
      <c r="C1" s="2" t="s">
        <v>335</v>
      </c>
      <c r="D1" s="2" t="s">
        <v>336</v>
      </c>
      <c r="E1" s="2" t="s">
        <v>337</v>
      </c>
      <c r="F1" s="2" t="s">
        <v>338</v>
      </c>
      <c r="G1" s="2" t="s">
        <v>339</v>
      </c>
      <c r="H1" s="2" t="s">
        <v>340</v>
      </c>
      <c r="I1" s="2" t="s">
        <v>341</v>
      </c>
      <c r="J1" s="2" t="s">
        <v>342</v>
      </c>
      <c r="K1" s="2" t="s">
        <v>343</v>
      </c>
      <c r="L1" s="2" t="s">
        <v>344</v>
      </c>
      <c r="M1" s="2" t="s">
        <v>345</v>
      </c>
      <c r="N1" s="2" t="s">
        <v>289</v>
      </c>
      <c r="O1" s="2" t="s">
        <v>346</v>
      </c>
      <c r="P1" s="2" t="s">
        <v>289</v>
      </c>
      <c r="Q1" s="2" t="s">
        <v>346</v>
      </c>
      <c r="R1" s="2" t="s">
        <v>347</v>
      </c>
      <c r="S1" s="2" t="s">
        <v>348</v>
      </c>
      <c r="T1" s="2" t="s">
        <v>339</v>
      </c>
      <c r="U1" s="2" t="s">
        <v>342</v>
      </c>
      <c r="V1" s="2" t="s">
        <v>349</v>
      </c>
    </row>
    <row r="2" spans="1:22">
      <c r="A2" s="4" t="s">
        <v>350</v>
      </c>
    </row>
    <row r="3" spans="1:22">
      <c r="A3" s="3" t="s">
        <v>351</v>
      </c>
    </row>
    <row r="4" spans="1:22">
      <c r="A4" s="4" t="s">
        <v>285</v>
      </c>
      <c r="C4" s="10" t="n">
        <v>40452</v>
      </c>
      <c r="D4" s="7" t="n">
        <v>56118</v>
      </c>
    </row>
    <row r="5" spans="1:22">
      <c r="A5" s="4" t="s">
        <v>352</v>
      </c>
      <c r="D5" s="5" t="n">
        <v>6739</v>
      </c>
    </row>
    <row r="6" spans="1:22">
      <c r="A6" s="4" t="s">
        <v>353</v>
      </c>
      <c r="D6" s="5" t="n">
        <v>8894</v>
      </c>
    </row>
    <row r="7" spans="1:22">
      <c r="A7" s="4" t="s">
        <v>354</v>
      </c>
      <c r="D7" s="5" t="n">
        <v>7000</v>
      </c>
    </row>
    <row r="8" spans="1:22">
      <c r="A8" s="4" t="s">
        <v>355</v>
      </c>
      <c r="D8" s="7" t="n">
        <v>8241</v>
      </c>
    </row>
    <row r="9" spans="1:22">
      <c r="A9" s="4" t="s">
        <v>356</v>
      </c>
    </row>
    <row r="10" spans="1:22">
      <c r="A10" s="3" t="s">
        <v>351</v>
      </c>
    </row>
    <row r="11" spans="1:22">
      <c r="A11" s="4" t="s">
        <v>285</v>
      </c>
      <c r="E11" s="7" t="n">
        <v>4383</v>
      </c>
    </row>
    <row r="12" spans="1:22">
      <c r="A12" s="4" t="s">
        <v>352</v>
      </c>
      <c r="E12" s="7" t="n">
        <v>2300</v>
      </c>
    </row>
    <row r="13" spans="1:22">
      <c r="A13" s="4" t="s">
        <v>357</v>
      </c>
    </row>
    <row r="14" spans="1:22">
      <c r="A14" s="3" t="s">
        <v>351</v>
      </c>
    </row>
    <row r="15" spans="1:22">
      <c r="A15" s="4" t="s">
        <v>285</v>
      </c>
      <c r="F15" s="7" t="n">
        <v>185700</v>
      </c>
    </row>
    <row r="16" spans="1:22">
      <c r="A16" s="4" t="s">
        <v>358</v>
      </c>
      <c r="N16" s="7" t="n">
        <v>100</v>
      </c>
      <c r="P16" s="7" t="n">
        <v>700</v>
      </c>
    </row>
    <row r="17" spans="1:22">
      <c r="A17" s="4" t="s">
        <v>359</v>
      </c>
      <c r="N17" s="4" t="s">
        <v>360</v>
      </c>
      <c r="P17" s="4" t="s">
        <v>361</v>
      </c>
    </row>
    <row r="18" spans="1:22">
      <c r="A18" s="4" t="s">
        <v>352</v>
      </c>
      <c r="F18" s="5" t="n">
        <v>74580</v>
      </c>
    </row>
    <row r="19" spans="1:22">
      <c r="A19" s="4" t="s">
        <v>362</v>
      </c>
      <c r="F19" s="5" t="n">
        <v>32234</v>
      </c>
    </row>
    <row r="20" spans="1:22">
      <c r="A20" s="4" t="s">
        <v>363</v>
      </c>
    </row>
    <row r="21" spans="1:22">
      <c r="A21" s="3" t="s">
        <v>351</v>
      </c>
    </row>
    <row r="22" spans="1:22">
      <c r="A22" s="4" t="s">
        <v>352</v>
      </c>
      <c r="K22" s="7" t="n">
        <v>6400</v>
      </c>
      <c r="T22" s="7" t="n">
        <v>3900</v>
      </c>
    </row>
    <row r="23" spans="1:22">
      <c r="A23" s="4" t="s">
        <v>362</v>
      </c>
      <c r="T23" s="7" t="n">
        <v>7900</v>
      </c>
    </row>
    <row r="24" spans="1:22">
      <c r="A24" s="4" t="s">
        <v>364</v>
      </c>
    </row>
    <row r="25" spans="1:22">
      <c r="A25" s="3" t="s">
        <v>351</v>
      </c>
    </row>
    <row r="26" spans="1:22">
      <c r="A26" s="4" t="s">
        <v>285</v>
      </c>
      <c r="G26" s="7" t="n">
        <v>22250</v>
      </c>
      <c r="H26" s="7" t="n">
        <v>18000</v>
      </c>
    </row>
    <row r="27" spans="1:22">
      <c r="A27" s="4" t="s">
        <v>365</v>
      </c>
    </row>
    <row r="28" spans="1:22">
      <c r="A28" s="3" t="s">
        <v>351</v>
      </c>
    </row>
    <row r="29" spans="1:22">
      <c r="A29" s="4" t="s">
        <v>366</v>
      </c>
      <c r="I29" s="10" t="n">
        <v>3100</v>
      </c>
    </row>
    <row r="30" spans="1:22">
      <c r="A30" s="4" t="s">
        <v>367</v>
      </c>
      <c r="S30" s="10" t="n">
        <v>4200</v>
      </c>
    </row>
    <row r="31" spans="1:22">
      <c r="A31" s="4" t="s">
        <v>368</v>
      </c>
    </row>
    <row r="32" spans="1:22">
      <c r="A32" s="3" t="s">
        <v>351</v>
      </c>
    </row>
    <row r="33" spans="1:22">
      <c r="A33" s="4" t="s">
        <v>285</v>
      </c>
      <c r="I33" s="5" t="n">
        <v>8575</v>
      </c>
      <c r="J33" s="7" t="n">
        <v>10610</v>
      </c>
    </row>
    <row r="34" spans="1:22">
      <c r="A34" s="4" t="s">
        <v>354</v>
      </c>
      <c r="I34" s="10" t="n">
        <v>790</v>
      </c>
      <c r="U34" s="7" t="n">
        <v>600</v>
      </c>
    </row>
    <row r="35" spans="1:22">
      <c r="A35" s="4" t="s">
        <v>369</v>
      </c>
    </row>
    <row r="36" spans="1:22">
      <c r="A36" s="3" t="s">
        <v>351</v>
      </c>
    </row>
    <row r="37" spans="1:22">
      <c r="A37" s="4" t="s">
        <v>285</v>
      </c>
      <c r="K37" s="5" t="n">
        <v>8400</v>
      </c>
      <c r="L37" s="7" t="n">
        <v>6051</v>
      </c>
    </row>
    <row r="38" spans="1:22">
      <c r="A38" s="4" t="s">
        <v>370</v>
      </c>
    </row>
    <row r="39" spans="1:22">
      <c r="A39" s="3" t="s">
        <v>351</v>
      </c>
    </row>
    <row r="40" spans="1:22">
      <c r="A40" s="4" t="s">
        <v>285</v>
      </c>
      <c r="K40" s="7" t="n">
        <v>2452</v>
      </c>
    </row>
    <row r="41" spans="1:22">
      <c r="A41" s="4" t="s">
        <v>371</v>
      </c>
    </row>
    <row r="42" spans="1:22">
      <c r="A42" s="3" t="s">
        <v>351</v>
      </c>
    </row>
    <row r="43" spans="1:22">
      <c r="A43" s="4" t="s">
        <v>285</v>
      </c>
      <c r="M43" s="7" t="n">
        <v>1744</v>
      </c>
    </row>
    <row r="44" spans="1:22">
      <c r="A44" s="4" t="s">
        <v>372</v>
      </c>
    </row>
    <row r="45" spans="1:22">
      <c r="A45" s="3" t="s">
        <v>351</v>
      </c>
    </row>
    <row r="46" spans="1:22">
      <c r="A46" s="4" t="s">
        <v>373</v>
      </c>
      <c r="F46" s="7" t="n">
        <v>275000</v>
      </c>
    </row>
    <row r="47" spans="1:22">
      <c r="A47" s="4" t="s">
        <v>374</v>
      </c>
    </row>
    <row r="48" spans="1:22">
      <c r="A48" s="3" t="s">
        <v>351</v>
      </c>
    </row>
    <row r="49" spans="1:22">
      <c r="A49" s="4" t="s">
        <v>373</v>
      </c>
      <c r="O49" s="7" t="n">
        <v>275000</v>
      </c>
      <c r="Q49" s="7" t="n">
        <v>814</v>
      </c>
    </row>
    <row r="50" spans="1:22">
      <c r="A50" s="4" t="s">
        <v>318</v>
      </c>
    </row>
    <row r="51" spans="1:22">
      <c r="A51" s="3" t="s">
        <v>351</v>
      </c>
    </row>
    <row r="52" spans="1:22">
      <c r="A52" s="4" t="s">
        <v>375</v>
      </c>
      <c r="F52" s="4" t="s">
        <v>320</v>
      </c>
      <c r="V52" s="4" t="s">
        <v>320</v>
      </c>
    </row>
    <row r="53" spans="1:22">
      <c r="A53" s="4" t="s">
        <v>376</v>
      </c>
    </row>
    <row r="54" spans="1:22">
      <c r="A54" s="3" t="s">
        <v>351</v>
      </c>
    </row>
    <row r="55" spans="1:22">
      <c r="A55" s="4" t="s">
        <v>375</v>
      </c>
      <c r="V55" s="4" t="s">
        <v>320</v>
      </c>
    </row>
    <row r="56" spans="1:22">
      <c r="A56" s="4" t="s">
        <v>377</v>
      </c>
    </row>
    <row r="57" spans="1:22">
      <c r="A57" s="3" t="s">
        <v>351</v>
      </c>
    </row>
    <row r="58" spans="1:22">
      <c r="A58" s="4" t="s">
        <v>378</v>
      </c>
      <c r="R58" s="7" t="n">
        <v>2499</v>
      </c>
    </row>
    <row r="59" spans="1:22">
      <c r="A59" s="4" t="s">
        <v>379</v>
      </c>
    </row>
    <row r="60" spans="1:22">
      <c r="A60" s="3" t="s">
        <v>351</v>
      </c>
    </row>
    <row r="61" spans="1:22">
      <c r="A61" s="4" t="s">
        <v>378</v>
      </c>
      <c r="R61" s="7" t="n">
        <v>1500</v>
      </c>
    </row>
    <row r="62" spans="1:22">
      <c r="A62" s="4" t="s">
        <v>380</v>
      </c>
    </row>
    <row r="63" spans="1:22">
      <c r="A63" s="3" t="s">
        <v>351</v>
      </c>
    </row>
    <row r="64" spans="1:22">
      <c r="A64" s="4" t="s">
        <v>285</v>
      </c>
      <c r="B64" s="7" t="n">
        <v>1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81</v>
      </c>
      <c r="B1" s="2" t="s">
        <v>84</v>
      </c>
      <c r="C1" s="2" t="s">
        <v>1</v>
      </c>
    </row>
    <row r="2" spans="1:3">
      <c r="B2" s="2" t="s">
        <v>85</v>
      </c>
      <c r="C2" s="2" t="s">
        <v>85</v>
      </c>
    </row>
    <row r="3" spans="1:3">
      <c r="A3" s="3" t="s">
        <v>164</v>
      </c>
    </row>
    <row r="4" spans="1:3">
      <c r="A4" s="4" t="s">
        <v>87</v>
      </c>
      <c r="B4" s="7" t="n">
        <v>459307</v>
      </c>
      <c r="C4" s="7" t="n">
        <v>888485</v>
      </c>
    </row>
    <row r="5" spans="1:3">
      <c r="A5" s="4" t="s">
        <v>99</v>
      </c>
      <c r="B5" s="7" t="n">
        <v>3082</v>
      </c>
      <c r="C5" s="7" t="n">
        <v>110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23</v>
      </c>
    </row>
    <row r="2" spans="1:4">
      <c r="A2" s="3" t="s">
        <v>384</v>
      </c>
    </row>
    <row r="3" spans="1:4">
      <c r="A3" s="4" t="s">
        <v>385</v>
      </c>
      <c r="B3" s="7" t="n">
        <v>422473</v>
      </c>
      <c r="D3" s="7" t="n">
        <v>319139</v>
      </c>
    </row>
    <row r="4" spans="1:4">
      <c r="A4" s="4" t="s">
        <v>357</v>
      </c>
    </row>
    <row r="5" spans="1:4">
      <c r="A5" s="3" t="s">
        <v>384</v>
      </c>
    </row>
    <row r="6" spans="1:4">
      <c r="A6" s="4" t="s">
        <v>362</v>
      </c>
      <c r="C6" s="7" t="n">
        <v>32234</v>
      </c>
    </row>
    <row r="7" spans="1:4">
      <c r="A7" s="11" t="n">
        <v>-2</v>
      </c>
      <c r="C7" s="5" t="n">
        <v>28422</v>
      </c>
    </row>
    <row r="8" spans="1:4">
      <c r="A8" s="4" t="s">
        <v>386</v>
      </c>
      <c r="C8" s="5" t="n">
        <v>48171</v>
      </c>
    </row>
    <row r="9" spans="1:4">
      <c r="A9" s="4" t="s">
        <v>385</v>
      </c>
      <c r="C9" s="5" t="n">
        <v>69408</v>
      </c>
    </row>
    <row r="10" spans="1:4">
      <c r="A10" s="4" t="s">
        <v>352</v>
      </c>
      <c r="C10" s="5" t="n">
        <v>74580</v>
      </c>
    </row>
    <row r="11" spans="1:4">
      <c r="A11" s="4" t="s">
        <v>387</v>
      </c>
      <c r="C11" s="5" t="n">
        <v>3852</v>
      </c>
    </row>
    <row r="12" spans="1:4">
      <c r="A12" s="4" t="s">
        <v>388</v>
      </c>
      <c r="C12" s="5" t="n">
        <v>256667</v>
      </c>
    </row>
    <row r="13" spans="1:4">
      <c r="A13" s="4" t="s">
        <v>389</v>
      </c>
      <c r="C13" s="5" t="n">
        <v>68218</v>
      </c>
    </row>
    <row r="14" spans="1:4">
      <c r="A14" s="4" t="s">
        <v>390</v>
      </c>
      <c r="C14" s="5" t="n">
        <v>2720</v>
      </c>
    </row>
    <row r="15" spans="1:4">
      <c r="A15" s="4" t="s">
        <v>391</v>
      </c>
      <c r="C15" s="5" t="n">
        <v>70938</v>
      </c>
    </row>
    <row r="16" spans="1:4">
      <c r="A16" s="4" t="s">
        <v>60</v>
      </c>
      <c r="C16" s="5" t="n">
        <v>185729</v>
      </c>
    </row>
    <row r="17" spans="1:4">
      <c r="A17" s="4" t="s">
        <v>392</v>
      </c>
      <c r="C17" s="5" t="n">
        <v>32956</v>
      </c>
    </row>
    <row r="18" spans="1:4">
      <c r="A18" s="4" t="s">
        <v>393</v>
      </c>
      <c r="C18" s="5" t="n">
        <v>722</v>
      </c>
    </row>
    <row r="19" spans="1:4">
      <c r="A19" s="4" t="s">
        <v>394</v>
      </c>
      <c r="C19" s="7"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396</v>
      </c>
    </row>
    <row r="2" spans="1:4">
      <c r="B2" s="2" t="s">
        <v>23</v>
      </c>
      <c r="C2" s="2" t="s">
        <v>2</v>
      </c>
      <c r="D2" s="2" t="s">
        <v>383</v>
      </c>
    </row>
    <row r="3" spans="1:4">
      <c r="A3" s="3" t="s">
        <v>384</v>
      </c>
    </row>
    <row r="4" spans="1:4">
      <c r="A4" s="4" t="s">
        <v>385</v>
      </c>
      <c r="B4" s="7" t="n">
        <v>319139</v>
      </c>
      <c r="C4" s="7" t="n">
        <v>422473</v>
      </c>
    </row>
    <row r="5" spans="1:4">
      <c r="A5" s="4" t="s">
        <v>357</v>
      </c>
    </row>
    <row r="6" spans="1:4">
      <c r="A6" s="3" t="s">
        <v>384</v>
      </c>
    </row>
    <row r="7" spans="1:4">
      <c r="A7" s="4" t="s">
        <v>385</v>
      </c>
      <c r="D7" s="7" t="n">
        <v>69408</v>
      </c>
    </row>
    <row r="8" spans="1:4">
      <c r="A8" s="4" t="s">
        <v>397</v>
      </c>
      <c r="B8" s="5" t="n">
        <v>47740</v>
      </c>
    </row>
    <row r="9" spans="1:4">
      <c r="A9" s="4" t="s">
        <v>398</v>
      </c>
      <c r="B9" s="5" t="n">
        <v>26840</v>
      </c>
    </row>
    <row r="10" spans="1:4">
      <c r="A10" s="4" t="s">
        <v>399</v>
      </c>
      <c r="B10" s="7" t="n">
        <v>143988</v>
      </c>
    </row>
    <row r="11" spans="1:4">
      <c r="A11" s="4" t="s">
        <v>400</v>
      </c>
      <c r="B11"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167</v>
      </c>
    </row>
    <row r="3" spans="1:3">
      <c r="A3" s="4" t="s">
        <v>403</v>
      </c>
      <c r="B3" s="7" t="n">
        <v>88201</v>
      </c>
      <c r="C3" s="7" t="n">
        <v>67990</v>
      </c>
    </row>
    <row r="4" spans="1:3">
      <c r="A4" s="4" t="s">
        <v>404</v>
      </c>
      <c r="B4" s="5" t="n">
        <v>81937</v>
      </c>
      <c r="C4" s="5" t="n">
        <v>78846</v>
      </c>
    </row>
    <row r="5" spans="1:3">
      <c r="A5" s="4" t="s">
        <v>405</v>
      </c>
      <c r="B5" s="5" t="n">
        <v>214329</v>
      </c>
      <c r="C5" s="5" t="n">
        <v>152601</v>
      </c>
    </row>
    <row r="6" spans="1:3">
      <c r="A6" s="4" t="s">
        <v>60</v>
      </c>
      <c r="B6" s="7" t="n">
        <v>384467</v>
      </c>
      <c r="C6" s="7" t="n">
        <v>299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655559</v>
      </c>
      <c r="C3" s="7" t="n">
        <v>576977</v>
      </c>
    </row>
    <row r="4" spans="1:3">
      <c r="A4" s="4" t="s">
        <v>409</v>
      </c>
      <c r="B4" s="5" t="n">
        <v>-364043</v>
      </c>
      <c r="C4" s="5" t="n">
        <v>-344842</v>
      </c>
    </row>
    <row r="5" spans="1:3">
      <c r="A5" s="4" t="s">
        <v>60</v>
      </c>
      <c r="B5" s="5" t="n">
        <v>291516</v>
      </c>
      <c r="C5" s="5" t="n">
        <v>232135</v>
      </c>
    </row>
    <row r="6" spans="1:3">
      <c r="A6" s="4" t="s">
        <v>410</v>
      </c>
    </row>
    <row r="7" spans="1:3">
      <c r="A7" s="3" t="s">
        <v>407</v>
      </c>
    </row>
    <row r="8" spans="1:3">
      <c r="A8" s="4" t="s">
        <v>408</v>
      </c>
      <c r="B8" s="5" t="n">
        <v>102426</v>
      </c>
      <c r="C8" s="5" t="n">
        <v>71764</v>
      </c>
    </row>
    <row r="9" spans="1:3">
      <c r="A9" s="4" t="s">
        <v>411</v>
      </c>
    </row>
    <row r="10" spans="1:3">
      <c r="A10" s="3" t="s">
        <v>407</v>
      </c>
    </row>
    <row r="11" spans="1:3">
      <c r="A11" s="4" t="s">
        <v>408</v>
      </c>
      <c r="B11" s="5" t="n">
        <v>504650</v>
      </c>
      <c r="C11" s="5" t="n">
        <v>462173</v>
      </c>
    </row>
    <row r="12" spans="1:3">
      <c r="A12" s="4" t="s">
        <v>412</v>
      </c>
    </row>
    <row r="13" spans="1:3">
      <c r="A13" s="3" t="s">
        <v>407</v>
      </c>
    </row>
    <row r="14" spans="1:3">
      <c r="A14" s="4" t="s">
        <v>408</v>
      </c>
      <c r="B14" s="7" t="n">
        <v>48483</v>
      </c>
      <c r="C14" s="7" t="n">
        <v>43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3</v>
      </c>
      <c r="B1" s="2" t="s">
        <v>84</v>
      </c>
      <c r="D1" s="2" t="s">
        <v>1</v>
      </c>
    </row>
    <row r="2" spans="1:5">
      <c r="B2" s="2" t="s">
        <v>2</v>
      </c>
      <c r="C2" s="2" t="s">
        <v>85</v>
      </c>
      <c r="D2" s="2" t="s">
        <v>2</v>
      </c>
      <c r="E2" s="2" t="s">
        <v>85</v>
      </c>
    </row>
    <row r="3" spans="1:5">
      <c r="A3" s="3" t="s">
        <v>407</v>
      </c>
    </row>
    <row r="4" spans="1:5">
      <c r="A4" s="4" t="s">
        <v>414</v>
      </c>
      <c r="B4" s="7" t="n">
        <v>11530</v>
      </c>
      <c r="C4" s="7" t="n">
        <v>10503</v>
      </c>
      <c r="D4" s="7" t="n">
        <v>22232</v>
      </c>
      <c r="E4" s="7" t="n">
        <v>20852</v>
      </c>
    </row>
    <row r="5" spans="1:5">
      <c r="A5" s="4" t="s">
        <v>415</v>
      </c>
    </row>
    <row r="6" spans="1:5">
      <c r="A6" s="3" t="s">
        <v>407</v>
      </c>
    </row>
    <row r="7" spans="1:5">
      <c r="A7" s="4" t="s">
        <v>414</v>
      </c>
      <c r="B7" s="7" t="n">
        <v>3834</v>
      </c>
      <c r="C7" s="7" t="n">
        <v>3230</v>
      </c>
      <c r="D7" s="7" t="n">
        <v>7576</v>
      </c>
      <c r="E7" s="7" t="n">
        <v>62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89</v>
      </c>
    </row>
    <row r="3" spans="1:2">
      <c r="A3" s="3" t="s">
        <v>417</v>
      </c>
    </row>
    <row r="4" spans="1:2">
      <c r="A4" s="4" t="s">
        <v>418</v>
      </c>
      <c r="B4" s="7" t="n">
        <v>319139</v>
      </c>
    </row>
    <row r="5" spans="1:2">
      <c r="A5" s="4" t="s">
        <v>419</v>
      </c>
      <c r="B5" s="5" t="n">
        <v>103628</v>
      </c>
    </row>
    <row r="6" spans="1:2">
      <c r="A6" s="4" t="s">
        <v>420</v>
      </c>
      <c r="B6" s="5" t="n">
        <v>-294</v>
      </c>
    </row>
    <row r="7" spans="1:2">
      <c r="A7" s="4" t="s">
        <v>421</v>
      </c>
      <c r="B7" s="5" t="n">
        <v>422473</v>
      </c>
    </row>
    <row r="8" spans="1:2">
      <c r="A8" s="4" t="s">
        <v>422</v>
      </c>
    </row>
    <row r="9" spans="1:2">
      <c r="A9" s="3" t="s">
        <v>417</v>
      </c>
    </row>
    <row r="10" spans="1:2">
      <c r="A10" s="4" t="s">
        <v>418</v>
      </c>
      <c r="B10" s="5" t="n">
        <v>300594</v>
      </c>
    </row>
    <row r="11" spans="1:2">
      <c r="A11" s="4" t="s">
        <v>419</v>
      </c>
      <c r="B11" s="5" t="n">
        <v>103628</v>
      </c>
    </row>
    <row r="12" spans="1:2">
      <c r="A12" s="4" t="s">
        <v>420</v>
      </c>
      <c r="B12" s="5" t="n">
        <v>-294</v>
      </c>
    </row>
    <row r="13" spans="1:2">
      <c r="A13" s="4" t="s">
        <v>421</v>
      </c>
      <c r="B13" s="5" t="n">
        <v>403928</v>
      </c>
    </row>
    <row r="14" spans="1:2">
      <c r="A14" s="4" t="s">
        <v>423</v>
      </c>
    </row>
    <row r="15" spans="1:2">
      <c r="A15" s="3" t="s">
        <v>417</v>
      </c>
    </row>
    <row r="16" spans="1:2">
      <c r="A16" s="4" t="s">
        <v>418</v>
      </c>
      <c r="B16" s="5" t="n">
        <v>18545</v>
      </c>
    </row>
    <row r="17" spans="1:2">
      <c r="A17" s="4" t="s">
        <v>419</v>
      </c>
      <c r="B17" s="5" t="n">
        <v>0</v>
      </c>
    </row>
    <row r="18" spans="1:2">
      <c r="A18" s="4" t="s">
        <v>420</v>
      </c>
      <c r="B18" s="5" t="n">
        <v>0</v>
      </c>
    </row>
    <row r="19" spans="1:2">
      <c r="A19" s="4" t="s">
        <v>421</v>
      </c>
      <c r="B19" s="7" t="n">
        <v>18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4</v>
      </c>
      <c r="B1" s="2" t="s">
        <v>1</v>
      </c>
    </row>
    <row r="2" spans="1:3">
      <c r="B2" s="2" t="s">
        <v>2</v>
      </c>
      <c r="C2" s="2" t="s">
        <v>23</v>
      </c>
    </row>
    <row r="3" spans="1:3">
      <c r="A3" s="3" t="s">
        <v>425</v>
      </c>
    </row>
    <row r="4" spans="1:3">
      <c r="A4" s="4" t="s">
        <v>426</v>
      </c>
      <c r="B4" s="7" t="n">
        <v>183774</v>
      </c>
      <c r="C4" s="7" t="n">
        <v>158218</v>
      </c>
    </row>
    <row r="5" spans="1:3">
      <c r="A5" s="4" t="s">
        <v>427</v>
      </c>
      <c r="B5" s="5" t="n">
        <v>51763</v>
      </c>
      <c r="C5" s="5" t="n">
        <v>48140</v>
      </c>
    </row>
    <row r="6" spans="1:3">
      <c r="A6" s="4" t="s">
        <v>428</v>
      </c>
      <c r="B6" s="5" t="n">
        <v>154145</v>
      </c>
      <c r="C6" s="5" t="n">
        <v>95049</v>
      </c>
    </row>
    <row r="7" spans="1:3">
      <c r="A7" s="4" t="s">
        <v>429</v>
      </c>
      <c r="B7" s="5" t="n">
        <v>337919</v>
      </c>
      <c r="C7" s="5" t="n">
        <v>253267</v>
      </c>
    </row>
    <row r="8" spans="1:3">
      <c r="A8" s="4" t="s">
        <v>430</v>
      </c>
    </row>
    <row r="9" spans="1:3">
      <c r="A9" s="3" t="s">
        <v>425</v>
      </c>
    </row>
    <row r="10" spans="1:3">
      <c r="A10" s="4" t="s">
        <v>426</v>
      </c>
      <c r="B10" s="5" t="n">
        <v>166345</v>
      </c>
      <c r="C10" s="5" t="n">
        <v>152025</v>
      </c>
    </row>
    <row r="11" spans="1:3">
      <c r="A11" s="4" t="s">
        <v>427</v>
      </c>
      <c r="B11" s="7" t="n">
        <v>46084</v>
      </c>
      <c r="C11" s="5" t="n">
        <v>43421</v>
      </c>
    </row>
    <row r="12" spans="1:3">
      <c r="A12" s="4" t="s">
        <v>400</v>
      </c>
      <c r="B12" s="4" t="s">
        <v>431</v>
      </c>
    </row>
    <row r="13" spans="1:3">
      <c r="A13" s="4" t="s">
        <v>432</v>
      </c>
    </row>
    <row r="14" spans="1:3">
      <c r="A14" s="3" t="s">
        <v>425</v>
      </c>
    </row>
    <row r="15" spans="1:3">
      <c r="A15" s="4" t="s">
        <v>426</v>
      </c>
      <c r="B15" s="7" t="n">
        <v>17429</v>
      </c>
      <c r="C15" s="5" t="n">
        <v>6193</v>
      </c>
    </row>
    <row r="16" spans="1:3">
      <c r="A16" s="4" t="s">
        <v>427</v>
      </c>
      <c r="B16" s="7" t="n">
        <v>5679</v>
      </c>
      <c r="C16" s="7" t="n">
        <v>4719</v>
      </c>
    </row>
    <row r="17" spans="1:3">
      <c r="A17" s="4" t="s">
        <v>400</v>
      </c>
      <c r="B17"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78560</v>
      </c>
      <c r="C4" s="7" t="n">
        <v>383807</v>
      </c>
      <c r="D4" s="7" t="n">
        <v>915863</v>
      </c>
      <c r="E4" s="7" t="n">
        <v>736084</v>
      </c>
    </row>
    <row r="5" spans="1:5">
      <c r="A5" s="4" t="s">
        <v>88</v>
      </c>
      <c r="B5" s="5" t="n">
        <v>357087</v>
      </c>
      <c r="C5" s="5" t="n">
        <v>284938</v>
      </c>
      <c r="D5" s="5" t="n">
        <v>673546</v>
      </c>
      <c r="E5" s="5" t="n">
        <v>540471</v>
      </c>
    </row>
    <row r="6" spans="1:5">
      <c r="A6" s="4" t="s">
        <v>89</v>
      </c>
      <c r="B6" s="5" t="n">
        <v>121473</v>
      </c>
      <c r="C6" s="5" t="n">
        <v>98869</v>
      </c>
      <c r="D6" s="5" t="n">
        <v>242317</v>
      </c>
      <c r="E6" s="5" t="n">
        <v>195613</v>
      </c>
    </row>
    <row r="7" spans="1:5">
      <c r="A7" s="4" t="s">
        <v>90</v>
      </c>
      <c r="B7" s="5" t="n">
        <v>103675</v>
      </c>
      <c r="C7" s="5" t="n">
        <v>81933</v>
      </c>
      <c r="D7" s="5" t="n">
        <v>209482</v>
      </c>
      <c r="E7" s="5" t="n">
        <v>160817</v>
      </c>
    </row>
    <row r="8" spans="1:5">
      <c r="A8" s="4" t="s">
        <v>91</v>
      </c>
      <c r="B8" s="5" t="n">
        <v>17798</v>
      </c>
      <c r="C8" s="5" t="n">
        <v>16936</v>
      </c>
      <c r="D8" s="5" t="n">
        <v>32835</v>
      </c>
      <c r="E8" s="5" t="n">
        <v>34796</v>
      </c>
    </row>
    <row r="9" spans="1:5">
      <c r="A9" s="3" t="s">
        <v>92</v>
      </c>
    </row>
    <row r="10" spans="1:5">
      <c r="A10" s="4" t="s">
        <v>93</v>
      </c>
      <c r="B10" s="5" t="n">
        <v>-16806</v>
      </c>
      <c r="C10" s="5" t="n">
        <v>-12720</v>
      </c>
      <c r="D10" s="5" t="n">
        <v>-33645</v>
      </c>
      <c r="E10" s="5" t="n">
        <v>-26015</v>
      </c>
    </row>
    <row r="11" spans="1:5">
      <c r="A11" s="4" t="s">
        <v>94</v>
      </c>
      <c r="B11" s="5" t="n">
        <v>762</v>
      </c>
      <c r="C11" s="5" t="n">
        <v>15</v>
      </c>
      <c r="D11" s="5" t="n">
        <v>959</v>
      </c>
      <c r="E11" s="5" t="n">
        <v>21</v>
      </c>
    </row>
    <row r="12" spans="1:5">
      <c r="A12" s="4" t="s">
        <v>95</v>
      </c>
      <c r="B12" s="5" t="n">
        <v>1434</v>
      </c>
      <c r="C12" s="5" t="n">
        <v>-62</v>
      </c>
      <c r="D12" s="5" t="n">
        <v>966</v>
      </c>
      <c r="E12" s="5" t="n">
        <v>-202</v>
      </c>
    </row>
    <row r="13" spans="1:5">
      <c r="A13" s="4" t="s">
        <v>96</v>
      </c>
      <c r="B13" s="5" t="n">
        <v>-14610</v>
      </c>
      <c r="C13" s="5" t="n">
        <v>-12767</v>
      </c>
      <c r="D13" s="5" t="n">
        <v>-31720</v>
      </c>
      <c r="E13" s="5" t="n">
        <v>-26196</v>
      </c>
    </row>
    <row r="14" spans="1:5">
      <c r="A14" s="4" t="s">
        <v>97</v>
      </c>
      <c r="B14" s="5" t="n">
        <v>3188</v>
      </c>
      <c r="C14" s="5" t="n">
        <v>4169</v>
      </c>
      <c r="D14" s="5" t="n">
        <v>1115</v>
      </c>
      <c r="E14" s="5" t="n">
        <v>8600</v>
      </c>
    </row>
    <row r="15" spans="1:5">
      <c r="A15" s="4" t="s">
        <v>98</v>
      </c>
      <c r="B15" s="5" t="n">
        <v>1237</v>
      </c>
      <c r="C15" s="5" t="n">
        <v>2219</v>
      </c>
      <c r="D15" s="5" t="n">
        <v>-23667</v>
      </c>
      <c r="E15" s="5" t="n">
        <v>-394</v>
      </c>
    </row>
    <row r="16" spans="1:5">
      <c r="A16" s="4" t="s">
        <v>99</v>
      </c>
      <c r="B16" s="5" t="n">
        <v>1951</v>
      </c>
      <c r="C16" s="5" t="n">
        <v>1950</v>
      </c>
      <c r="D16" s="5" t="n">
        <v>24782</v>
      </c>
      <c r="E16" s="5" t="n">
        <v>8994</v>
      </c>
    </row>
    <row r="17" spans="1:5">
      <c r="A17" s="3" t="s">
        <v>100</v>
      </c>
    </row>
    <row r="18" spans="1:5">
      <c r="A18" s="4" t="s">
        <v>101</v>
      </c>
      <c r="B18" s="5" t="n">
        <v>113376</v>
      </c>
      <c r="C18" s="5" t="n">
        <v>6070</v>
      </c>
      <c r="D18" s="5" t="n">
        <v>124842</v>
      </c>
      <c r="E18" s="5" t="n">
        <v>14615</v>
      </c>
    </row>
    <row r="19" spans="1:5">
      <c r="A19" s="4" t="s">
        <v>102</v>
      </c>
      <c r="B19" s="5" t="n">
        <v>25047</v>
      </c>
      <c r="C19" s="5" t="n">
        <v>2975</v>
      </c>
      <c r="D19" s="5" t="n">
        <v>28355</v>
      </c>
      <c r="E19" s="5" t="n">
        <v>6300</v>
      </c>
    </row>
    <row r="20" spans="1:5">
      <c r="A20" s="4" t="s">
        <v>103</v>
      </c>
      <c r="B20" s="5" t="n">
        <v>88329</v>
      </c>
      <c r="C20" s="5" t="n">
        <v>3095</v>
      </c>
      <c r="D20" s="5" t="n">
        <v>96487</v>
      </c>
      <c r="E20" s="5" t="n">
        <v>8315</v>
      </c>
    </row>
    <row r="21" spans="1:5">
      <c r="A21" s="4" t="s">
        <v>70</v>
      </c>
      <c r="B21" s="7" t="n">
        <v>90280</v>
      </c>
      <c r="C21" s="7" t="n">
        <v>5045</v>
      </c>
      <c r="D21" s="7" t="n">
        <v>121269</v>
      </c>
      <c r="E21" s="7" t="n">
        <v>17309</v>
      </c>
    </row>
    <row r="22" spans="1:5">
      <c r="A22" s="4" t="s">
        <v>104</v>
      </c>
      <c r="B22" s="8" t="n">
        <v>0.05</v>
      </c>
      <c r="C22" s="8" t="n">
        <v>0.05</v>
      </c>
      <c r="D22" s="8" t="n">
        <v>0.59</v>
      </c>
      <c r="E22" s="8" t="n">
        <v>0.22</v>
      </c>
    </row>
    <row r="23" spans="1:5">
      <c r="A23" s="4" t="s">
        <v>105</v>
      </c>
      <c r="B23" s="9" t="n">
        <v>2.13</v>
      </c>
      <c r="C23" s="9" t="n">
        <v>0.07000000000000001</v>
      </c>
      <c r="D23" s="9" t="n">
        <v>2.31</v>
      </c>
      <c r="E23" s="9" t="n">
        <v>0.21</v>
      </c>
    </row>
    <row r="24" spans="1:5">
      <c r="A24" s="4" t="s">
        <v>106</v>
      </c>
      <c r="B24" s="8" t="n">
        <v>2.18</v>
      </c>
      <c r="C24" s="8" t="n">
        <v>0.12</v>
      </c>
      <c r="D24" s="8" t="n">
        <v>2.91</v>
      </c>
      <c r="E24" s="8" t="n">
        <v>0.43</v>
      </c>
    </row>
    <row r="25" spans="1:5">
      <c r="A25" s="4" t="s">
        <v>107</v>
      </c>
      <c r="B25" s="5" t="n">
        <v>41477</v>
      </c>
      <c r="C25" s="5" t="n">
        <v>41277</v>
      </c>
      <c r="D25" s="5" t="n">
        <v>41700</v>
      </c>
      <c r="E25" s="5" t="n">
        <v>40307</v>
      </c>
    </row>
    <row r="26" spans="1:5">
      <c r="A26" s="4" t="s">
        <v>104</v>
      </c>
      <c r="B26" s="8" t="n">
        <v>0.05</v>
      </c>
      <c r="C26" s="8" t="n">
        <v>0.05</v>
      </c>
      <c r="D26" s="8" t="n">
        <v>0.58</v>
      </c>
      <c r="E26" s="8" t="n">
        <v>0.21</v>
      </c>
    </row>
    <row r="27" spans="1:5">
      <c r="A27" s="4" t="s">
        <v>105</v>
      </c>
      <c r="B27" s="9" t="n">
        <v>2.07</v>
      </c>
      <c r="C27" s="9" t="n">
        <v>0.07000000000000001</v>
      </c>
      <c r="D27" s="9" t="n">
        <v>2.24</v>
      </c>
      <c r="E27" s="9" t="n">
        <v>0.19</v>
      </c>
    </row>
    <row r="28" spans="1:5">
      <c r="A28" s="4" t="s">
        <v>108</v>
      </c>
      <c r="B28" s="8" t="n">
        <v>2.11</v>
      </c>
      <c r="C28" s="8" t="n">
        <v>0.12</v>
      </c>
      <c r="D28" s="8" t="n">
        <v>2.82</v>
      </c>
      <c r="E28" s="8" t="n">
        <v>0.4</v>
      </c>
    </row>
    <row r="29" spans="1:5">
      <c r="A29" s="4" t="s">
        <v>107</v>
      </c>
      <c r="B29" s="5" t="n">
        <v>42765</v>
      </c>
      <c r="C29" s="5" t="n">
        <v>43229</v>
      </c>
      <c r="D29" s="5" t="n">
        <v>43062</v>
      </c>
      <c r="E29" s="5" t="n">
        <v>42776</v>
      </c>
    </row>
    <row r="30" spans="1:5">
      <c r="A30" s="4" t="s">
        <v>109</v>
      </c>
      <c r="B30" s="8" t="n">
        <v>0.07000000000000001</v>
      </c>
      <c r="C30" s="8" t="n">
        <v>0.06</v>
      </c>
      <c r="D30" s="8" t="n">
        <v>0.14</v>
      </c>
      <c r="E30" s="8" t="n">
        <v>0.12</v>
      </c>
    </row>
    <row r="31" spans="1:5">
      <c r="A31" s="4" t="s">
        <v>110</v>
      </c>
      <c r="B31" s="7" t="n">
        <v>90280</v>
      </c>
      <c r="C31" s="7" t="n">
        <v>5045</v>
      </c>
      <c r="D31" s="7" t="n">
        <v>121269</v>
      </c>
      <c r="E31" s="7" t="n">
        <v>17309</v>
      </c>
    </row>
    <row r="32" spans="1:5">
      <c r="A32" s="3" t="s">
        <v>111</v>
      </c>
    </row>
    <row r="33" spans="1:5">
      <c r="A33" s="4" t="s">
        <v>112</v>
      </c>
      <c r="B33" s="5" t="n">
        <v>19714</v>
      </c>
      <c r="C33" s="5" t="n">
        <v>8409</v>
      </c>
      <c r="D33" s="5" t="n">
        <v>18425</v>
      </c>
      <c r="E33" s="5" t="n">
        <v>-5070</v>
      </c>
    </row>
    <row r="34" spans="1:5">
      <c r="A34" s="4" t="s">
        <v>113</v>
      </c>
      <c r="B34" s="5" t="n">
        <v>247</v>
      </c>
      <c r="C34" s="5" t="n">
        <v>544</v>
      </c>
      <c r="D34" s="5" t="n">
        <v>9806</v>
      </c>
      <c r="E34" s="5" t="n">
        <v>1088</v>
      </c>
    </row>
    <row r="35" spans="1:5">
      <c r="A35" s="4" t="s">
        <v>114</v>
      </c>
      <c r="B35" s="5" t="n">
        <v>440</v>
      </c>
      <c r="C35" s="5" t="n">
        <v>-1020</v>
      </c>
      <c r="D35" s="5" t="n">
        <v>528</v>
      </c>
      <c r="E35" s="5" t="n">
        <v>603</v>
      </c>
    </row>
    <row r="36" spans="1:5">
      <c r="A36" s="4" t="s">
        <v>115</v>
      </c>
      <c r="B36" s="5" t="n">
        <v>20401</v>
      </c>
      <c r="C36" s="5" t="n">
        <v>7933</v>
      </c>
      <c r="D36" s="5" t="n">
        <v>28759</v>
      </c>
      <c r="E36" s="5" t="n">
        <v>-3379</v>
      </c>
    </row>
    <row r="37" spans="1:5">
      <c r="A37" s="4" t="s">
        <v>116</v>
      </c>
      <c r="B37" s="7" t="n">
        <v>110681</v>
      </c>
      <c r="C37" s="7" t="n">
        <v>12978</v>
      </c>
      <c r="D37" s="7" t="n">
        <v>150028</v>
      </c>
      <c r="E37" s="7" t="n">
        <v>13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4</v>
      </c>
      <c r="B1" s="2" t="s">
        <v>84</v>
      </c>
      <c r="D1" s="2" t="s">
        <v>1</v>
      </c>
    </row>
    <row r="2" spans="1:5">
      <c r="B2" s="2" t="s">
        <v>2</v>
      </c>
      <c r="C2" s="2" t="s">
        <v>85</v>
      </c>
      <c r="D2" s="2" t="s">
        <v>2</v>
      </c>
      <c r="E2" s="2" t="s">
        <v>85</v>
      </c>
    </row>
    <row r="3" spans="1:5">
      <c r="A3" s="3" t="s">
        <v>173</v>
      </c>
    </row>
    <row r="4" spans="1:5">
      <c r="A4" s="4" t="s">
        <v>435</v>
      </c>
      <c r="B4" s="7" t="n">
        <v>1783</v>
      </c>
      <c r="C4" s="7" t="n">
        <v>1644</v>
      </c>
      <c r="D4" s="7" t="n">
        <v>4039</v>
      </c>
      <c r="E4" s="7" t="n">
        <v>32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6</v>
      </c>
      <c r="B1" s="2" t="s">
        <v>84</v>
      </c>
      <c r="D1" s="2" t="s">
        <v>1</v>
      </c>
      <c r="F1" s="2" t="s">
        <v>396</v>
      </c>
    </row>
    <row r="2" spans="1:6">
      <c r="B2" s="2" t="s">
        <v>2</v>
      </c>
      <c r="C2" s="2" t="s">
        <v>85</v>
      </c>
      <c r="D2" s="2" t="s">
        <v>2</v>
      </c>
      <c r="E2" s="2" t="s">
        <v>85</v>
      </c>
      <c r="F2" s="2" t="s">
        <v>437</v>
      </c>
    </row>
    <row r="3" spans="1:6">
      <c r="A3" s="3" t="s">
        <v>438</v>
      </c>
    </row>
    <row r="4" spans="1:6">
      <c r="A4" s="4" t="s">
        <v>439</v>
      </c>
      <c r="B4" s="4" t="s">
        <v>440</v>
      </c>
      <c r="C4" s="4" t="s">
        <v>441</v>
      </c>
    </row>
    <row r="5" spans="1:6">
      <c r="A5" s="4" t="s">
        <v>442</v>
      </c>
      <c r="B5" s="7" t="n">
        <v>23136</v>
      </c>
      <c r="D5" s="7" t="n">
        <v>22650</v>
      </c>
    </row>
    <row r="6" spans="1:6">
      <c r="A6" s="4" t="s">
        <v>98</v>
      </c>
      <c r="B6" s="5" t="n">
        <v>1237</v>
      </c>
      <c r="C6" s="7" t="n">
        <v>2219</v>
      </c>
      <c r="D6" s="5" t="n">
        <v>-23667</v>
      </c>
      <c r="E6" s="7" t="n">
        <v>-394</v>
      </c>
    </row>
    <row r="7" spans="1:6">
      <c r="A7" s="4" t="s">
        <v>443</v>
      </c>
      <c r="B7" s="5" t="n">
        <v>3188</v>
      </c>
      <c r="C7" s="5" t="n">
        <v>4169</v>
      </c>
      <c r="D7" s="5" t="n">
        <v>1115</v>
      </c>
      <c r="E7" s="5" t="n">
        <v>8600</v>
      </c>
    </row>
    <row r="8" spans="1:6">
      <c r="A8" s="4" t="s">
        <v>378</v>
      </c>
      <c r="B8" s="5" t="n">
        <v>814</v>
      </c>
      <c r="D8" s="5" t="n">
        <v>3999</v>
      </c>
    </row>
    <row r="9" spans="1:6">
      <c r="A9" s="4" t="s">
        <v>444</v>
      </c>
      <c r="B9" s="5" t="n">
        <v>378</v>
      </c>
      <c r="D9" s="5" t="n">
        <v>2726</v>
      </c>
    </row>
    <row r="10" spans="1:6">
      <c r="A10" s="4" t="s">
        <v>445</v>
      </c>
      <c r="B10" s="7" t="n">
        <v>368</v>
      </c>
      <c r="C10" s="7" t="n">
        <v>466</v>
      </c>
    </row>
    <row r="11" spans="1:6">
      <c r="A11" s="4" t="s">
        <v>446</v>
      </c>
      <c r="D11" s="5" t="n">
        <v>2614</v>
      </c>
    </row>
    <row r="12" spans="1:6">
      <c r="A12" s="4" t="s">
        <v>447</v>
      </c>
      <c r="D12" s="7" t="n">
        <v>248</v>
      </c>
    </row>
    <row r="13" spans="1:6">
      <c r="A13" s="4" t="s">
        <v>448</v>
      </c>
      <c r="E13" s="7" t="n">
        <v>3956</v>
      </c>
    </row>
    <row r="14" spans="1:6">
      <c r="A14" s="4" t="s">
        <v>449</v>
      </c>
      <c r="D14" s="4" t="s">
        <v>450</v>
      </c>
      <c r="E14" s="4" t="s">
        <v>451</v>
      </c>
    </row>
    <row r="15" spans="1:6">
      <c r="A15" s="4" t="s">
        <v>452</v>
      </c>
    </row>
    <row r="16" spans="1:6">
      <c r="A16" s="3" t="s">
        <v>438</v>
      </c>
    </row>
    <row r="17" spans="1:6">
      <c r="A17" s="4" t="s">
        <v>439</v>
      </c>
      <c r="F17" s="4" t="s">
        <v>4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54</v>
      </c>
      <c r="B1" s="2" t="s">
        <v>84</v>
      </c>
      <c r="D1" s="2" t="s">
        <v>1</v>
      </c>
    </row>
    <row r="2" spans="1:6">
      <c r="B2" s="2" t="s">
        <v>2</v>
      </c>
      <c r="C2" s="2" t="s">
        <v>85</v>
      </c>
      <c r="D2" s="2" t="s">
        <v>2</v>
      </c>
      <c r="E2" s="2" t="s">
        <v>85</v>
      </c>
      <c r="F2" s="2" t="s">
        <v>23</v>
      </c>
    </row>
    <row r="3" spans="1:6">
      <c r="A3" s="3" t="s">
        <v>455</v>
      </c>
    </row>
    <row r="4" spans="1:6">
      <c r="A4" s="4" t="s">
        <v>456</v>
      </c>
      <c r="B4" s="7" t="n">
        <v>1106863</v>
      </c>
      <c r="D4" s="7" t="n">
        <v>1106863</v>
      </c>
      <c r="F4" s="7" t="n">
        <v>992401</v>
      </c>
    </row>
    <row r="5" spans="1:6">
      <c r="A5" s="4" t="s">
        <v>457</v>
      </c>
      <c r="B5" s="5" t="n">
        <v>1396</v>
      </c>
      <c r="D5" s="5" t="n">
        <v>1396</v>
      </c>
    </row>
    <row r="6" spans="1:6">
      <c r="A6" s="4" t="s">
        <v>458</v>
      </c>
      <c r="B6" s="5" t="n">
        <v>-12917</v>
      </c>
      <c r="D6" s="5" t="n">
        <v>-12917</v>
      </c>
      <c r="F6" s="5" t="n">
        <v>-11078</v>
      </c>
    </row>
    <row r="7" spans="1:6">
      <c r="A7" s="4" t="s">
        <v>459</v>
      </c>
      <c r="B7" s="5" t="n">
        <v>0</v>
      </c>
      <c r="D7" s="5" t="n">
        <v>0</v>
      </c>
    </row>
    <row r="8" spans="1:6">
      <c r="A8" s="4" t="s">
        <v>460</v>
      </c>
      <c r="B8" s="5" t="n">
        <v>1093946</v>
      </c>
      <c r="D8" s="5" t="n">
        <v>1093946</v>
      </c>
      <c r="F8" s="5" t="n">
        <v>981323</v>
      </c>
    </row>
    <row r="9" spans="1:6">
      <c r="A9" s="4" t="s">
        <v>461</v>
      </c>
      <c r="B9" s="5" t="n">
        <v>1396</v>
      </c>
      <c r="D9" s="5" t="n">
        <v>1396</v>
      </c>
    </row>
    <row r="10" spans="1:6">
      <c r="A10" s="4" t="s">
        <v>462</v>
      </c>
      <c r="F10" s="5" t="n">
        <v>-1177</v>
      </c>
    </row>
    <row r="11" spans="1:6">
      <c r="A11" s="4" t="s">
        <v>463</v>
      </c>
      <c r="F11" s="5" t="n">
        <v>0</v>
      </c>
    </row>
    <row r="12" spans="1:6">
      <c r="A12" s="4" t="s">
        <v>464</v>
      </c>
      <c r="F12" s="5" t="n">
        <v>-1177</v>
      </c>
    </row>
    <row r="13" spans="1:6">
      <c r="A13" s="4" t="s">
        <v>465</v>
      </c>
      <c r="B13" s="5" t="n">
        <v>-16880</v>
      </c>
      <c r="D13" s="5" t="n">
        <v>-16880</v>
      </c>
      <c r="F13" s="5" t="n">
        <v>-12066</v>
      </c>
    </row>
    <row r="14" spans="1:6">
      <c r="A14" s="4" t="s">
        <v>466</v>
      </c>
      <c r="B14" s="5" t="n">
        <v>1091379</v>
      </c>
      <c r="D14" s="5" t="n">
        <v>1091379</v>
      </c>
      <c r="F14" s="5" t="n">
        <v>979158</v>
      </c>
    </row>
    <row r="15" spans="1:6">
      <c r="A15" s="4" t="s">
        <v>467</v>
      </c>
      <c r="B15" s="5" t="n">
        <v>-12917</v>
      </c>
      <c r="D15" s="5" t="n">
        <v>-12917</v>
      </c>
      <c r="F15" s="5" t="n">
        <v>-11078</v>
      </c>
    </row>
    <row r="16" spans="1:6">
      <c r="A16" s="4" t="s">
        <v>466</v>
      </c>
      <c r="B16" s="5" t="n">
        <v>1078462</v>
      </c>
      <c r="D16" s="5" t="n">
        <v>1078462</v>
      </c>
      <c r="F16" s="5" t="n">
        <v>968080</v>
      </c>
    </row>
    <row r="17" spans="1:6">
      <c r="A17" s="4" t="s">
        <v>468</v>
      </c>
      <c r="B17" s="5" t="n">
        <v>-15295</v>
      </c>
      <c r="C17" s="7" t="n">
        <v>-11733</v>
      </c>
      <c r="D17" s="5" t="n">
        <v>-30891</v>
      </c>
      <c r="E17" s="7" t="n">
        <v>-23136</v>
      </c>
    </row>
    <row r="18" spans="1:6">
      <c r="A18" s="4" t="s">
        <v>469</v>
      </c>
      <c r="B18" s="5" t="n">
        <v>-68</v>
      </c>
      <c r="C18" s="5" t="n">
        <v>-258</v>
      </c>
      <c r="D18" s="5" t="n">
        <v>-135</v>
      </c>
      <c r="E18" s="5" t="n">
        <v>-1383</v>
      </c>
    </row>
    <row r="19" spans="1:6">
      <c r="A19" s="4" t="s">
        <v>470</v>
      </c>
      <c r="B19" s="5" t="n">
        <v>1443</v>
      </c>
      <c r="C19" s="5" t="n">
        <v>729</v>
      </c>
      <c r="D19" s="5" t="n">
        <v>2619</v>
      </c>
      <c r="E19" s="5" t="n">
        <v>1496</v>
      </c>
    </row>
    <row r="20" spans="1:6">
      <c r="A20" s="4" t="s">
        <v>471</v>
      </c>
      <c r="B20" s="7" t="n">
        <v>-16806</v>
      </c>
      <c r="C20" s="7" t="n">
        <v>-12720</v>
      </c>
      <c r="D20" s="7" t="n">
        <v>-33645</v>
      </c>
      <c r="E20" s="7" t="n">
        <v>-26015</v>
      </c>
    </row>
    <row r="21" spans="1:6">
      <c r="A21" s="4" t="s">
        <v>472</v>
      </c>
    </row>
    <row r="22" spans="1:6">
      <c r="A22" s="3" t="s">
        <v>455</v>
      </c>
    </row>
    <row r="23" spans="1:6">
      <c r="A23" s="4" t="s">
        <v>473</v>
      </c>
      <c r="B23" s="4" t="s">
        <v>474</v>
      </c>
      <c r="C23" s="4" t="s">
        <v>475</v>
      </c>
      <c r="D23" s="4" t="s">
        <v>474</v>
      </c>
      <c r="E23" s="4" t="s">
        <v>475</v>
      </c>
    </row>
    <row r="24" spans="1:6">
      <c r="A24" s="4" t="s">
        <v>456</v>
      </c>
      <c r="B24" s="7" t="n">
        <v>1000000</v>
      </c>
      <c r="D24" s="7" t="n">
        <v>1000000</v>
      </c>
      <c r="F24" s="5" t="n">
        <v>725000</v>
      </c>
    </row>
    <row r="25" spans="1:6">
      <c r="A25" s="4" t="s">
        <v>457</v>
      </c>
      <c r="B25" s="5" t="n">
        <v>1396</v>
      </c>
      <c r="D25" s="5" t="n">
        <v>1396</v>
      </c>
    </row>
    <row r="26" spans="1:6">
      <c r="A26" s="4" t="s">
        <v>462</v>
      </c>
      <c r="F26" s="5" t="n">
        <v>-1177</v>
      </c>
    </row>
    <row r="27" spans="1:6">
      <c r="A27" s="4" t="s">
        <v>465</v>
      </c>
      <c r="B27" s="5" t="n">
        <v>-14715</v>
      </c>
      <c r="D27" s="5" t="n">
        <v>-14715</v>
      </c>
      <c r="F27" s="5" t="n">
        <v>-9220</v>
      </c>
    </row>
    <row r="28" spans="1:6">
      <c r="A28" s="4" t="s">
        <v>466</v>
      </c>
      <c r="B28" s="7" t="n">
        <v>986681</v>
      </c>
      <c r="D28" s="7" t="n">
        <v>986681</v>
      </c>
      <c r="F28" s="7" t="n">
        <v>714603</v>
      </c>
    </row>
    <row r="29" spans="1:6">
      <c r="A29" s="4" t="s">
        <v>476</v>
      </c>
      <c r="B29" s="4" t="s">
        <v>320</v>
      </c>
      <c r="D29" s="4" t="s">
        <v>320</v>
      </c>
      <c r="F29" s="4" t="s">
        <v>320</v>
      </c>
    </row>
    <row r="30" spans="1:6">
      <c r="A30" s="4" t="s">
        <v>468</v>
      </c>
      <c r="B30" s="7" t="n">
        <v>-13125</v>
      </c>
      <c r="C30" s="7" t="n">
        <v>-9515</v>
      </c>
      <c r="D30" s="7" t="n">
        <v>-26250</v>
      </c>
      <c r="E30" s="7" t="n">
        <v>-19031</v>
      </c>
    </row>
    <row r="31" spans="1:6">
      <c r="A31" s="4" t="s">
        <v>469</v>
      </c>
      <c r="B31" s="5" t="n">
        <v>-68</v>
      </c>
      <c r="C31" s="5" t="n">
        <v>-68</v>
      </c>
      <c r="D31" s="5" t="n">
        <v>-135</v>
      </c>
      <c r="E31" s="5" t="n">
        <v>-135</v>
      </c>
    </row>
    <row r="32" spans="1:6">
      <c r="A32" s="4" t="s">
        <v>470</v>
      </c>
      <c r="B32" s="5" t="n">
        <v>943</v>
      </c>
      <c r="C32" s="5" t="n">
        <v>461</v>
      </c>
      <c r="D32" s="5" t="n">
        <v>1882</v>
      </c>
      <c r="E32" s="5" t="n">
        <v>934</v>
      </c>
    </row>
    <row r="33" spans="1:6">
      <c r="A33" s="4" t="s">
        <v>471</v>
      </c>
      <c r="B33" s="5" t="n">
        <v>-14136</v>
      </c>
      <c r="C33" s="5" t="n">
        <v>-10044</v>
      </c>
      <c r="D33" s="5" t="n">
        <v>-28267</v>
      </c>
      <c r="E33" s="5" t="n">
        <v>-20100</v>
      </c>
    </row>
    <row r="34" spans="1:6">
      <c r="A34" s="4" t="s">
        <v>477</v>
      </c>
    </row>
    <row r="35" spans="1:6">
      <c r="A35" s="3" t="s">
        <v>455</v>
      </c>
    </row>
    <row r="36" spans="1:6">
      <c r="A36" s="4" t="s">
        <v>456</v>
      </c>
      <c r="B36" s="5" t="n">
        <v>14896</v>
      </c>
      <c r="D36" s="5" t="n">
        <v>14896</v>
      </c>
      <c r="F36" s="7" t="n">
        <v>144216</v>
      </c>
    </row>
    <row r="37" spans="1:6">
      <c r="A37" s="4" t="s">
        <v>457</v>
      </c>
      <c r="B37" s="5" t="n">
        <v>0</v>
      </c>
      <c r="D37" s="5" t="n">
        <v>0</v>
      </c>
    </row>
    <row r="38" spans="1:6">
      <c r="A38" s="4" t="s">
        <v>462</v>
      </c>
      <c r="F38" s="5" t="n">
        <v>0</v>
      </c>
    </row>
    <row r="39" spans="1:6">
      <c r="A39" s="4" t="s">
        <v>465</v>
      </c>
      <c r="B39" s="5" t="n">
        <v>-1689</v>
      </c>
      <c r="D39" s="5" t="n">
        <v>-1689</v>
      </c>
      <c r="F39" s="5" t="n">
        <v>-1951</v>
      </c>
    </row>
    <row r="40" spans="1:6">
      <c r="A40" s="4" t="s">
        <v>466</v>
      </c>
      <c r="B40" s="5" t="n">
        <v>13207</v>
      </c>
      <c r="D40" s="5" t="n">
        <v>13207</v>
      </c>
      <c r="F40" s="5" t="n">
        <v>142265</v>
      </c>
    </row>
    <row r="41" spans="1:6">
      <c r="A41" s="4" t="s">
        <v>468</v>
      </c>
      <c r="B41" s="5" t="n">
        <v>-922</v>
      </c>
      <c r="C41" s="5" t="n">
        <v>-1326</v>
      </c>
      <c r="D41" s="5" t="n">
        <v>-2278</v>
      </c>
      <c r="E41" s="5" t="n">
        <v>-1651</v>
      </c>
    </row>
    <row r="42" spans="1:6">
      <c r="A42" s="4" t="s">
        <v>469</v>
      </c>
      <c r="B42" s="5" t="n">
        <v>0</v>
      </c>
      <c r="C42" s="5" t="n">
        <v>0</v>
      </c>
      <c r="D42" s="5" t="n">
        <v>0</v>
      </c>
      <c r="E42" s="5" t="n">
        <v>0</v>
      </c>
    </row>
    <row r="43" spans="1:6">
      <c r="A43" s="4" t="s">
        <v>470</v>
      </c>
      <c r="B43" s="5" t="n">
        <v>140</v>
      </c>
      <c r="C43" s="5" t="n">
        <v>150</v>
      </c>
      <c r="D43" s="5" t="n">
        <v>281</v>
      </c>
      <c r="E43" s="5" t="n">
        <v>282</v>
      </c>
    </row>
    <row r="44" spans="1:6">
      <c r="A44" s="4" t="s">
        <v>471</v>
      </c>
      <c r="B44" s="5" t="n">
        <v>-1062</v>
      </c>
      <c r="C44" s="7" t="n">
        <v>-1476</v>
      </c>
      <c r="D44" s="5" t="n">
        <v>-2559</v>
      </c>
      <c r="E44" s="7" t="n">
        <v>-1933</v>
      </c>
    </row>
    <row r="45" spans="1:6">
      <c r="A45" s="4" t="s">
        <v>478</v>
      </c>
    </row>
    <row r="46" spans="1:6">
      <c r="A46" s="3" t="s">
        <v>455</v>
      </c>
    </row>
    <row r="47" spans="1:6">
      <c r="A47" s="4" t="s">
        <v>473</v>
      </c>
      <c r="C47" s="4" t="s">
        <v>479</v>
      </c>
      <c r="E47" s="4" t="s">
        <v>479</v>
      </c>
    </row>
    <row r="48" spans="1:6">
      <c r="A48" s="4" t="s">
        <v>456</v>
      </c>
      <c r="B48" s="5" t="n">
        <v>0</v>
      </c>
      <c r="D48" s="5" t="n">
        <v>0</v>
      </c>
      <c r="F48" s="5" t="n">
        <v>23642</v>
      </c>
    </row>
    <row r="49" spans="1:6">
      <c r="A49" s="4" t="s">
        <v>457</v>
      </c>
      <c r="B49" s="5" t="n">
        <v>0</v>
      </c>
      <c r="D49" s="5" t="n">
        <v>0</v>
      </c>
    </row>
    <row r="50" spans="1:6">
      <c r="A50" s="4" t="s">
        <v>462</v>
      </c>
      <c r="F50" s="5" t="n">
        <v>0</v>
      </c>
    </row>
    <row r="51" spans="1:6">
      <c r="A51" s="4" t="s">
        <v>465</v>
      </c>
      <c r="B51" s="5" t="n">
        <v>0</v>
      </c>
      <c r="D51" s="5" t="n">
        <v>0</v>
      </c>
      <c r="F51" s="5" t="n">
        <v>-320</v>
      </c>
    </row>
    <row r="52" spans="1:6">
      <c r="A52" s="4" t="s">
        <v>466</v>
      </c>
      <c r="B52" s="5" t="n">
        <v>0</v>
      </c>
      <c r="D52" s="5" t="n">
        <v>0</v>
      </c>
      <c r="F52" s="5" t="n">
        <v>23322</v>
      </c>
    </row>
    <row r="53" spans="1:6">
      <c r="A53" s="4" t="s">
        <v>468</v>
      </c>
      <c r="B53" s="5" t="n">
        <v>-166</v>
      </c>
      <c r="C53" s="7" t="n">
        <v>-158</v>
      </c>
      <c r="D53" s="5" t="n">
        <v>-351</v>
      </c>
      <c r="E53" s="7" t="n">
        <v>-278</v>
      </c>
    </row>
    <row r="54" spans="1:6">
      <c r="A54" s="4" t="s">
        <v>469</v>
      </c>
      <c r="B54" s="5" t="n">
        <v>0</v>
      </c>
      <c r="C54" s="5" t="n">
        <v>0</v>
      </c>
      <c r="D54" s="5" t="n">
        <v>0</v>
      </c>
      <c r="E54" s="5" t="n">
        <v>0</v>
      </c>
    </row>
    <row r="55" spans="1:6">
      <c r="A55" s="4" t="s">
        <v>470</v>
      </c>
      <c r="B55" s="5" t="n">
        <v>303</v>
      </c>
      <c r="C55" s="5" t="n">
        <v>8</v>
      </c>
      <c r="D55" s="5" t="n">
        <v>320</v>
      </c>
      <c r="E55" s="5" t="n">
        <v>10</v>
      </c>
    </row>
    <row r="56" spans="1:6">
      <c r="A56" s="4" t="s">
        <v>471</v>
      </c>
      <c r="B56" s="7" t="n">
        <v>-469</v>
      </c>
      <c r="C56" s="7" t="n">
        <v>-166</v>
      </c>
      <c r="D56" s="7" t="n">
        <v>-671</v>
      </c>
      <c r="E56" s="7" t="n">
        <v>-288</v>
      </c>
    </row>
    <row r="57" spans="1:6">
      <c r="A57" s="4" t="s">
        <v>480</v>
      </c>
    </row>
    <row r="58" spans="1:6">
      <c r="A58" s="3" t="s">
        <v>455</v>
      </c>
    </row>
    <row r="59" spans="1:6">
      <c r="A59" s="4" t="s">
        <v>473</v>
      </c>
      <c r="B59" s="4" t="s">
        <v>481</v>
      </c>
      <c r="C59" s="4" t="s">
        <v>482</v>
      </c>
      <c r="D59" s="4" t="s">
        <v>483</v>
      </c>
      <c r="E59" s="4" t="s">
        <v>484</v>
      </c>
    </row>
    <row r="60" spans="1:6">
      <c r="A60" s="4" t="s">
        <v>456</v>
      </c>
      <c r="B60" s="7" t="n">
        <v>41537</v>
      </c>
      <c r="D60" s="7" t="n">
        <v>41537</v>
      </c>
      <c r="F60" s="5" t="n">
        <v>42675</v>
      </c>
    </row>
    <row r="61" spans="1:6">
      <c r="A61" s="4" t="s">
        <v>457</v>
      </c>
      <c r="B61" s="5" t="n">
        <v>0</v>
      </c>
      <c r="D61" s="5" t="n">
        <v>0</v>
      </c>
    </row>
    <row r="62" spans="1:6">
      <c r="A62" s="4" t="s">
        <v>462</v>
      </c>
      <c r="F62" s="5" t="n">
        <v>0</v>
      </c>
    </row>
    <row r="63" spans="1:6">
      <c r="A63" s="4" t="s">
        <v>465</v>
      </c>
      <c r="B63" s="5" t="n">
        <v>-248</v>
      </c>
      <c r="D63" s="5" t="n">
        <v>-248</v>
      </c>
      <c r="F63" s="5" t="n">
        <v>-310</v>
      </c>
    </row>
    <row r="64" spans="1:6">
      <c r="A64" s="4" t="s">
        <v>466</v>
      </c>
      <c r="B64" s="5" t="n">
        <v>41289</v>
      </c>
      <c r="D64" s="5" t="n">
        <v>41289</v>
      </c>
      <c r="F64" s="5" t="n">
        <v>42365</v>
      </c>
    </row>
    <row r="65" spans="1:6">
      <c r="A65" s="4" t="s">
        <v>468</v>
      </c>
      <c r="B65" s="5" t="n">
        <v>-442</v>
      </c>
      <c r="C65" s="7" t="n">
        <v>-369</v>
      </c>
      <c r="D65" s="5" t="n">
        <v>-855</v>
      </c>
      <c r="E65" s="7" t="n">
        <v>-733</v>
      </c>
    </row>
    <row r="66" spans="1:6">
      <c r="A66" s="4" t="s">
        <v>469</v>
      </c>
      <c r="B66" s="5" t="n">
        <v>0</v>
      </c>
      <c r="C66" s="5" t="n">
        <v>0</v>
      </c>
      <c r="D66" s="5" t="n">
        <v>0</v>
      </c>
      <c r="E66" s="5" t="n">
        <v>0</v>
      </c>
    </row>
    <row r="67" spans="1:6">
      <c r="A67" s="4" t="s">
        <v>470</v>
      </c>
      <c r="B67" s="5" t="n">
        <v>31</v>
      </c>
      <c r="C67" s="5" t="n">
        <v>38</v>
      </c>
      <c r="D67" s="5" t="n">
        <v>62</v>
      </c>
      <c r="E67" s="5" t="n">
        <v>65</v>
      </c>
    </row>
    <row r="68" spans="1:6">
      <c r="A68" s="4" t="s">
        <v>471</v>
      </c>
      <c r="B68" s="7" t="n">
        <v>-473</v>
      </c>
      <c r="C68" s="7" t="n">
        <v>-407</v>
      </c>
      <c r="D68" s="7" t="n">
        <v>-917</v>
      </c>
      <c r="E68" s="7" t="n">
        <v>-798</v>
      </c>
    </row>
    <row r="69" spans="1:6">
      <c r="A69" s="4" t="s">
        <v>485</v>
      </c>
    </row>
    <row r="70" spans="1:6">
      <c r="A70" s="3" t="s">
        <v>455</v>
      </c>
    </row>
    <row r="71" spans="1:6">
      <c r="A71" s="4" t="s">
        <v>473</v>
      </c>
      <c r="B71" s="4" t="s">
        <v>475</v>
      </c>
      <c r="C71" s="4" t="s">
        <v>486</v>
      </c>
      <c r="D71" s="4" t="s">
        <v>487</v>
      </c>
      <c r="E71" s="4" t="s">
        <v>486</v>
      </c>
    </row>
    <row r="72" spans="1:6">
      <c r="A72" s="4" t="s">
        <v>456</v>
      </c>
      <c r="B72" s="7" t="n">
        <v>8983</v>
      </c>
      <c r="D72" s="7" t="n">
        <v>8983</v>
      </c>
      <c r="F72" s="5" t="n">
        <v>5312</v>
      </c>
    </row>
    <row r="73" spans="1:6">
      <c r="A73" s="4" t="s">
        <v>457</v>
      </c>
      <c r="B73" s="5" t="n">
        <v>0</v>
      </c>
      <c r="D73" s="5" t="n">
        <v>0</v>
      </c>
    </row>
    <row r="74" spans="1:6">
      <c r="A74" s="4" t="s">
        <v>462</v>
      </c>
      <c r="F74" s="5" t="n">
        <v>0</v>
      </c>
    </row>
    <row r="75" spans="1:6">
      <c r="A75" s="4" t="s">
        <v>465</v>
      </c>
      <c r="B75" s="5" t="n">
        <v>-93</v>
      </c>
      <c r="D75" s="5" t="n">
        <v>-93</v>
      </c>
      <c r="F75" s="5" t="n">
        <v>-105</v>
      </c>
    </row>
    <row r="76" spans="1:6">
      <c r="A76" s="4" t="s">
        <v>466</v>
      </c>
      <c r="B76" s="7" t="n">
        <v>8890</v>
      </c>
      <c r="D76" s="7" t="n">
        <v>8890</v>
      </c>
      <c r="F76" s="7" t="n">
        <v>5207</v>
      </c>
    </row>
    <row r="77" spans="1:6">
      <c r="A77" s="4" t="s">
        <v>476</v>
      </c>
      <c r="B77" s="4" t="s">
        <v>488</v>
      </c>
      <c r="D77" s="4" t="s">
        <v>488</v>
      </c>
      <c r="F77" s="4" t="s">
        <v>488</v>
      </c>
    </row>
    <row r="78" spans="1:6">
      <c r="A78" s="4" t="s">
        <v>468</v>
      </c>
      <c r="B78" s="7" t="n">
        <v>-327</v>
      </c>
      <c r="C78" s="7" t="n">
        <v>-75</v>
      </c>
      <c r="D78" s="7" t="n">
        <v>-491</v>
      </c>
      <c r="E78" s="7" t="n">
        <v>-155</v>
      </c>
    </row>
    <row r="79" spans="1:6">
      <c r="A79" s="4" t="s">
        <v>469</v>
      </c>
      <c r="B79" s="5" t="n">
        <v>0</v>
      </c>
      <c r="C79" s="5" t="n">
        <v>0</v>
      </c>
      <c r="D79" s="5" t="n">
        <v>0</v>
      </c>
      <c r="E79" s="5" t="n">
        <v>0</v>
      </c>
    </row>
    <row r="80" spans="1:6">
      <c r="A80" s="4" t="s">
        <v>470</v>
      </c>
      <c r="B80" s="5" t="n">
        <v>7</v>
      </c>
      <c r="C80" s="5" t="n">
        <v>6</v>
      </c>
      <c r="D80" s="5" t="n">
        <v>13</v>
      </c>
      <c r="E80" s="5" t="n">
        <v>12</v>
      </c>
    </row>
    <row r="81" spans="1:6">
      <c r="A81" s="4" t="s">
        <v>471</v>
      </c>
      <c r="B81" s="5" t="n">
        <v>-334</v>
      </c>
      <c r="C81" s="5" t="n">
        <v>-81</v>
      </c>
      <c r="D81" s="5" t="n">
        <v>-504</v>
      </c>
      <c r="E81" s="5" t="n">
        <v>-167</v>
      </c>
    </row>
    <row r="82" spans="1:6">
      <c r="A82" s="4" t="s">
        <v>489</v>
      </c>
    </row>
    <row r="83" spans="1:6">
      <c r="A83" s="3" t="s">
        <v>455</v>
      </c>
    </row>
    <row r="84" spans="1:6">
      <c r="A84" s="4" t="s">
        <v>456</v>
      </c>
      <c r="B84" s="5" t="n">
        <v>2125</v>
      </c>
      <c r="D84" s="5" t="n">
        <v>2125</v>
      </c>
      <c r="F84" s="7" t="n">
        <v>9402</v>
      </c>
    </row>
    <row r="85" spans="1:6">
      <c r="A85" s="4" t="s">
        <v>457</v>
      </c>
      <c r="B85" s="5" t="n">
        <v>0</v>
      </c>
      <c r="D85" s="5" t="n">
        <v>0</v>
      </c>
    </row>
    <row r="86" spans="1:6">
      <c r="A86" s="4" t="s">
        <v>462</v>
      </c>
      <c r="F86" s="5" t="n">
        <v>0</v>
      </c>
    </row>
    <row r="87" spans="1:6">
      <c r="A87" s="4" t="s">
        <v>465</v>
      </c>
      <c r="B87" s="5" t="n">
        <v>-24</v>
      </c>
      <c r="D87" s="5" t="n">
        <v>-24</v>
      </c>
      <c r="F87" s="5" t="n">
        <v>-31</v>
      </c>
    </row>
    <row r="88" spans="1:6">
      <c r="A88" s="4" t="s">
        <v>466</v>
      </c>
      <c r="B88" s="5" t="n">
        <v>2101</v>
      </c>
      <c r="D88" s="5" t="n">
        <v>2101</v>
      </c>
      <c r="F88" s="5" t="n">
        <v>9371</v>
      </c>
    </row>
    <row r="89" spans="1:6">
      <c r="A89" s="4" t="s">
        <v>468</v>
      </c>
      <c r="B89" s="5" t="n">
        <v>-4</v>
      </c>
      <c r="C89" s="5" t="n">
        <v>-21</v>
      </c>
      <c r="D89" s="5" t="n">
        <v>-11</v>
      </c>
      <c r="E89" s="5" t="n">
        <v>-25</v>
      </c>
    </row>
    <row r="90" spans="1:6">
      <c r="A90" s="4" t="s">
        <v>469</v>
      </c>
      <c r="B90" s="5" t="n">
        <v>0</v>
      </c>
      <c r="C90" s="5" t="n">
        <v>0</v>
      </c>
      <c r="D90" s="5" t="n">
        <v>0</v>
      </c>
      <c r="E90" s="5" t="n">
        <v>0</v>
      </c>
    </row>
    <row r="91" spans="1:6">
      <c r="A91" s="4" t="s">
        <v>470</v>
      </c>
      <c r="B91" s="5" t="n">
        <v>0</v>
      </c>
      <c r="C91" s="5" t="n">
        <v>7</v>
      </c>
      <c r="D91" s="5" t="n">
        <v>7</v>
      </c>
      <c r="E91" s="5" t="n">
        <v>10</v>
      </c>
    </row>
    <row r="92" spans="1:6">
      <c r="A92" s="4" t="s">
        <v>471</v>
      </c>
      <c r="B92" s="5" t="n">
        <v>-4</v>
      </c>
      <c r="C92" s="5" t="n">
        <v>-28</v>
      </c>
      <c r="D92" s="5" t="n">
        <v>-18</v>
      </c>
      <c r="E92" s="5" t="n">
        <v>-35</v>
      </c>
    </row>
    <row r="93" spans="1:6">
      <c r="A93" s="4" t="s">
        <v>490</v>
      </c>
    </row>
    <row r="94" spans="1:6">
      <c r="A94" s="3" t="s">
        <v>455</v>
      </c>
    </row>
    <row r="95" spans="1:6">
      <c r="A95" s="4" t="s">
        <v>456</v>
      </c>
      <c r="B95" s="5" t="n">
        <v>33277</v>
      </c>
      <c r="D95" s="5" t="n">
        <v>33277</v>
      </c>
      <c r="F95" s="5" t="n">
        <v>35943</v>
      </c>
    </row>
    <row r="96" spans="1:6">
      <c r="A96" s="4" t="s">
        <v>457</v>
      </c>
      <c r="B96" s="5" t="n">
        <v>0</v>
      </c>
      <c r="D96" s="5" t="n">
        <v>0</v>
      </c>
    </row>
    <row r="97" spans="1:6">
      <c r="A97" s="4" t="s">
        <v>462</v>
      </c>
      <c r="F97" s="5" t="n">
        <v>0</v>
      </c>
    </row>
    <row r="98" spans="1:6">
      <c r="A98" s="4" t="s">
        <v>465</v>
      </c>
      <c r="B98" s="5" t="n">
        <v>-90</v>
      </c>
      <c r="D98" s="5" t="n">
        <v>-90</v>
      </c>
      <c r="F98" s="5" t="n">
        <v>-108</v>
      </c>
    </row>
    <row r="99" spans="1:6">
      <c r="A99" s="4" t="s">
        <v>466</v>
      </c>
      <c r="B99" s="5" t="n">
        <v>33187</v>
      </c>
      <c r="D99" s="5" t="n">
        <v>33187</v>
      </c>
      <c r="F99" s="5" t="n">
        <v>35835</v>
      </c>
    </row>
    <row r="100" spans="1:6">
      <c r="A100" s="4" t="s">
        <v>468</v>
      </c>
      <c r="B100" s="5" t="n">
        <v>-330</v>
      </c>
      <c r="C100" s="5" t="n">
        <v>-236</v>
      </c>
      <c r="D100" s="5" t="n">
        <v>-664</v>
      </c>
      <c r="E100" s="5" t="n">
        <v>-458</v>
      </c>
    </row>
    <row r="101" spans="1:6">
      <c r="A101" s="4" t="s">
        <v>469</v>
      </c>
      <c r="B101" s="5" t="n">
        <v>0</v>
      </c>
      <c r="C101" s="5" t="n">
        <v>0</v>
      </c>
      <c r="D101" s="5" t="n">
        <v>0</v>
      </c>
      <c r="E101" s="5" t="n">
        <v>0</v>
      </c>
    </row>
    <row r="102" spans="1:6">
      <c r="A102" s="4" t="s">
        <v>470</v>
      </c>
      <c r="B102" s="5" t="n">
        <v>18</v>
      </c>
      <c r="C102" s="5" t="n">
        <v>18</v>
      </c>
      <c r="D102" s="5" t="n">
        <v>51</v>
      </c>
      <c r="E102" s="5" t="n">
        <v>29</v>
      </c>
    </row>
    <row r="103" spans="1:6">
      <c r="A103" s="4" t="s">
        <v>471</v>
      </c>
      <c r="B103" s="5" t="n">
        <v>-348</v>
      </c>
      <c r="C103" s="5" t="n">
        <v>-254</v>
      </c>
      <c r="D103" s="5" t="n">
        <v>-715</v>
      </c>
      <c r="E103" s="5" t="n">
        <v>-487</v>
      </c>
    </row>
    <row r="104" spans="1:6">
      <c r="A104" s="4" t="s">
        <v>491</v>
      </c>
    </row>
    <row r="105" spans="1:6">
      <c r="A105" s="3" t="s">
        <v>455</v>
      </c>
    </row>
    <row r="106" spans="1:6">
      <c r="A106" s="4" t="s">
        <v>456</v>
      </c>
      <c r="B106" s="5" t="n">
        <v>6045</v>
      </c>
      <c r="D106" s="5" t="n">
        <v>6045</v>
      </c>
      <c r="F106" s="5" t="n">
        <v>6211</v>
      </c>
    </row>
    <row r="107" spans="1:6">
      <c r="A107" s="4" t="s">
        <v>457</v>
      </c>
      <c r="B107" s="5" t="n">
        <v>0</v>
      </c>
      <c r="D107" s="5" t="n">
        <v>0</v>
      </c>
    </row>
    <row r="108" spans="1:6">
      <c r="A108" s="4" t="s">
        <v>462</v>
      </c>
      <c r="F108" s="5" t="n">
        <v>0</v>
      </c>
    </row>
    <row r="109" spans="1:6">
      <c r="A109" s="4" t="s">
        <v>465</v>
      </c>
      <c r="B109" s="5" t="n">
        <v>-21</v>
      </c>
      <c r="D109" s="5" t="n">
        <v>-21</v>
      </c>
      <c r="F109" s="5" t="n">
        <v>-21</v>
      </c>
    </row>
    <row r="110" spans="1:6">
      <c r="A110" s="4" t="s">
        <v>466</v>
      </c>
      <c r="B110" s="5" t="n">
        <v>6024</v>
      </c>
      <c r="D110" s="5" t="n">
        <v>6024</v>
      </c>
      <c r="F110" s="7" t="n">
        <v>6190</v>
      </c>
    </row>
    <row r="111" spans="1:6">
      <c r="A111" s="4" t="s">
        <v>468</v>
      </c>
      <c r="B111" s="5" t="n">
        <v>-114</v>
      </c>
      <c r="C111" s="5" t="n">
        <v>-48</v>
      </c>
      <c r="D111" s="5" t="n">
        <v>-229</v>
      </c>
      <c r="E111" s="5" t="n">
        <v>-122</v>
      </c>
    </row>
    <row r="112" spans="1:6">
      <c r="A112" s="4" t="s">
        <v>469</v>
      </c>
      <c r="B112" s="5" t="n">
        <v>0</v>
      </c>
      <c r="C112" s="5" t="n">
        <v>0</v>
      </c>
      <c r="D112" s="5" t="n">
        <v>0</v>
      </c>
      <c r="E112" s="5" t="n">
        <v>0</v>
      </c>
    </row>
    <row r="113" spans="1:6">
      <c r="A113" s="4" t="s">
        <v>470</v>
      </c>
      <c r="B113" s="5" t="n">
        <v>1</v>
      </c>
      <c r="C113" s="5" t="n">
        <v>4</v>
      </c>
      <c r="D113" s="5" t="n">
        <v>3</v>
      </c>
      <c r="E113" s="5" t="n">
        <v>6</v>
      </c>
    </row>
    <row r="114" spans="1:6">
      <c r="A114" s="4" t="s">
        <v>471</v>
      </c>
      <c r="B114" s="5" t="n">
        <v>-115</v>
      </c>
      <c r="C114" s="7" t="n">
        <v>-52</v>
      </c>
      <c r="D114" s="5" t="n">
        <v>-232</v>
      </c>
      <c r="E114" s="7" t="n">
        <v>-128</v>
      </c>
    </row>
    <row r="115" spans="1:6">
      <c r="A115" s="4" t="s">
        <v>492</v>
      </c>
    </row>
    <row r="116" spans="1:6">
      <c r="A116" s="3" t="s">
        <v>455</v>
      </c>
    </row>
    <row r="117" spans="1:6">
      <c r="A117" s="4" t="s">
        <v>473</v>
      </c>
      <c r="C117" s="4" t="s">
        <v>493</v>
      </c>
      <c r="E117" s="4" t="s">
        <v>494</v>
      </c>
    </row>
    <row r="118" spans="1:6">
      <c r="A118" s="4" t="s">
        <v>468</v>
      </c>
      <c r="B118" s="5" t="n">
        <v>0</v>
      </c>
      <c r="C118" s="7" t="n">
        <v>-167</v>
      </c>
      <c r="D118" s="5" t="n">
        <v>0</v>
      </c>
      <c r="E118" s="7" t="n">
        <v>-1167</v>
      </c>
    </row>
    <row r="119" spans="1:6">
      <c r="A119" s="4" t="s">
        <v>469</v>
      </c>
      <c r="B119" s="5" t="n">
        <v>0</v>
      </c>
      <c r="C119" s="5" t="n">
        <v>-190</v>
      </c>
      <c r="D119" s="5" t="n">
        <v>0</v>
      </c>
      <c r="E119" s="5" t="n">
        <v>-1248</v>
      </c>
    </row>
    <row r="120" spans="1:6">
      <c r="A120" s="4" t="s">
        <v>470</v>
      </c>
      <c r="B120" s="5" t="n">
        <v>0</v>
      </c>
      <c r="C120" s="5" t="n">
        <v>37</v>
      </c>
      <c r="D120" s="5" t="n">
        <v>0</v>
      </c>
      <c r="E120" s="5" t="n">
        <v>148</v>
      </c>
    </row>
    <row r="121" spans="1:6">
      <c r="A121" s="4" t="s">
        <v>471</v>
      </c>
      <c r="B121" s="5" t="n">
        <v>0</v>
      </c>
      <c r="C121" s="5" t="n">
        <v>-394</v>
      </c>
      <c r="D121" s="5" t="n">
        <v>0</v>
      </c>
      <c r="E121" s="5" t="n">
        <v>-2563</v>
      </c>
    </row>
    <row r="122" spans="1:6">
      <c r="A122" s="4" t="s">
        <v>495</v>
      </c>
    </row>
    <row r="123" spans="1:6">
      <c r="A123" s="3" t="s">
        <v>455</v>
      </c>
    </row>
    <row r="124" spans="1:6">
      <c r="A124" s="4" t="s">
        <v>468</v>
      </c>
      <c r="B124" s="5" t="n">
        <v>-135</v>
      </c>
      <c r="C124" s="5" t="n">
        <v>-182</v>
      </c>
      <c r="D124" s="5" t="n">
        <v>-238</v>
      </c>
      <c r="E124" s="5" t="n">
        <v>-484</v>
      </c>
    </row>
    <row r="125" spans="1:6">
      <c r="A125" s="4" t="s">
        <v>469</v>
      </c>
      <c r="B125" s="5" t="n">
        <v>0</v>
      </c>
      <c r="C125" s="5" t="n">
        <v>0</v>
      </c>
      <c r="D125" s="5" t="n">
        <v>0</v>
      </c>
      <c r="E125" s="5" t="n">
        <v>0</v>
      </c>
    </row>
    <row r="126" spans="1:6">
      <c r="A126" s="4" t="s">
        <v>470</v>
      </c>
      <c r="B126" s="5" t="n">
        <v>0</v>
      </c>
      <c r="C126" s="5" t="n">
        <v>0</v>
      </c>
      <c r="D126" s="5" t="n">
        <v>0</v>
      </c>
      <c r="E126" s="5" t="n">
        <v>0</v>
      </c>
    </row>
    <row r="127" spans="1:6">
      <c r="A127" s="4" t="s">
        <v>471</v>
      </c>
      <c r="B127" s="7" t="n">
        <v>-135</v>
      </c>
      <c r="C127" s="7" t="n">
        <v>-182</v>
      </c>
      <c r="D127" s="7" t="n">
        <v>-238</v>
      </c>
      <c r="E127" s="7" t="n">
        <v>-4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3" t="s">
        <v>497</v>
      </c>
    </row>
    <row r="4" spans="1:5">
      <c r="A4" s="4" t="s">
        <v>498</v>
      </c>
      <c r="B4" s="7" t="n">
        <v>15295</v>
      </c>
      <c r="C4" s="7" t="n">
        <v>11733</v>
      </c>
      <c r="D4" s="7" t="n">
        <v>30891</v>
      </c>
      <c r="E4" s="7" t="n">
        <v>23136</v>
      </c>
    </row>
    <row r="5" spans="1:5">
      <c r="A5" s="4" t="s">
        <v>499</v>
      </c>
      <c r="B5" s="5" t="n">
        <v>68</v>
      </c>
      <c r="C5" s="5" t="n">
        <v>258</v>
      </c>
      <c r="D5" s="5" t="n">
        <v>135</v>
      </c>
      <c r="E5" s="5" t="n">
        <v>1383</v>
      </c>
    </row>
    <row r="6" spans="1:5">
      <c r="A6" s="4" t="s">
        <v>500</v>
      </c>
      <c r="B6" s="5" t="n">
        <v>1443</v>
      </c>
      <c r="C6" s="5" t="n">
        <v>729</v>
      </c>
      <c r="D6" s="5" t="n">
        <v>2619</v>
      </c>
      <c r="E6" s="5" t="n">
        <v>1496</v>
      </c>
    </row>
    <row r="7" spans="1:5">
      <c r="A7" s="4" t="s">
        <v>501</v>
      </c>
      <c r="B7" s="7" t="n">
        <v>16806</v>
      </c>
      <c r="C7" s="7" t="n">
        <v>12720</v>
      </c>
      <c r="D7" s="7" t="n">
        <v>33645</v>
      </c>
      <c r="E7" s="7" t="n">
        <v>26015</v>
      </c>
    </row>
    <row r="8" spans="1:5">
      <c r="A8" s="4" t="s">
        <v>472</v>
      </c>
    </row>
    <row r="9" spans="1:5">
      <c r="A9" s="3" t="s">
        <v>497</v>
      </c>
    </row>
    <row r="10" spans="1:5">
      <c r="A10" s="4" t="s">
        <v>502</v>
      </c>
      <c r="B10" s="4" t="s">
        <v>474</v>
      </c>
      <c r="C10" s="4" t="s">
        <v>475</v>
      </c>
      <c r="D10" s="4" t="s">
        <v>474</v>
      </c>
      <c r="E10" s="4" t="s">
        <v>475</v>
      </c>
    </row>
    <row r="11" spans="1:5">
      <c r="A11" s="4" t="s">
        <v>498</v>
      </c>
      <c r="B11" s="7" t="n">
        <v>13125</v>
      </c>
      <c r="C11" s="7" t="n">
        <v>9515</v>
      </c>
      <c r="D11" s="7" t="n">
        <v>26250</v>
      </c>
      <c r="E11" s="7" t="n">
        <v>19031</v>
      </c>
    </row>
    <row r="12" spans="1:5">
      <c r="A12" s="4" t="s">
        <v>499</v>
      </c>
      <c r="B12" s="5" t="n">
        <v>68</v>
      </c>
      <c r="C12" s="5" t="n">
        <v>68</v>
      </c>
      <c r="D12" s="5" t="n">
        <v>135</v>
      </c>
      <c r="E12" s="5" t="n">
        <v>135</v>
      </c>
    </row>
    <row r="13" spans="1:5">
      <c r="A13" s="4" t="s">
        <v>500</v>
      </c>
      <c r="B13" s="5" t="n">
        <v>943</v>
      </c>
      <c r="C13" s="5" t="n">
        <v>461</v>
      </c>
      <c r="D13" s="5" t="n">
        <v>1882</v>
      </c>
      <c r="E13" s="5" t="n">
        <v>934</v>
      </c>
    </row>
    <row r="14" spans="1:5">
      <c r="A14" s="4" t="s">
        <v>501</v>
      </c>
      <c r="B14" s="5" t="n">
        <v>14136</v>
      </c>
      <c r="C14" s="5" t="n">
        <v>10044</v>
      </c>
      <c r="D14" s="5" t="n">
        <v>28267</v>
      </c>
      <c r="E14" s="5" t="n">
        <v>20100</v>
      </c>
    </row>
    <row r="15" spans="1:5">
      <c r="A15" s="4" t="s">
        <v>477</v>
      </c>
    </row>
    <row r="16" spans="1:5">
      <c r="A16" s="3" t="s">
        <v>497</v>
      </c>
    </row>
    <row r="17" spans="1:5">
      <c r="A17" s="4" t="s">
        <v>498</v>
      </c>
      <c r="B17" s="5" t="n">
        <v>922</v>
      </c>
      <c r="C17" s="5" t="n">
        <v>1326</v>
      </c>
      <c r="D17" s="5" t="n">
        <v>2278</v>
      </c>
      <c r="E17" s="5" t="n">
        <v>1651</v>
      </c>
    </row>
    <row r="18" spans="1:5">
      <c r="A18" s="4" t="s">
        <v>499</v>
      </c>
      <c r="B18" s="5" t="n">
        <v>0</v>
      </c>
      <c r="C18" s="5" t="n">
        <v>0</v>
      </c>
      <c r="D18" s="5" t="n">
        <v>0</v>
      </c>
      <c r="E18" s="5" t="n">
        <v>0</v>
      </c>
    </row>
    <row r="19" spans="1:5">
      <c r="A19" s="4" t="s">
        <v>500</v>
      </c>
      <c r="B19" s="5" t="n">
        <v>140</v>
      </c>
      <c r="C19" s="5" t="n">
        <v>150</v>
      </c>
      <c r="D19" s="5" t="n">
        <v>281</v>
      </c>
      <c r="E19" s="5" t="n">
        <v>282</v>
      </c>
    </row>
    <row r="20" spans="1:5">
      <c r="A20" s="4" t="s">
        <v>501</v>
      </c>
      <c r="B20" s="5" t="n">
        <v>1062</v>
      </c>
      <c r="C20" s="7" t="n">
        <v>1476</v>
      </c>
      <c r="D20" s="5" t="n">
        <v>2559</v>
      </c>
      <c r="E20" s="7" t="n">
        <v>1933</v>
      </c>
    </row>
    <row r="21" spans="1:5">
      <c r="A21" s="4" t="s">
        <v>492</v>
      </c>
    </row>
    <row r="22" spans="1:5">
      <c r="A22" s="3" t="s">
        <v>497</v>
      </c>
    </row>
    <row r="23" spans="1:5">
      <c r="A23" s="4" t="s">
        <v>502</v>
      </c>
      <c r="C23" s="4" t="s">
        <v>493</v>
      </c>
      <c r="E23" s="4" t="s">
        <v>494</v>
      </c>
    </row>
    <row r="24" spans="1:5">
      <c r="A24" s="4" t="s">
        <v>498</v>
      </c>
      <c r="B24" s="5" t="n">
        <v>0</v>
      </c>
      <c r="C24" s="7" t="n">
        <v>167</v>
      </c>
      <c r="D24" s="5" t="n">
        <v>0</v>
      </c>
      <c r="E24" s="7" t="n">
        <v>1167</v>
      </c>
    </row>
    <row r="25" spans="1:5">
      <c r="A25" s="4" t="s">
        <v>499</v>
      </c>
      <c r="B25" s="5" t="n">
        <v>0</v>
      </c>
      <c r="C25" s="5" t="n">
        <v>190</v>
      </c>
      <c r="D25" s="5" t="n">
        <v>0</v>
      </c>
      <c r="E25" s="5" t="n">
        <v>1248</v>
      </c>
    </row>
    <row r="26" spans="1:5">
      <c r="A26" s="4" t="s">
        <v>500</v>
      </c>
      <c r="B26" s="5" t="n">
        <v>0</v>
      </c>
      <c r="C26" s="5" t="n">
        <v>37</v>
      </c>
      <c r="D26" s="5" t="n">
        <v>0</v>
      </c>
      <c r="E26" s="5" t="n">
        <v>148</v>
      </c>
    </row>
    <row r="27" spans="1:5">
      <c r="A27" s="4" t="s">
        <v>501</v>
      </c>
      <c r="B27" s="5" t="n">
        <v>0</v>
      </c>
      <c r="C27" s="7" t="n">
        <v>394</v>
      </c>
      <c r="D27" s="5" t="n">
        <v>0</v>
      </c>
      <c r="E27" s="7" t="n">
        <v>2563</v>
      </c>
    </row>
    <row r="28" spans="1:5">
      <c r="A28" s="4" t="s">
        <v>478</v>
      </c>
    </row>
    <row r="29" spans="1:5">
      <c r="A29" s="3" t="s">
        <v>497</v>
      </c>
    </row>
    <row r="30" spans="1:5">
      <c r="A30" s="4" t="s">
        <v>502</v>
      </c>
      <c r="C30" s="4" t="s">
        <v>479</v>
      </c>
      <c r="E30" s="4" t="s">
        <v>479</v>
      </c>
    </row>
    <row r="31" spans="1:5">
      <c r="A31" s="4" t="s">
        <v>498</v>
      </c>
      <c r="B31" s="5" t="n">
        <v>166</v>
      </c>
      <c r="C31" s="7" t="n">
        <v>158</v>
      </c>
      <c r="D31" s="5" t="n">
        <v>351</v>
      </c>
      <c r="E31" s="7" t="n">
        <v>278</v>
      </c>
    </row>
    <row r="32" spans="1:5">
      <c r="A32" s="4" t="s">
        <v>499</v>
      </c>
      <c r="B32" s="5" t="n">
        <v>0</v>
      </c>
      <c r="C32" s="5" t="n">
        <v>0</v>
      </c>
      <c r="D32" s="5" t="n">
        <v>0</v>
      </c>
      <c r="E32" s="5" t="n">
        <v>0</v>
      </c>
    </row>
    <row r="33" spans="1:5">
      <c r="A33" s="4" t="s">
        <v>500</v>
      </c>
      <c r="B33" s="5" t="n">
        <v>303</v>
      </c>
      <c r="C33" s="5" t="n">
        <v>8</v>
      </c>
      <c r="D33" s="5" t="n">
        <v>320</v>
      </c>
      <c r="E33" s="5" t="n">
        <v>10</v>
      </c>
    </row>
    <row r="34" spans="1:5">
      <c r="A34" s="4" t="s">
        <v>501</v>
      </c>
      <c r="B34" s="7" t="n">
        <v>469</v>
      </c>
      <c r="C34" s="7" t="n">
        <v>166</v>
      </c>
      <c r="D34" s="7" t="n">
        <v>671</v>
      </c>
      <c r="E34" s="7" t="n">
        <v>288</v>
      </c>
    </row>
    <row r="35" spans="1:5">
      <c r="A35" s="4" t="s">
        <v>480</v>
      </c>
    </row>
    <row r="36" spans="1:5">
      <c r="A36" s="3" t="s">
        <v>497</v>
      </c>
    </row>
    <row r="37" spans="1:5">
      <c r="A37" s="4" t="s">
        <v>502</v>
      </c>
      <c r="B37" s="4" t="s">
        <v>481</v>
      </c>
      <c r="C37" s="4" t="s">
        <v>482</v>
      </c>
      <c r="D37" s="4" t="s">
        <v>483</v>
      </c>
      <c r="E37" s="4" t="s">
        <v>484</v>
      </c>
    </row>
    <row r="38" spans="1:5">
      <c r="A38" s="4" t="s">
        <v>498</v>
      </c>
      <c r="B38" s="7" t="n">
        <v>442</v>
      </c>
      <c r="C38" s="7" t="n">
        <v>369</v>
      </c>
      <c r="D38" s="7" t="n">
        <v>855</v>
      </c>
      <c r="E38" s="7" t="n">
        <v>733</v>
      </c>
    </row>
    <row r="39" spans="1:5">
      <c r="A39" s="4" t="s">
        <v>499</v>
      </c>
      <c r="B39" s="5" t="n">
        <v>0</v>
      </c>
      <c r="C39" s="5" t="n">
        <v>0</v>
      </c>
      <c r="D39" s="5" t="n">
        <v>0</v>
      </c>
      <c r="E39" s="5" t="n">
        <v>0</v>
      </c>
    </row>
    <row r="40" spans="1:5">
      <c r="A40" s="4" t="s">
        <v>500</v>
      </c>
      <c r="B40" s="5" t="n">
        <v>31</v>
      </c>
      <c r="C40" s="5" t="n">
        <v>38</v>
      </c>
      <c r="D40" s="5" t="n">
        <v>62</v>
      </c>
      <c r="E40" s="5" t="n">
        <v>65</v>
      </c>
    </row>
    <row r="41" spans="1:5">
      <c r="A41" s="4" t="s">
        <v>501</v>
      </c>
      <c r="B41" s="7" t="n">
        <v>473</v>
      </c>
      <c r="C41" s="7" t="n">
        <v>407</v>
      </c>
      <c r="D41" s="7" t="n">
        <v>917</v>
      </c>
      <c r="E41" s="7" t="n">
        <v>798</v>
      </c>
    </row>
    <row r="42" spans="1:5">
      <c r="A42" s="4" t="s">
        <v>485</v>
      </c>
    </row>
    <row r="43" spans="1:5">
      <c r="A43" s="3" t="s">
        <v>497</v>
      </c>
    </row>
    <row r="44" spans="1:5">
      <c r="A44" s="4" t="s">
        <v>502</v>
      </c>
      <c r="B44" s="4" t="s">
        <v>475</v>
      </c>
      <c r="C44" s="4" t="s">
        <v>486</v>
      </c>
      <c r="D44" s="4" t="s">
        <v>487</v>
      </c>
      <c r="E44" s="4" t="s">
        <v>486</v>
      </c>
    </row>
    <row r="45" spans="1:5">
      <c r="A45" s="4" t="s">
        <v>498</v>
      </c>
      <c r="B45" s="7" t="n">
        <v>327</v>
      </c>
      <c r="C45" s="7" t="n">
        <v>75</v>
      </c>
      <c r="D45" s="7" t="n">
        <v>491</v>
      </c>
      <c r="E45" s="7" t="n">
        <v>155</v>
      </c>
    </row>
    <row r="46" spans="1:5">
      <c r="A46" s="4" t="s">
        <v>499</v>
      </c>
      <c r="B46" s="5" t="n">
        <v>0</v>
      </c>
      <c r="C46" s="5" t="n">
        <v>0</v>
      </c>
      <c r="D46" s="5" t="n">
        <v>0</v>
      </c>
      <c r="E46" s="5" t="n">
        <v>0</v>
      </c>
    </row>
    <row r="47" spans="1:5">
      <c r="A47" s="4" t="s">
        <v>500</v>
      </c>
      <c r="B47" s="5" t="n">
        <v>7</v>
      </c>
      <c r="C47" s="5" t="n">
        <v>6</v>
      </c>
      <c r="D47" s="5" t="n">
        <v>13</v>
      </c>
      <c r="E47" s="5" t="n">
        <v>12</v>
      </c>
    </row>
    <row r="48" spans="1:5">
      <c r="A48" s="4" t="s">
        <v>501</v>
      </c>
      <c r="B48" s="5" t="n">
        <v>334</v>
      </c>
      <c r="C48" s="5" t="n">
        <v>81</v>
      </c>
      <c r="D48" s="5" t="n">
        <v>504</v>
      </c>
      <c r="E48" s="5" t="n">
        <v>167</v>
      </c>
    </row>
    <row r="49" spans="1:5">
      <c r="A49" s="4" t="s">
        <v>489</v>
      </c>
    </row>
    <row r="50" spans="1:5">
      <c r="A50" s="3" t="s">
        <v>497</v>
      </c>
    </row>
    <row r="51" spans="1:5">
      <c r="A51" s="4" t="s">
        <v>498</v>
      </c>
      <c r="B51" s="5" t="n">
        <v>4</v>
      </c>
      <c r="C51" s="5" t="n">
        <v>21</v>
      </c>
      <c r="D51" s="5" t="n">
        <v>11</v>
      </c>
      <c r="E51" s="5" t="n">
        <v>25</v>
      </c>
    </row>
    <row r="52" spans="1:5">
      <c r="A52" s="4" t="s">
        <v>499</v>
      </c>
      <c r="B52" s="5" t="n">
        <v>0</v>
      </c>
      <c r="C52" s="5" t="n">
        <v>0</v>
      </c>
      <c r="D52" s="5" t="n">
        <v>0</v>
      </c>
      <c r="E52" s="5" t="n">
        <v>0</v>
      </c>
    </row>
    <row r="53" spans="1:5">
      <c r="A53" s="4" t="s">
        <v>500</v>
      </c>
      <c r="B53" s="5" t="n">
        <v>0</v>
      </c>
      <c r="C53" s="5" t="n">
        <v>7</v>
      </c>
      <c r="D53" s="5" t="n">
        <v>7</v>
      </c>
      <c r="E53" s="5" t="n">
        <v>10</v>
      </c>
    </row>
    <row r="54" spans="1:5">
      <c r="A54" s="4" t="s">
        <v>501</v>
      </c>
      <c r="B54" s="5" t="n">
        <v>4</v>
      </c>
      <c r="C54" s="5" t="n">
        <v>28</v>
      </c>
      <c r="D54" s="5" t="n">
        <v>18</v>
      </c>
      <c r="E54" s="5" t="n">
        <v>35</v>
      </c>
    </row>
    <row r="55" spans="1:5">
      <c r="A55" s="4" t="s">
        <v>490</v>
      </c>
    </row>
    <row r="56" spans="1:5">
      <c r="A56" s="3" t="s">
        <v>497</v>
      </c>
    </row>
    <row r="57" spans="1:5">
      <c r="A57" s="4" t="s">
        <v>498</v>
      </c>
      <c r="B57" s="5" t="n">
        <v>330</v>
      </c>
      <c r="C57" s="5" t="n">
        <v>236</v>
      </c>
      <c r="D57" s="5" t="n">
        <v>664</v>
      </c>
      <c r="E57" s="5" t="n">
        <v>458</v>
      </c>
    </row>
    <row r="58" spans="1:5">
      <c r="A58" s="4" t="s">
        <v>499</v>
      </c>
      <c r="B58" s="5" t="n">
        <v>0</v>
      </c>
      <c r="C58" s="5" t="n">
        <v>0</v>
      </c>
      <c r="D58" s="5" t="n">
        <v>0</v>
      </c>
      <c r="E58" s="5" t="n">
        <v>0</v>
      </c>
    </row>
    <row r="59" spans="1:5">
      <c r="A59" s="4" t="s">
        <v>500</v>
      </c>
      <c r="B59" s="5" t="n">
        <v>18</v>
      </c>
      <c r="C59" s="5" t="n">
        <v>18</v>
      </c>
      <c r="D59" s="5" t="n">
        <v>51</v>
      </c>
      <c r="E59" s="5" t="n">
        <v>29</v>
      </c>
    </row>
    <row r="60" spans="1:5">
      <c r="A60" s="4" t="s">
        <v>501</v>
      </c>
      <c r="B60" s="5" t="n">
        <v>348</v>
      </c>
      <c r="C60" s="5" t="n">
        <v>254</v>
      </c>
      <c r="D60" s="5" t="n">
        <v>715</v>
      </c>
      <c r="E60" s="5" t="n">
        <v>487</v>
      </c>
    </row>
    <row r="61" spans="1:5">
      <c r="A61" s="4" t="s">
        <v>491</v>
      </c>
    </row>
    <row r="62" spans="1:5">
      <c r="A62" s="3" t="s">
        <v>497</v>
      </c>
    </row>
    <row r="63" spans="1:5">
      <c r="A63" s="4" t="s">
        <v>498</v>
      </c>
      <c r="B63" s="5" t="n">
        <v>114</v>
      </c>
      <c r="C63" s="5" t="n">
        <v>48</v>
      </c>
      <c r="D63" s="5" t="n">
        <v>229</v>
      </c>
      <c r="E63" s="5" t="n">
        <v>122</v>
      </c>
    </row>
    <row r="64" spans="1:5">
      <c r="A64" s="4" t="s">
        <v>499</v>
      </c>
      <c r="B64" s="5" t="n">
        <v>0</v>
      </c>
      <c r="C64" s="5" t="n">
        <v>0</v>
      </c>
      <c r="D64" s="5" t="n">
        <v>0</v>
      </c>
      <c r="E64" s="5" t="n">
        <v>0</v>
      </c>
    </row>
    <row r="65" spans="1:5">
      <c r="A65" s="4" t="s">
        <v>500</v>
      </c>
      <c r="B65" s="5" t="n">
        <v>1</v>
      </c>
      <c r="C65" s="5" t="n">
        <v>4</v>
      </c>
      <c r="D65" s="5" t="n">
        <v>3</v>
      </c>
      <c r="E65" s="5" t="n">
        <v>6</v>
      </c>
    </row>
    <row r="66" spans="1:5">
      <c r="A66" s="4" t="s">
        <v>501</v>
      </c>
      <c r="B66" s="5" t="n">
        <v>115</v>
      </c>
      <c r="C66" s="5" t="n">
        <v>52</v>
      </c>
      <c r="D66" s="5" t="n">
        <v>232</v>
      </c>
      <c r="E66" s="5" t="n">
        <v>128</v>
      </c>
    </row>
    <row r="67" spans="1:5">
      <c r="A67" s="4" t="s">
        <v>503</v>
      </c>
    </row>
    <row r="68" spans="1:5">
      <c r="A68" s="3" t="s">
        <v>497</v>
      </c>
    </row>
    <row r="69" spans="1:5">
      <c r="A69" s="4" t="s">
        <v>498</v>
      </c>
      <c r="B69" s="5" t="n">
        <v>135</v>
      </c>
      <c r="C69" s="5" t="n">
        <v>182</v>
      </c>
      <c r="D69" s="5" t="n">
        <v>238</v>
      </c>
      <c r="E69" s="5" t="n">
        <v>484</v>
      </c>
    </row>
    <row r="70" spans="1:5">
      <c r="A70" s="4" t="s">
        <v>499</v>
      </c>
      <c r="B70" s="5" t="n">
        <v>0</v>
      </c>
      <c r="C70" s="5" t="n">
        <v>0</v>
      </c>
      <c r="D70" s="5" t="n">
        <v>0</v>
      </c>
      <c r="E70" s="5" t="n">
        <v>0</v>
      </c>
    </row>
    <row r="71" spans="1:5">
      <c r="A71" s="4" t="s">
        <v>500</v>
      </c>
      <c r="B71" s="5" t="n">
        <v>0</v>
      </c>
      <c r="C71" s="5" t="n">
        <v>0</v>
      </c>
      <c r="D71" s="5" t="n">
        <v>0</v>
      </c>
      <c r="E71" s="5" t="n">
        <v>0</v>
      </c>
    </row>
    <row r="72" spans="1:5">
      <c r="A72" s="4" t="s">
        <v>501</v>
      </c>
      <c r="B72" s="7" t="n">
        <v>135</v>
      </c>
      <c r="C72" s="7" t="n">
        <v>182</v>
      </c>
      <c r="D72" s="7" t="n">
        <v>238</v>
      </c>
      <c r="E72" s="7" t="n">
        <v>4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C1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51"/>
    <col customWidth="1" max="13" min="13" width="37"/>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5"/>
    <col customWidth="1" max="23" min="23" width="20"/>
    <col customWidth="1" max="24" min="24" width="21"/>
    <col customWidth="1" max="25" min="25" width="21"/>
    <col customWidth="1" max="26" min="26" width="21"/>
    <col customWidth="1" max="27" min="27" width="21"/>
    <col customWidth="1" max="28" min="28" width="22"/>
    <col customWidth="1" max="29" min="29" width="21"/>
  </cols>
  <sheetData>
    <row r="1" spans="1:29">
      <c r="A1" s="1" t="s">
        <v>504</v>
      </c>
      <c r="B1" s="2" t="s">
        <v>338</v>
      </c>
      <c r="C1" s="2" t="s">
        <v>288</v>
      </c>
      <c r="D1" s="2" t="s">
        <v>505</v>
      </c>
      <c r="E1" s="2" t="s">
        <v>506</v>
      </c>
      <c r="F1" s="2" t="s">
        <v>507</v>
      </c>
      <c r="G1" s="2" t="s">
        <v>508</v>
      </c>
      <c r="H1" s="2" t="s">
        <v>509</v>
      </c>
      <c r="I1" s="2" t="s">
        <v>510</v>
      </c>
      <c r="J1" s="2" t="s">
        <v>511</v>
      </c>
      <c r="K1" s="2" t="s">
        <v>290</v>
      </c>
      <c r="L1" s="2" t="s">
        <v>512</v>
      </c>
      <c r="M1" s="2" t="s">
        <v>513</v>
      </c>
      <c r="N1" s="2" t="s">
        <v>514</v>
      </c>
      <c r="O1" s="2" t="s">
        <v>291</v>
      </c>
      <c r="P1" s="2" t="s">
        <v>289</v>
      </c>
      <c r="Q1" s="2" t="s">
        <v>515</v>
      </c>
      <c r="R1" s="2" t="s">
        <v>516</v>
      </c>
      <c r="S1" s="2" t="s">
        <v>517</v>
      </c>
      <c r="T1" s="2" t="s">
        <v>347</v>
      </c>
      <c r="U1" s="2" t="s">
        <v>518</v>
      </c>
      <c r="V1" s="2" t="s">
        <v>519</v>
      </c>
      <c r="W1" s="2" t="s">
        <v>520</v>
      </c>
      <c r="X1" s="2" t="s">
        <v>521</v>
      </c>
      <c r="Y1" s="2" t="s">
        <v>522</v>
      </c>
      <c r="Z1" s="2" t="s">
        <v>523</v>
      </c>
      <c r="AA1" s="2" t="s">
        <v>524</v>
      </c>
      <c r="AB1" s="2" t="s">
        <v>525</v>
      </c>
      <c r="AC1" s="2" t="s">
        <v>526</v>
      </c>
    </row>
    <row r="2" spans="1:29">
      <c r="A2" s="3" t="s">
        <v>455</v>
      </c>
    </row>
    <row r="3" spans="1:29">
      <c r="A3" s="4" t="s">
        <v>465</v>
      </c>
      <c r="P3" s="7" t="n">
        <v>16880000</v>
      </c>
      <c r="T3" s="7" t="n">
        <v>12066000</v>
      </c>
    </row>
    <row r="4" spans="1:29">
      <c r="A4" s="4" t="s">
        <v>466</v>
      </c>
      <c r="P4" s="5" t="n">
        <v>1091379000</v>
      </c>
      <c r="T4" s="5" t="n">
        <v>979158000</v>
      </c>
    </row>
    <row r="5" spans="1:29">
      <c r="A5" s="4" t="s">
        <v>527</v>
      </c>
      <c r="G5" s="7" t="n">
        <v>35092000</v>
      </c>
      <c r="X5" s="7" t="n">
        <v>8000000</v>
      </c>
      <c r="Y5" s="7" t="n">
        <v>32280000</v>
      </c>
    </row>
    <row r="6" spans="1:29">
      <c r="A6" s="4" t="s">
        <v>528</v>
      </c>
      <c r="N6" s="7" t="n">
        <v>10313000</v>
      </c>
    </row>
    <row r="7" spans="1:29">
      <c r="A7" s="4" t="s">
        <v>529</v>
      </c>
      <c r="L7" s="4" t="s">
        <v>530</v>
      </c>
    </row>
    <row r="8" spans="1:29">
      <c r="A8" s="4" t="s">
        <v>531</v>
      </c>
      <c r="P8" s="5" t="n">
        <v>14896000</v>
      </c>
    </row>
    <row r="9" spans="1:29">
      <c r="A9" s="4" t="s">
        <v>532</v>
      </c>
      <c r="AB9" s="5" t="n">
        <v>4</v>
      </c>
    </row>
    <row r="10" spans="1:29">
      <c r="A10" s="4" t="s">
        <v>533</v>
      </c>
      <c r="G10" s="7" t="n">
        <v>10908000</v>
      </c>
    </row>
    <row r="11" spans="1:29">
      <c r="A11" s="4" t="s">
        <v>534</v>
      </c>
      <c r="M11" s="5" t="n">
        <v>621875</v>
      </c>
    </row>
    <row r="12" spans="1:29">
      <c r="A12" s="4" t="s">
        <v>535</v>
      </c>
      <c r="M12" s="7" t="n">
        <v>10908000</v>
      </c>
    </row>
    <row r="13" spans="1:29">
      <c r="A13" s="4" t="s">
        <v>536</v>
      </c>
      <c r="M13" s="8" t="n">
        <v>17.54</v>
      </c>
    </row>
    <row r="14" spans="1:29">
      <c r="A14" s="4" t="s">
        <v>537</v>
      </c>
      <c r="I14" s="4" t="s">
        <v>538</v>
      </c>
      <c r="L14" s="4" t="s">
        <v>538</v>
      </c>
    </row>
    <row r="15" spans="1:29">
      <c r="A15" s="4" t="s">
        <v>539</v>
      </c>
      <c r="L15" s="5" t="n">
        <v>2</v>
      </c>
    </row>
    <row r="16" spans="1:29">
      <c r="A16" s="4" t="s">
        <v>540</v>
      </c>
      <c r="L16" s="4" t="s">
        <v>541</v>
      </c>
    </row>
    <row r="17" spans="1:29">
      <c r="A17" s="4" t="s">
        <v>492</v>
      </c>
    </row>
    <row r="18" spans="1:29">
      <c r="A18" s="3" t="s">
        <v>455</v>
      </c>
    </row>
    <row r="19" spans="1:29">
      <c r="A19" s="4" t="s">
        <v>375</v>
      </c>
      <c r="AC19" s="4" t="s">
        <v>324</v>
      </c>
    </row>
    <row r="20" spans="1:29">
      <c r="A20" s="4" t="s">
        <v>527</v>
      </c>
      <c r="AC20" s="7" t="n">
        <v>100000000</v>
      </c>
    </row>
    <row r="21" spans="1:29">
      <c r="A21" s="4" t="s">
        <v>542</v>
      </c>
    </row>
    <row r="22" spans="1:29">
      <c r="A22" s="3" t="s">
        <v>455</v>
      </c>
    </row>
    <row r="23" spans="1:29">
      <c r="A23" s="4" t="s">
        <v>537</v>
      </c>
      <c r="J23" s="4" t="s">
        <v>543</v>
      </c>
    </row>
    <row r="24" spans="1:29">
      <c r="A24" s="4" t="s">
        <v>372</v>
      </c>
    </row>
    <row r="25" spans="1:29">
      <c r="A25" s="3" t="s">
        <v>455</v>
      </c>
    </row>
    <row r="26" spans="1:29">
      <c r="A26" s="4" t="s">
        <v>373</v>
      </c>
      <c r="B26" s="7" t="n">
        <v>275000000</v>
      </c>
    </row>
    <row r="27" spans="1:29">
      <c r="A27" s="4" t="s">
        <v>466</v>
      </c>
      <c r="P27" s="5" t="n">
        <v>1000000000</v>
      </c>
    </row>
    <row r="28" spans="1:29">
      <c r="A28" s="4" t="s">
        <v>544</v>
      </c>
    </row>
    <row r="29" spans="1:29">
      <c r="A29" s="3" t="s">
        <v>455</v>
      </c>
    </row>
    <row r="30" spans="1:29">
      <c r="A30" s="4" t="s">
        <v>545</v>
      </c>
      <c r="P30" s="5" t="n">
        <v>3016000</v>
      </c>
    </row>
    <row r="31" spans="1:29">
      <c r="A31" s="4" t="s">
        <v>546</v>
      </c>
      <c r="B31" s="4" t="s">
        <v>547</v>
      </c>
      <c r="W31" s="4" t="s">
        <v>548</v>
      </c>
    </row>
    <row r="32" spans="1:29">
      <c r="A32" s="4" t="s">
        <v>527</v>
      </c>
      <c r="W32" s="7" t="n">
        <v>125000000</v>
      </c>
    </row>
    <row r="33" spans="1:29">
      <c r="A33" s="4" t="s">
        <v>318</v>
      </c>
    </row>
    <row r="34" spans="1:29">
      <c r="A34" s="3" t="s">
        <v>455</v>
      </c>
    </row>
    <row r="35" spans="1:29">
      <c r="A35" s="4" t="s">
        <v>465</v>
      </c>
      <c r="R35" s="7" t="n">
        <v>8472000</v>
      </c>
    </row>
    <row r="36" spans="1:29">
      <c r="A36" s="4" t="s">
        <v>318</v>
      </c>
    </row>
    <row r="37" spans="1:29">
      <c r="A37" s="3" t="s">
        <v>455</v>
      </c>
    </row>
    <row r="38" spans="1:29">
      <c r="A38" s="4" t="s">
        <v>465</v>
      </c>
      <c r="P38" s="5" t="n">
        <v>14715000</v>
      </c>
      <c r="T38" s="5" t="n">
        <v>9220000</v>
      </c>
    </row>
    <row r="39" spans="1:29">
      <c r="A39" s="4" t="s">
        <v>375</v>
      </c>
      <c r="B39" s="4" t="s">
        <v>320</v>
      </c>
      <c r="Z39" s="4" t="s">
        <v>320</v>
      </c>
    </row>
    <row r="40" spans="1:29">
      <c r="A40" s="4" t="s">
        <v>466</v>
      </c>
      <c r="P40" s="7" t="n">
        <v>986681000</v>
      </c>
      <c r="T40" s="7" t="n">
        <v>714603000</v>
      </c>
    </row>
    <row r="41" spans="1:29">
      <c r="A41" s="4" t="s">
        <v>527</v>
      </c>
      <c r="Z41" s="7" t="n">
        <v>600000000</v>
      </c>
    </row>
    <row r="42" spans="1:29">
      <c r="A42" s="4" t="s">
        <v>549</v>
      </c>
      <c r="E42" s="7" t="n">
        <v>125000000</v>
      </c>
    </row>
    <row r="43" spans="1:29">
      <c r="A43" s="4" t="s">
        <v>319</v>
      </c>
      <c r="J43" s="4" t="s">
        <v>320</v>
      </c>
      <c r="O43" s="4" t="s">
        <v>320</v>
      </c>
      <c r="P43" s="4" t="s">
        <v>320</v>
      </c>
      <c r="Q43" s="4" t="s">
        <v>320</v>
      </c>
      <c r="S43" s="4" t="s">
        <v>320</v>
      </c>
      <c r="T43" s="4" t="s">
        <v>320</v>
      </c>
    </row>
    <row r="44" spans="1:29">
      <c r="A44" s="4" t="s">
        <v>550</v>
      </c>
    </row>
    <row r="45" spans="1:29">
      <c r="A45" s="3" t="s">
        <v>455</v>
      </c>
    </row>
    <row r="46" spans="1:29">
      <c r="A46" s="4" t="s">
        <v>551</v>
      </c>
      <c r="AA46" s="7" t="n">
        <v>250000000</v>
      </c>
    </row>
    <row r="47" spans="1:29">
      <c r="A47" s="4" t="s">
        <v>552</v>
      </c>
    </row>
    <row r="48" spans="1:29">
      <c r="A48" s="3" t="s">
        <v>455</v>
      </c>
    </row>
    <row r="49" spans="1:29">
      <c r="A49" s="4" t="s">
        <v>551</v>
      </c>
      <c r="F49" s="7" t="n">
        <v>350000000</v>
      </c>
    </row>
    <row r="50" spans="1:29">
      <c r="A50" s="4" t="s">
        <v>323</v>
      </c>
    </row>
    <row r="51" spans="1:29">
      <c r="A51" s="3" t="s">
        <v>455</v>
      </c>
    </row>
    <row r="52" spans="1:29">
      <c r="A52" s="4" t="s">
        <v>325</v>
      </c>
      <c r="C52" s="7" t="n">
        <v>173855000</v>
      </c>
      <c r="K52" s="7" t="n">
        <v>173855000</v>
      </c>
    </row>
    <row r="53" spans="1:29">
      <c r="A53" s="4" t="s">
        <v>326</v>
      </c>
      <c r="C53" s="5" t="n">
        <v>125000000</v>
      </c>
      <c r="K53" s="7" t="n">
        <v>125000000</v>
      </c>
    </row>
    <row r="54" spans="1:29">
      <c r="A54" s="4" t="s">
        <v>327</v>
      </c>
      <c r="C54" s="7" t="n">
        <v>48858000</v>
      </c>
    </row>
    <row r="55" spans="1:29">
      <c r="A55" s="4" t="s">
        <v>328</v>
      </c>
      <c r="C55" s="5" t="n">
        <v>1954993</v>
      </c>
      <c r="K55" s="5" t="n">
        <v>1954993</v>
      </c>
    </row>
    <row r="56" spans="1:29">
      <c r="A56" s="4" t="s">
        <v>319</v>
      </c>
      <c r="C56" s="4" t="s">
        <v>324</v>
      </c>
    </row>
    <row r="57" spans="1:29">
      <c r="A57" s="4" t="s">
        <v>478</v>
      </c>
    </row>
    <row r="58" spans="1:29">
      <c r="A58" s="3" t="s">
        <v>455</v>
      </c>
    </row>
    <row r="59" spans="1:29">
      <c r="A59" s="4" t="s">
        <v>465</v>
      </c>
      <c r="P59" s="7" t="n">
        <v>0</v>
      </c>
      <c r="T59" s="7" t="n">
        <v>320000</v>
      </c>
    </row>
    <row r="60" spans="1:29">
      <c r="A60" s="4" t="s">
        <v>466</v>
      </c>
      <c r="P60" s="5" t="n">
        <v>0</v>
      </c>
      <c r="T60" s="5" t="n">
        <v>23322000</v>
      </c>
    </row>
    <row r="61" spans="1:29">
      <c r="A61" s="4" t="s">
        <v>553</v>
      </c>
      <c r="L61" s="4" t="s">
        <v>554</v>
      </c>
    </row>
    <row r="62" spans="1:29">
      <c r="A62" s="4" t="s">
        <v>537</v>
      </c>
      <c r="L62" s="4" t="s">
        <v>555</v>
      </c>
    </row>
    <row r="63" spans="1:29">
      <c r="A63" s="4" t="s">
        <v>480</v>
      </c>
    </row>
    <row r="64" spans="1:29">
      <c r="A64" s="3" t="s">
        <v>455</v>
      </c>
    </row>
    <row r="65" spans="1:29">
      <c r="A65" s="4" t="s">
        <v>465</v>
      </c>
      <c r="P65" s="5" t="n">
        <v>248000</v>
      </c>
      <c r="T65" s="5" t="n">
        <v>310000</v>
      </c>
    </row>
    <row r="66" spans="1:29">
      <c r="A66" s="4" t="s">
        <v>466</v>
      </c>
      <c r="P66" s="5" t="n">
        <v>41289000</v>
      </c>
      <c r="T66" s="5" t="n">
        <v>42365000</v>
      </c>
    </row>
    <row r="67" spans="1:29">
      <c r="A67" s="4" t="s">
        <v>537</v>
      </c>
      <c r="L67" s="4" t="s">
        <v>556</v>
      </c>
    </row>
    <row r="68" spans="1:29">
      <c r="A68" s="4" t="s">
        <v>557</v>
      </c>
      <c r="D68" s="7" t="n">
        <v>569000</v>
      </c>
    </row>
    <row r="69" spans="1:29">
      <c r="A69" s="4" t="s">
        <v>485</v>
      </c>
    </row>
    <row r="70" spans="1:29">
      <c r="A70" s="3" t="s">
        <v>455</v>
      </c>
    </row>
    <row r="71" spans="1:29">
      <c r="A71" s="4" t="s">
        <v>465</v>
      </c>
      <c r="P71" s="5" t="n">
        <v>93000</v>
      </c>
      <c r="T71" s="5" t="n">
        <v>105000</v>
      </c>
    </row>
    <row r="72" spans="1:29">
      <c r="A72" s="4" t="s">
        <v>466</v>
      </c>
      <c r="P72" s="7" t="n">
        <v>8890000</v>
      </c>
      <c r="T72" s="7" t="n">
        <v>5207000</v>
      </c>
    </row>
    <row r="73" spans="1:29">
      <c r="A73" s="4" t="s">
        <v>319</v>
      </c>
      <c r="J73" s="4" t="s">
        <v>488</v>
      </c>
      <c r="O73" s="4" t="s">
        <v>488</v>
      </c>
      <c r="P73" s="4" t="s">
        <v>488</v>
      </c>
      <c r="Q73" s="4" t="s">
        <v>488</v>
      </c>
      <c r="S73" s="4" t="s">
        <v>488</v>
      </c>
      <c r="T73" s="4" t="s">
        <v>488</v>
      </c>
    </row>
    <row r="74" spans="1:29">
      <c r="A74" s="4" t="s">
        <v>489</v>
      </c>
    </row>
    <row r="75" spans="1:29">
      <c r="A75" s="3" t="s">
        <v>455</v>
      </c>
    </row>
    <row r="76" spans="1:29">
      <c r="A76" s="4" t="s">
        <v>465</v>
      </c>
      <c r="P76" s="7" t="n">
        <v>24000</v>
      </c>
      <c r="T76" s="7" t="n">
        <v>31000</v>
      </c>
    </row>
    <row r="77" spans="1:29">
      <c r="A77" s="4" t="s">
        <v>466</v>
      </c>
      <c r="P77" s="5" t="n">
        <v>2101000</v>
      </c>
      <c r="T77" s="7" t="n">
        <v>9371000</v>
      </c>
    </row>
    <row r="78" spans="1:29">
      <c r="A78" s="4" t="s">
        <v>558</v>
      </c>
      <c r="I78" s="7" t="n">
        <v>15000</v>
      </c>
      <c r="L78" s="7" t="n">
        <v>11624000</v>
      </c>
    </row>
    <row r="79" spans="1:29">
      <c r="A79" s="4" t="s">
        <v>531</v>
      </c>
      <c r="P79" s="5" t="n">
        <v>0</v>
      </c>
    </row>
    <row r="80" spans="1:29">
      <c r="A80" s="4" t="s">
        <v>559</v>
      </c>
      <c r="P80" s="7" t="n">
        <v>11624000</v>
      </c>
      <c r="Q80" s="7" t="n">
        <v>15000</v>
      </c>
    </row>
    <row r="81" spans="1:29">
      <c r="A81" s="4" t="s">
        <v>560</v>
      </c>
    </row>
    <row r="82" spans="1:29">
      <c r="A82" s="3" t="s">
        <v>455</v>
      </c>
    </row>
    <row r="83" spans="1:29">
      <c r="A83" s="4" t="s">
        <v>319</v>
      </c>
      <c r="J83" s="4" t="s">
        <v>561</v>
      </c>
      <c r="O83" s="4" t="s">
        <v>561</v>
      </c>
      <c r="P83" s="4" t="s">
        <v>561</v>
      </c>
      <c r="Q83" s="4" t="s">
        <v>561</v>
      </c>
    </row>
    <row r="84" spans="1:29">
      <c r="A84" s="4" t="s">
        <v>562</v>
      </c>
    </row>
    <row r="85" spans="1:29">
      <c r="A85" s="3" t="s">
        <v>455</v>
      </c>
    </row>
    <row r="86" spans="1:29">
      <c r="A86" s="4" t="s">
        <v>563</v>
      </c>
      <c r="V86" s="7" t="n">
        <v>37125000</v>
      </c>
    </row>
    <row r="87" spans="1:29">
      <c r="A87" s="4" t="s">
        <v>564</v>
      </c>
      <c r="V87" s="5" t="n">
        <v>2</v>
      </c>
    </row>
    <row r="88" spans="1:29">
      <c r="A88" s="4" t="s">
        <v>565</v>
      </c>
    </row>
    <row r="89" spans="1:29">
      <c r="A89" s="3" t="s">
        <v>455</v>
      </c>
    </row>
    <row r="90" spans="1:29">
      <c r="A90" s="4" t="s">
        <v>537</v>
      </c>
      <c r="J90" s="4" t="s">
        <v>566</v>
      </c>
      <c r="L90" s="4" t="s">
        <v>566</v>
      </c>
    </row>
    <row r="91" spans="1:29">
      <c r="A91" s="4" t="s">
        <v>567</v>
      </c>
    </row>
    <row r="92" spans="1:29">
      <c r="A92" s="3" t="s">
        <v>455</v>
      </c>
    </row>
    <row r="93" spans="1:29">
      <c r="A93" s="4" t="s">
        <v>322</v>
      </c>
      <c r="P93" s="7" t="n">
        <v>1006300000</v>
      </c>
    </row>
    <row r="94" spans="1:29">
      <c r="A94" s="4" t="s">
        <v>568</v>
      </c>
    </row>
    <row r="95" spans="1:29">
      <c r="A95" s="3" t="s">
        <v>455</v>
      </c>
    </row>
    <row r="96" spans="1:29">
      <c r="A96" s="4" t="s">
        <v>569</v>
      </c>
      <c r="F96" s="4" t="s">
        <v>556</v>
      </c>
    </row>
    <row r="97" spans="1:29">
      <c r="A97" s="4" t="s">
        <v>570</v>
      </c>
    </row>
    <row r="98" spans="1:29">
      <c r="A98" s="3" t="s">
        <v>455</v>
      </c>
    </row>
    <row r="99" spans="1:29">
      <c r="A99" s="4" t="s">
        <v>571</v>
      </c>
      <c r="J99" s="4" t="s">
        <v>572</v>
      </c>
      <c r="O99" s="4" t="s">
        <v>572</v>
      </c>
      <c r="P99" s="4" t="s">
        <v>572</v>
      </c>
      <c r="Q99" s="4" t="s">
        <v>572</v>
      </c>
    </row>
    <row r="100" spans="1:29">
      <c r="A100" s="4" t="s">
        <v>573</v>
      </c>
    </row>
    <row r="101" spans="1:29">
      <c r="A101" s="3" t="s">
        <v>455</v>
      </c>
    </row>
    <row r="102" spans="1:29">
      <c r="A102" s="4" t="s">
        <v>571</v>
      </c>
      <c r="J102" s="4" t="s">
        <v>574</v>
      </c>
      <c r="O102" s="4" t="s">
        <v>574</v>
      </c>
      <c r="P102" s="4" t="s">
        <v>574</v>
      </c>
      <c r="Q102" s="4" t="s">
        <v>574</v>
      </c>
    </row>
    <row r="103" spans="1:29">
      <c r="A103" s="4" t="s">
        <v>575</v>
      </c>
    </row>
    <row r="104" spans="1:29">
      <c r="A104" s="3" t="s">
        <v>455</v>
      </c>
    </row>
    <row r="105" spans="1:29">
      <c r="A105" s="4" t="s">
        <v>531</v>
      </c>
      <c r="P105" s="7" t="n">
        <v>0</v>
      </c>
    </row>
    <row r="106" spans="1:29">
      <c r="A106" s="4" t="s">
        <v>576</v>
      </c>
      <c r="O106" s="7" t="n">
        <v>20000000</v>
      </c>
      <c r="P106" s="5" t="n">
        <v>15344000</v>
      </c>
    </row>
    <row r="107" spans="1:29">
      <c r="A107" s="4" t="s">
        <v>577</v>
      </c>
    </row>
    <row r="108" spans="1:29">
      <c r="A108" s="3" t="s">
        <v>455</v>
      </c>
    </row>
    <row r="109" spans="1:29">
      <c r="A109" s="4" t="s">
        <v>576</v>
      </c>
      <c r="O109" s="7" t="n">
        <v>20000</v>
      </c>
      <c r="V109" s="7" t="n">
        <v>10000000</v>
      </c>
    </row>
    <row r="110" spans="1:29">
      <c r="A110" s="4" t="s">
        <v>550</v>
      </c>
    </row>
    <row r="111" spans="1:29">
      <c r="A111" s="3" t="s">
        <v>455</v>
      </c>
    </row>
    <row r="112" spans="1:29">
      <c r="A112" s="4" t="s">
        <v>531</v>
      </c>
      <c r="P112" s="5" t="n">
        <v>14896000</v>
      </c>
    </row>
    <row r="113" spans="1:29">
      <c r="A113" s="4" t="s">
        <v>559</v>
      </c>
      <c r="P113" s="5" t="n">
        <v>320208000</v>
      </c>
    </row>
    <row r="114" spans="1:29">
      <c r="A114" s="4" t="s">
        <v>578</v>
      </c>
    </row>
    <row r="115" spans="1:29">
      <c r="A115" s="3" t="s">
        <v>455</v>
      </c>
    </row>
    <row r="116" spans="1:29">
      <c r="A116" s="4" t="s">
        <v>551</v>
      </c>
      <c r="F116" s="7" t="n">
        <v>50000000</v>
      </c>
    </row>
    <row r="117" spans="1:29">
      <c r="A117" s="4" t="s">
        <v>579</v>
      </c>
    </row>
    <row r="118" spans="1:29">
      <c r="A118" s="3" t="s">
        <v>455</v>
      </c>
    </row>
    <row r="119" spans="1:29">
      <c r="A119" s="4" t="s">
        <v>551</v>
      </c>
      <c r="F119" s="7" t="n">
        <v>50000000</v>
      </c>
    </row>
    <row r="120" spans="1:29">
      <c r="A120" s="4" t="s">
        <v>580</v>
      </c>
    </row>
    <row r="121" spans="1:29">
      <c r="A121" s="3" t="s">
        <v>455</v>
      </c>
    </row>
    <row r="122" spans="1:29">
      <c r="A122" s="4" t="s">
        <v>569</v>
      </c>
      <c r="F122" s="4" t="s">
        <v>543</v>
      </c>
    </row>
    <row r="123" spans="1:29">
      <c r="A123" s="4" t="s">
        <v>581</v>
      </c>
    </row>
    <row r="124" spans="1:29">
      <c r="A124" s="3" t="s">
        <v>455</v>
      </c>
    </row>
    <row r="125" spans="1:29">
      <c r="A125" s="4" t="s">
        <v>531</v>
      </c>
      <c r="J125" s="10" t="n">
        <v>1512</v>
      </c>
      <c r="P125" s="7" t="n">
        <v>2125000</v>
      </c>
    </row>
    <row r="126" spans="1:29">
      <c r="A126" s="4" t="s">
        <v>571</v>
      </c>
      <c r="J126" s="4" t="s">
        <v>556</v>
      </c>
      <c r="O126" s="4" t="s">
        <v>556</v>
      </c>
      <c r="P126" s="4" t="s">
        <v>556</v>
      </c>
      <c r="Q126" s="4" t="s">
        <v>556</v>
      </c>
    </row>
    <row r="127" spans="1:29">
      <c r="A127" s="4" t="s">
        <v>582</v>
      </c>
    </row>
    <row r="128" spans="1:29">
      <c r="A128" s="3" t="s">
        <v>455</v>
      </c>
    </row>
    <row r="129" spans="1:29">
      <c r="A129" s="4" t="s">
        <v>537</v>
      </c>
      <c r="L129" s="4" t="s">
        <v>556</v>
      </c>
    </row>
    <row r="130" spans="1:29">
      <c r="A130" s="4" t="s">
        <v>583</v>
      </c>
    </row>
    <row r="131" spans="1:29">
      <c r="A131" s="3" t="s">
        <v>455</v>
      </c>
    </row>
    <row r="132" spans="1:29">
      <c r="A132" s="4" t="s">
        <v>537</v>
      </c>
      <c r="L132" s="4" t="s">
        <v>584</v>
      </c>
    </row>
    <row r="133" spans="1:29">
      <c r="A133" s="4" t="s">
        <v>585</v>
      </c>
    </row>
    <row r="134" spans="1:29">
      <c r="A134" s="3" t="s">
        <v>455</v>
      </c>
    </row>
    <row r="135" spans="1:29">
      <c r="A135" s="4" t="s">
        <v>537</v>
      </c>
      <c r="H135" s="4" t="s">
        <v>584</v>
      </c>
    </row>
    <row r="136" spans="1:29">
      <c r="A136" s="4" t="s">
        <v>319</v>
      </c>
      <c r="J136" s="4" t="s">
        <v>586</v>
      </c>
      <c r="O136" s="4" t="s">
        <v>586</v>
      </c>
      <c r="P136" s="4" t="s">
        <v>586</v>
      </c>
      <c r="Q136" s="4" t="s">
        <v>586</v>
      </c>
    </row>
    <row r="137" spans="1:29">
      <c r="A137" s="4" t="s">
        <v>587</v>
      </c>
    </row>
    <row r="138" spans="1:29">
      <c r="A138" s="3" t="s">
        <v>455</v>
      </c>
    </row>
    <row r="139" spans="1:29">
      <c r="A139" s="4" t="s">
        <v>527</v>
      </c>
      <c r="V139" s="7" t="n">
        <v>30000000</v>
      </c>
    </row>
    <row r="140" spans="1:29">
      <c r="A140" s="4" t="s">
        <v>588</v>
      </c>
      <c r="V140" s="5" t="n">
        <v>2</v>
      </c>
    </row>
    <row r="141" spans="1:29">
      <c r="A141" s="4" t="s">
        <v>589</v>
      </c>
    </row>
    <row r="142" spans="1:29">
      <c r="A142" s="3" t="s">
        <v>455</v>
      </c>
    </row>
    <row r="143" spans="1:29">
      <c r="A143" s="4" t="s">
        <v>527</v>
      </c>
      <c r="V143" s="7" t="n">
        <v>10000000</v>
      </c>
    </row>
    <row r="144" spans="1:29">
      <c r="A144" s="4" t="s">
        <v>557</v>
      </c>
      <c r="H144" s="7" t="n">
        <v>1250000</v>
      </c>
    </row>
    <row r="145" spans="1:29">
      <c r="A145" s="4" t="s">
        <v>576</v>
      </c>
      <c r="U145" s="7" t="n">
        <v>5000000</v>
      </c>
    </row>
    <row r="146" spans="1:29">
      <c r="A146" s="4" t="s">
        <v>590</v>
      </c>
      <c r="S146" s="7" t="n">
        <v>15000000</v>
      </c>
    </row>
    <row r="147" spans="1:29">
      <c r="A147" s="4" t="s">
        <v>591</v>
      </c>
    </row>
    <row r="148" spans="1:29">
      <c r="A148" s="3" t="s">
        <v>455</v>
      </c>
    </row>
    <row r="149" spans="1:29">
      <c r="A149" s="4" t="s">
        <v>531</v>
      </c>
      <c r="O149" s="7" t="n">
        <v>43375000</v>
      </c>
      <c r="P149" s="7" t="n">
        <v>33277000</v>
      </c>
    </row>
    <row r="150" spans="1:29">
      <c r="A150" s="4" t="s">
        <v>537</v>
      </c>
      <c r="H150" s="4" t="s">
        <v>584</v>
      </c>
    </row>
    <row r="151" spans="1:29">
      <c r="A151" s="4" t="s">
        <v>319</v>
      </c>
      <c r="J151" s="4" t="s">
        <v>592</v>
      </c>
      <c r="O151" s="4" t="s">
        <v>592</v>
      </c>
      <c r="P151" s="4" t="s">
        <v>592</v>
      </c>
      <c r="Q151" s="4" t="s">
        <v>592</v>
      </c>
    </row>
    <row r="152" spans="1:29">
      <c r="A152" s="4" t="s">
        <v>593</v>
      </c>
    </row>
    <row r="153" spans="1:29">
      <c r="A153" s="3" t="s">
        <v>455</v>
      </c>
    </row>
    <row r="154" spans="1:29">
      <c r="A154" s="4" t="s">
        <v>594</v>
      </c>
      <c r="J154" s="4" t="s">
        <v>488</v>
      </c>
      <c r="O154" s="4" t="s">
        <v>488</v>
      </c>
      <c r="P154" s="4" t="s">
        <v>488</v>
      </c>
      <c r="Q154" s="4" t="s">
        <v>488</v>
      </c>
    </row>
    <row r="155" spans="1:29">
      <c r="A155" s="4" t="s">
        <v>595</v>
      </c>
    </row>
    <row r="156" spans="1:29">
      <c r="A156" s="3" t="s">
        <v>455</v>
      </c>
    </row>
    <row r="157" spans="1:29">
      <c r="A157" s="4" t="s">
        <v>594</v>
      </c>
      <c r="J157" s="4" t="s">
        <v>596</v>
      </c>
      <c r="O157" s="4" t="s">
        <v>596</v>
      </c>
      <c r="P157" s="4" t="s">
        <v>596</v>
      </c>
      <c r="Q157" s="4" t="s">
        <v>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21"/>
    <col customWidth="1" max="6" min="6" width="20"/>
    <col customWidth="1" max="7" min="7" width="27"/>
    <col customWidth="1" max="8" min="8" width="37"/>
    <col customWidth="1" max="9" min="9" width="53"/>
    <col customWidth="1" max="10" min="10" width="24"/>
    <col customWidth="1" max="11" min="11" width="37"/>
    <col customWidth="1" max="12" min="12" width="80"/>
    <col customWidth="1" max="13" min="13" width="31"/>
    <col customWidth="1" max="14" min="14" width="24"/>
    <col customWidth="1" max="15" min="15" width="37"/>
    <col customWidth="1" max="16" min="16" width="20"/>
    <col customWidth="1" max="17" min="17" width="14"/>
    <col customWidth="1" max="18" min="18" width="21"/>
    <col customWidth="1" max="19" min="19" width="21"/>
    <col customWidth="1" max="20" min="20" width="21"/>
    <col customWidth="1" max="21" min="21" width="21"/>
    <col customWidth="1" max="22" min="22" width="21"/>
    <col customWidth="1" max="23" min="23" width="21"/>
  </cols>
  <sheetData>
    <row r="1" spans="1:23">
      <c r="A1" s="1" t="s">
        <v>597</v>
      </c>
      <c r="B1" s="2" t="s">
        <v>598</v>
      </c>
      <c r="C1" s="2" t="s">
        <v>599</v>
      </c>
      <c r="D1" s="2" t="s">
        <v>288</v>
      </c>
      <c r="E1" s="2" t="s">
        <v>506</v>
      </c>
      <c r="F1" s="2" t="s">
        <v>600</v>
      </c>
      <c r="G1" s="2" t="s">
        <v>601</v>
      </c>
      <c r="H1" s="2" t="s">
        <v>602</v>
      </c>
      <c r="I1" s="2" t="s">
        <v>603</v>
      </c>
      <c r="J1" s="2" t="s">
        <v>604</v>
      </c>
      <c r="K1" s="2" t="s">
        <v>605</v>
      </c>
      <c r="L1" s="2" t="s">
        <v>602</v>
      </c>
      <c r="M1" s="2" t="s">
        <v>606</v>
      </c>
      <c r="N1" s="2" t="s">
        <v>604</v>
      </c>
      <c r="O1" s="2" t="s">
        <v>607</v>
      </c>
      <c r="P1" s="2" t="s">
        <v>608</v>
      </c>
      <c r="Q1" s="2" t="s">
        <v>383</v>
      </c>
      <c r="R1" s="2" t="s">
        <v>508</v>
      </c>
      <c r="S1" s="2" t="s">
        <v>609</v>
      </c>
      <c r="T1" s="2" t="s">
        <v>521</v>
      </c>
      <c r="U1" s="2" t="s">
        <v>522</v>
      </c>
      <c r="V1" s="2" t="s">
        <v>523</v>
      </c>
      <c r="W1" s="2" t="s">
        <v>526</v>
      </c>
    </row>
    <row r="2" spans="1:23">
      <c r="A2" s="3" t="s">
        <v>610</v>
      </c>
    </row>
    <row r="3" spans="1:23">
      <c r="A3" s="4" t="s">
        <v>611</v>
      </c>
      <c r="H3" s="8" t="n">
        <v>0.07000000000000001</v>
      </c>
      <c r="I3" s="8" t="n">
        <v>0.07000000000000001</v>
      </c>
      <c r="J3" s="8" t="n">
        <v>0.06</v>
      </c>
      <c r="K3" s="8" t="n">
        <v>0.06</v>
      </c>
      <c r="L3" s="8" t="n">
        <v>0.14</v>
      </c>
      <c r="M3" s="8" t="n">
        <v>0.12</v>
      </c>
      <c r="N3" s="8" t="n">
        <v>0.24</v>
      </c>
    </row>
    <row r="4" spans="1:23">
      <c r="A4" s="4" t="s">
        <v>612</v>
      </c>
      <c r="L4" s="8" t="n">
        <v>0.14</v>
      </c>
    </row>
    <row r="5" spans="1:23">
      <c r="A5" s="4" t="s">
        <v>613</v>
      </c>
      <c r="C5" s="7" t="n">
        <v>1</v>
      </c>
    </row>
    <row r="6" spans="1:23">
      <c r="A6" s="4" t="s">
        <v>614</v>
      </c>
      <c r="L6" s="4" t="s">
        <v>615</v>
      </c>
    </row>
    <row r="7" spans="1:23">
      <c r="A7" s="4" t="s">
        <v>616</v>
      </c>
      <c r="L7" s="4" t="s">
        <v>617</v>
      </c>
    </row>
    <row r="8" spans="1:23">
      <c r="A8" s="4" t="s">
        <v>618</v>
      </c>
      <c r="L8" s="4" t="s">
        <v>619</v>
      </c>
    </row>
    <row r="9" spans="1:23">
      <c r="A9" s="4" t="s">
        <v>79</v>
      </c>
      <c r="H9" s="7" t="n">
        <v>2365000</v>
      </c>
      <c r="K9" s="7" t="n">
        <v>2343000</v>
      </c>
      <c r="L9" s="7" t="n">
        <v>4920000</v>
      </c>
      <c r="M9" s="7" t="n">
        <v>4795000</v>
      </c>
    </row>
    <row r="10" spans="1:23">
      <c r="A10" s="4" t="s">
        <v>620</v>
      </c>
      <c r="H10" s="5" t="n">
        <v>6120</v>
      </c>
      <c r="L10" s="5" t="n">
        <v>197452</v>
      </c>
    </row>
    <row r="11" spans="1:23">
      <c r="A11" s="4" t="s">
        <v>621</v>
      </c>
      <c r="H11" s="7" t="n">
        <v>114000</v>
      </c>
      <c r="L11" s="7" t="n">
        <v>4446000</v>
      </c>
    </row>
    <row r="12" spans="1:23">
      <c r="A12" s="4" t="s">
        <v>622</v>
      </c>
      <c r="H12" s="8" t="n">
        <v>18.61</v>
      </c>
      <c r="L12" s="8" t="n">
        <v>22.51</v>
      </c>
    </row>
    <row r="13" spans="1:23">
      <c r="A13" s="4" t="s">
        <v>527</v>
      </c>
      <c r="R13" s="7" t="n">
        <v>35092000</v>
      </c>
      <c r="T13" s="7" t="n">
        <v>8000000</v>
      </c>
      <c r="U13" s="7" t="n">
        <v>32280000</v>
      </c>
    </row>
    <row r="14" spans="1:23">
      <c r="A14" s="4" t="s">
        <v>623</v>
      </c>
      <c r="G14" s="7" t="n">
        <v>50000000</v>
      </c>
      <c r="S14" s="7" t="n">
        <v>50000000</v>
      </c>
    </row>
    <row r="15" spans="1:23">
      <c r="A15" s="4" t="s">
        <v>624</v>
      </c>
      <c r="H15" s="7" t="n">
        <v>21022000</v>
      </c>
      <c r="L15" s="7" t="n">
        <v>21022000</v>
      </c>
    </row>
    <row r="16" spans="1:23">
      <c r="A16" s="4" t="s">
        <v>625</v>
      </c>
      <c r="G16" s="5" t="n">
        <v>4444444</v>
      </c>
      <c r="H16" s="5" t="n">
        <v>1438239</v>
      </c>
      <c r="L16" s="5" t="n">
        <v>1438239</v>
      </c>
      <c r="O16" s="5" t="n">
        <v>17423093</v>
      </c>
    </row>
    <row r="17" spans="1:23">
      <c r="A17" s="4" t="s">
        <v>626</v>
      </c>
      <c r="H17" s="7" t="n">
        <v>28415</v>
      </c>
      <c r="L17" s="7" t="n">
        <v>28415</v>
      </c>
      <c r="O17" s="7" t="n">
        <v>240036000</v>
      </c>
    </row>
    <row r="18" spans="1:23">
      <c r="A18" s="4" t="s">
        <v>627</v>
      </c>
      <c r="H18" s="8" t="n">
        <v>19.76</v>
      </c>
      <c r="L18" s="8" t="n">
        <v>19.76</v>
      </c>
      <c r="O18" s="8" t="n">
        <v>13.78</v>
      </c>
    </row>
    <row r="19" spans="1:23">
      <c r="A19" s="4" t="s">
        <v>628</v>
      </c>
      <c r="G19" s="5" t="n">
        <v>5555556000</v>
      </c>
    </row>
    <row r="20" spans="1:23">
      <c r="A20" s="4" t="s">
        <v>629</v>
      </c>
    </row>
    <row r="21" spans="1:23">
      <c r="A21" s="3" t="s">
        <v>610</v>
      </c>
    </row>
    <row r="22" spans="1:23">
      <c r="A22" s="4" t="s">
        <v>630</v>
      </c>
      <c r="H22" s="5" t="n">
        <v>1192193</v>
      </c>
      <c r="L22" s="5" t="n">
        <v>1192193</v>
      </c>
    </row>
    <row r="23" spans="1:23">
      <c r="A23" s="4" t="s">
        <v>631</v>
      </c>
    </row>
    <row r="24" spans="1:23">
      <c r="A24" s="3" t="s">
        <v>610</v>
      </c>
    </row>
    <row r="25" spans="1:23">
      <c r="A25" s="4" t="s">
        <v>632</v>
      </c>
      <c r="H25" s="5" t="n">
        <v>0</v>
      </c>
      <c r="L25" s="5" t="n">
        <v>0</v>
      </c>
    </row>
    <row r="26" spans="1:23">
      <c r="A26" s="4" t="s">
        <v>633</v>
      </c>
    </row>
    <row r="27" spans="1:23">
      <c r="A27" s="3" t="s">
        <v>610</v>
      </c>
    </row>
    <row r="28" spans="1:23">
      <c r="A28" s="4" t="s">
        <v>634</v>
      </c>
      <c r="I28" s="5" t="n">
        <v>1008756</v>
      </c>
    </row>
    <row r="29" spans="1:23">
      <c r="A29" s="4" t="s">
        <v>635</v>
      </c>
    </row>
    <row r="30" spans="1:23">
      <c r="A30" s="3" t="s">
        <v>610</v>
      </c>
    </row>
    <row r="31" spans="1:23">
      <c r="A31" s="4" t="s">
        <v>636</v>
      </c>
      <c r="H31" s="4" t="s">
        <v>303</v>
      </c>
      <c r="I31" s="4" t="s">
        <v>303</v>
      </c>
    </row>
    <row r="32" spans="1:23">
      <c r="A32" s="4" t="s">
        <v>634</v>
      </c>
      <c r="H32" s="5" t="n">
        <v>250170</v>
      </c>
      <c r="I32" s="5" t="n">
        <v>480756</v>
      </c>
    </row>
    <row r="33" spans="1:23">
      <c r="A33" s="4" t="s">
        <v>637</v>
      </c>
      <c r="H33" s="7" t="n">
        <v>4739000</v>
      </c>
      <c r="I33" s="7" t="n">
        <v>9980000</v>
      </c>
    </row>
    <row r="34" spans="1:23">
      <c r="A34" s="4" t="s">
        <v>638</v>
      </c>
      <c r="H34" s="8" t="n">
        <v>18.94</v>
      </c>
      <c r="I34" s="8" t="n">
        <v>20.76</v>
      </c>
    </row>
    <row r="35" spans="1:23">
      <c r="A35" s="4" t="s">
        <v>639</v>
      </c>
    </row>
    <row r="36" spans="1:23">
      <c r="A36" s="3" t="s">
        <v>610</v>
      </c>
    </row>
    <row r="37" spans="1:23">
      <c r="A37" s="4" t="s">
        <v>634</v>
      </c>
      <c r="I37" s="5" t="n">
        <v>528000</v>
      </c>
    </row>
    <row r="38" spans="1:23">
      <c r="A38" s="4" t="s">
        <v>640</v>
      </c>
    </row>
    <row r="39" spans="1:23">
      <c r="A39" s="3" t="s">
        <v>610</v>
      </c>
    </row>
    <row r="40" spans="1:23">
      <c r="A40" s="4" t="s">
        <v>636</v>
      </c>
      <c r="L40" s="4" t="s">
        <v>303</v>
      </c>
    </row>
    <row r="41" spans="1:23">
      <c r="A41" s="4" t="s">
        <v>641</v>
      </c>
    </row>
    <row r="42" spans="1:23">
      <c r="A42" s="3" t="s">
        <v>610</v>
      </c>
    </row>
    <row r="43" spans="1:23">
      <c r="A43" s="4" t="s">
        <v>636</v>
      </c>
      <c r="L43" s="4" t="s">
        <v>642</v>
      </c>
    </row>
    <row r="44" spans="1:23">
      <c r="A44" s="4" t="s">
        <v>643</v>
      </c>
    </row>
    <row r="45" spans="1:23">
      <c r="A45" s="3" t="s">
        <v>610</v>
      </c>
    </row>
    <row r="46" spans="1:23">
      <c r="A46" s="4" t="s">
        <v>636</v>
      </c>
      <c r="I46" s="4" t="s">
        <v>642</v>
      </c>
    </row>
    <row r="47" spans="1:23">
      <c r="A47" s="4" t="s">
        <v>637</v>
      </c>
      <c r="I47" s="7" t="n">
        <v>7008000</v>
      </c>
    </row>
    <row r="48" spans="1:23">
      <c r="A48" s="4" t="s">
        <v>638</v>
      </c>
      <c r="I48" s="8" t="n">
        <v>13.27</v>
      </c>
    </row>
    <row r="49" spans="1:23">
      <c r="A49" s="4" t="s">
        <v>644</v>
      </c>
      <c r="I49" s="5" t="n">
        <v>2</v>
      </c>
    </row>
    <row r="50" spans="1:23">
      <c r="A50" s="4" t="s">
        <v>645</v>
      </c>
      <c r="I50" s="4" t="s">
        <v>646</v>
      </c>
    </row>
    <row r="51" spans="1:23">
      <c r="A51" s="4" t="s">
        <v>647</v>
      </c>
    </row>
    <row r="52" spans="1:23">
      <c r="A52" s="3" t="s">
        <v>610</v>
      </c>
    </row>
    <row r="53" spans="1:23">
      <c r="A53" s="4" t="s">
        <v>648</v>
      </c>
      <c r="I53" s="5" t="n">
        <v>384000</v>
      </c>
    </row>
    <row r="54" spans="1:23">
      <c r="A54" s="4" t="s">
        <v>649</v>
      </c>
    </row>
    <row r="55" spans="1:23">
      <c r="A55" s="3" t="s">
        <v>610</v>
      </c>
    </row>
    <row r="56" spans="1:23">
      <c r="A56" s="4" t="s">
        <v>648</v>
      </c>
      <c r="I56" s="5" t="n">
        <v>528000</v>
      </c>
    </row>
    <row r="57" spans="1:23">
      <c r="A57" s="4" t="s">
        <v>492</v>
      </c>
    </row>
    <row r="58" spans="1:23">
      <c r="A58" s="3" t="s">
        <v>610</v>
      </c>
    </row>
    <row r="59" spans="1:23">
      <c r="A59" s="4" t="s">
        <v>527</v>
      </c>
      <c r="W59" s="7" t="n">
        <v>100000000</v>
      </c>
    </row>
    <row r="60" spans="1:23">
      <c r="A60" s="4" t="s">
        <v>375</v>
      </c>
      <c r="W60" s="4" t="s">
        <v>324</v>
      </c>
    </row>
    <row r="61" spans="1:23">
      <c r="A61" s="4" t="s">
        <v>318</v>
      </c>
    </row>
    <row r="62" spans="1:23">
      <c r="A62" s="3" t="s">
        <v>610</v>
      </c>
    </row>
    <row r="63" spans="1:23">
      <c r="A63" s="4" t="s">
        <v>527</v>
      </c>
      <c r="V63" s="7" t="n">
        <v>600000000</v>
      </c>
    </row>
    <row r="64" spans="1:23">
      <c r="A64" s="4" t="s">
        <v>375</v>
      </c>
      <c r="Q64" s="4" t="s">
        <v>320</v>
      </c>
      <c r="V64" s="4" t="s">
        <v>320</v>
      </c>
    </row>
    <row r="65" spans="1:23">
      <c r="A65" s="4" t="s">
        <v>549</v>
      </c>
      <c r="E65" s="7" t="n">
        <v>125000000</v>
      </c>
    </row>
    <row r="66" spans="1:23">
      <c r="A66" s="4" t="s">
        <v>323</v>
      </c>
    </row>
    <row r="67" spans="1:23">
      <c r="A67" s="3" t="s">
        <v>610</v>
      </c>
    </row>
    <row r="68" spans="1:23">
      <c r="A68" s="4" t="s">
        <v>325</v>
      </c>
      <c r="D68" s="7" t="n">
        <v>173855000</v>
      </c>
      <c r="K68" s="5" t="n">
        <v>173855000</v>
      </c>
    </row>
    <row r="69" spans="1:23">
      <c r="A69" s="4" t="s">
        <v>326</v>
      </c>
      <c r="D69" s="5" t="n">
        <v>125000000</v>
      </c>
      <c r="K69" s="7" t="n">
        <v>125000000</v>
      </c>
    </row>
    <row r="70" spans="1:23">
      <c r="A70" s="4" t="s">
        <v>327</v>
      </c>
      <c r="D70" s="7" t="n">
        <v>48858000</v>
      </c>
    </row>
    <row r="71" spans="1:23">
      <c r="A71" s="4" t="s">
        <v>328</v>
      </c>
      <c r="D71" s="5" t="n">
        <v>1954993</v>
      </c>
      <c r="K71" s="5" t="n">
        <v>1954993</v>
      </c>
    </row>
    <row r="72" spans="1:23">
      <c r="A72" s="4" t="s">
        <v>650</v>
      </c>
    </row>
    <row r="73" spans="1:23">
      <c r="A73" s="3" t="s">
        <v>610</v>
      </c>
    </row>
    <row r="74" spans="1:23">
      <c r="A74" s="4" t="s">
        <v>651</v>
      </c>
      <c r="B74" s="8" t="n">
        <v>0.07000000000000001</v>
      </c>
    </row>
    <row r="75" spans="1:23">
      <c r="A75" s="4" t="s">
        <v>652</v>
      </c>
    </row>
    <row r="76" spans="1:23">
      <c r="A76" s="3" t="s">
        <v>610</v>
      </c>
    </row>
    <row r="77" spans="1:23">
      <c r="A77" s="4" t="s">
        <v>653</v>
      </c>
      <c r="F77" s="5" t="n">
        <v>3350000</v>
      </c>
      <c r="P77" s="5" t="n">
        <v>1000000</v>
      </c>
    </row>
    <row r="78" spans="1:23">
      <c r="A78" s="4" t="s">
        <v>654</v>
      </c>
      <c r="F78" s="5" t="n">
        <v>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5</v>
      </c>
      <c r="B1" s="2" t="s">
        <v>656</v>
      </c>
      <c r="C1" s="2" t="s">
        <v>657</v>
      </c>
      <c r="D1" s="2" t="s">
        <v>2</v>
      </c>
      <c r="E1" s="2" t="s">
        <v>85</v>
      </c>
      <c r="F1" s="2" t="s">
        <v>2</v>
      </c>
      <c r="G1" s="2" t="s">
        <v>85</v>
      </c>
    </row>
    <row r="2" spans="1:7">
      <c r="A2" s="3" t="s">
        <v>658</v>
      </c>
    </row>
    <row r="3" spans="1:7">
      <c r="A3" s="4" t="s">
        <v>659</v>
      </c>
      <c r="D3" s="5" t="n">
        <v>41477000</v>
      </c>
      <c r="E3" s="5" t="n">
        <v>41277000</v>
      </c>
      <c r="F3" s="5" t="n">
        <v>41700000</v>
      </c>
      <c r="G3" s="5" t="n">
        <v>40307000</v>
      </c>
    </row>
    <row r="4" spans="1:7">
      <c r="A4" s="4" t="s">
        <v>660</v>
      </c>
      <c r="D4" s="5" t="n">
        <v>1288000</v>
      </c>
      <c r="E4" s="5" t="n">
        <v>1557000</v>
      </c>
      <c r="F4" s="5" t="n">
        <v>1362000</v>
      </c>
      <c r="G4" s="5" t="n">
        <v>1740000</v>
      </c>
    </row>
    <row r="5" spans="1:7">
      <c r="A5" s="4" t="s">
        <v>661</v>
      </c>
      <c r="D5" s="5" t="n">
        <v>0</v>
      </c>
      <c r="E5" s="5" t="n">
        <v>395000</v>
      </c>
      <c r="F5" s="5" t="n">
        <v>0</v>
      </c>
      <c r="G5" s="5" t="n">
        <v>729000</v>
      </c>
    </row>
    <row r="6" spans="1:7">
      <c r="A6" s="4" t="s">
        <v>662</v>
      </c>
      <c r="D6" s="5" t="n">
        <v>42765000</v>
      </c>
      <c r="E6" s="5" t="n">
        <v>43229000</v>
      </c>
      <c r="F6" s="5" t="n">
        <v>43062000</v>
      </c>
      <c r="G6" s="5" t="n">
        <v>42776000</v>
      </c>
    </row>
    <row r="7" spans="1:7">
      <c r="A7" s="4" t="s">
        <v>472</v>
      </c>
    </row>
    <row r="8" spans="1:7">
      <c r="A8" s="3" t="s">
        <v>658</v>
      </c>
    </row>
    <row r="9" spans="1:7">
      <c r="A9" s="4" t="s">
        <v>549</v>
      </c>
      <c r="C9" s="7" t="n">
        <v>125000000</v>
      </c>
    </row>
    <row r="10" spans="1:7">
      <c r="A10" s="4" t="s">
        <v>323</v>
      </c>
    </row>
    <row r="11" spans="1:7">
      <c r="A11" s="3" t="s">
        <v>658</v>
      </c>
    </row>
    <row r="12" spans="1:7">
      <c r="A12" s="4" t="s">
        <v>325</v>
      </c>
      <c r="B12" s="7" t="n">
        <v>173855000</v>
      </c>
      <c r="E12" s="7" t="n">
        <v>173855000</v>
      </c>
    </row>
    <row r="13" spans="1:7">
      <c r="A13" s="4" t="s">
        <v>326</v>
      </c>
      <c r="B13" s="7" t="n">
        <v>125000000</v>
      </c>
      <c r="E13" s="7" t="n">
        <v>125000000</v>
      </c>
    </row>
    <row r="14" spans="1:7">
      <c r="A14" s="4" t="s">
        <v>663</v>
      </c>
      <c r="B14" s="5" t="n">
        <v>1954993</v>
      </c>
      <c r="E14" s="5" t="n">
        <v>19549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64</v>
      </c>
      <c r="B1" s="2" t="s">
        <v>84</v>
      </c>
      <c r="D1" s="2" t="s">
        <v>1</v>
      </c>
    </row>
    <row r="2" spans="1:5">
      <c r="B2" s="2" t="s">
        <v>2</v>
      </c>
      <c r="C2" s="2" t="s">
        <v>85</v>
      </c>
      <c r="D2" s="2" t="s">
        <v>2</v>
      </c>
      <c r="E2" s="2" t="s">
        <v>85</v>
      </c>
    </row>
    <row r="3" spans="1:5">
      <c r="A3" s="3" t="s">
        <v>665</v>
      </c>
    </row>
    <row r="4" spans="1:5">
      <c r="A4" s="4" t="s">
        <v>87</v>
      </c>
      <c r="B4" s="7" t="n">
        <v>478560</v>
      </c>
      <c r="C4" s="7" t="n">
        <v>383807</v>
      </c>
      <c r="D4" s="7" t="n">
        <v>915863</v>
      </c>
      <c r="E4" s="7" t="n">
        <v>736084</v>
      </c>
    </row>
    <row r="5" spans="1:5">
      <c r="A5" s="4" t="s">
        <v>666</v>
      </c>
    </row>
    <row r="6" spans="1:5">
      <c r="A6" s="3" t="s">
        <v>665</v>
      </c>
    </row>
    <row r="7" spans="1:5">
      <c r="A7" s="4" t="s">
        <v>87</v>
      </c>
      <c r="B7" s="5" t="n">
        <v>182928</v>
      </c>
      <c r="C7" s="5" t="n">
        <v>162907</v>
      </c>
      <c r="D7" s="5" t="n">
        <v>322910</v>
      </c>
      <c r="E7" s="5" t="n">
        <v>283631</v>
      </c>
    </row>
    <row r="8" spans="1:5">
      <c r="A8" s="4" t="s">
        <v>667</v>
      </c>
    </row>
    <row r="9" spans="1:5">
      <c r="A9" s="3" t="s">
        <v>665</v>
      </c>
    </row>
    <row r="10" spans="1:5">
      <c r="A10" s="4" t="s">
        <v>87</v>
      </c>
      <c r="B10" s="5" t="n">
        <v>138112</v>
      </c>
      <c r="C10" s="5" t="n">
        <v>122628</v>
      </c>
      <c r="D10" s="5" t="n">
        <v>292348</v>
      </c>
      <c r="E10" s="5" t="n">
        <v>266088</v>
      </c>
    </row>
    <row r="11" spans="1:5">
      <c r="A11" s="4" t="s">
        <v>357</v>
      </c>
    </row>
    <row r="12" spans="1:5">
      <c r="A12" s="3" t="s">
        <v>665</v>
      </c>
    </row>
    <row r="13" spans="1:5">
      <c r="A13" s="4" t="s">
        <v>87</v>
      </c>
      <c r="B13" s="5" t="n">
        <v>75268</v>
      </c>
      <c r="C13" s="5" t="n">
        <v>0</v>
      </c>
      <c r="D13" s="5" t="n">
        <v>152028</v>
      </c>
      <c r="E13" s="5" t="n">
        <v>0</v>
      </c>
    </row>
    <row r="14" spans="1:5">
      <c r="A14" s="4" t="s">
        <v>668</v>
      </c>
    </row>
    <row r="15" spans="1:5">
      <c r="A15" s="3" t="s">
        <v>665</v>
      </c>
    </row>
    <row r="16" spans="1:5">
      <c r="A16" s="4" t="s">
        <v>87</v>
      </c>
      <c r="B16" s="5" t="n">
        <v>396308</v>
      </c>
      <c r="C16" s="5" t="n">
        <v>285535</v>
      </c>
      <c r="D16" s="5" t="n">
        <v>767286</v>
      </c>
      <c r="E16" s="5" t="n">
        <v>549719</v>
      </c>
    </row>
    <row r="17" spans="1:5">
      <c r="A17" s="4" t="s">
        <v>423</v>
      </c>
    </row>
    <row r="18" spans="1:5">
      <c r="A18" s="3" t="s">
        <v>665</v>
      </c>
    </row>
    <row r="19" spans="1:5">
      <c r="A19" s="4" t="s">
        <v>87</v>
      </c>
      <c r="B19" s="7" t="n">
        <v>82252</v>
      </c>
      <c r="C19" s="7" t="n">
        <v>98272</v>
      </c>
      <c r="D19" s="7" t="n">
        <v>148577</v>
      </c>
      <c r="E19" s="7" t="n">
        <v>1863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4</v>
      </c>
      <c r="D1" s="2" t="s">
        <v>1</v>
      </c>
    </row>
    <row r="2" spans="1:5">
      <c r="B2" s="2" t="s">
        <v>2</v>
      </c>
      <c r="C2" s="2" t="s">
        <v>85</v>
      </c>
      <c r="D2" s="2" t="s">
        <v>2</v>
      </c>
      <c r="E2" s="2" t="s">
        <v>85</v>
      </c>
    </row>
    <row r="3" spans="1:5">
      <c r="A3" s="3" t="s">
        <v>665</v>
      </c>
    </row>
    <row r="4" spans="1:5">
      <c r="A4" s="4" t="s">
        <v>670</v>
      </c>
      <c r="B4" s="7" t="n">
        <v>17798</v>
      </c>
      <c r="C4" s="7" t="n">
        <v>16936</v>
      </c>
      <c r="D4" s="7" t="n">
        <v>32835</v>
      </c>
      <c r="E4" s="7" t="n">
        <v>34796</v>
      </c>
    </row>
    <row r="5" spans="1:5">
      <c r="A5" s="4" t="s">
        <v>671</v>
      </c>
      <c r="B5" s="5" t="n">
        <v>-16044</v>
      </c>
      <c r="C5" s="5" t="n">
        <v>-12705</v>
      </c>
      <c r="D5" s="5" t="n">
        <v>-32686</v>
      </c>
      <c r="E5" s="5" t="n">
        <v>-25994</v>
      </c>
    </row>
    <row r="6" spans="1:5">
      <c r="A6" s="4" t="s">
        <v>672</v>
      </c>
      <c r="B6" s="5" t="n">
        <v>10541</v>
      </c>
      <c r="C6" s="5" t="n">
        <v>10455</v>
      </c>
      <c r="D6" s="5" t="n">
        <v>20977</v>
      </c>
      <c r="E6" s="5" t="n">
        <v>20766</v>
      </c>
    </row>
    <row r="7" spans="1:5">
      <c r="A7" s="4" t="s">
        <v>97</v>
      </c>
      <c r="D7" s="5" t="n">
        <v>13715</v>
      </c>
    </row>
    <row r="8" spans="1:5">
      <c r="A8" s="4" t="s">
        <v>97</v>
      </c>
      <c r="B8" s="5" t="n">
        <v>3188</v>
      </c>
      <c r="C8" s="5" t="n">
        <v>4169</v>
      </c>
      <c r="D8" s="5" t="n">
        <v>1115</v>
      </c>
      <c r="E8" s="5" t="n">
        <v>8600</v>
      </c>
    </row>
    <row r="9" spans="1:5">
      <c r="A9" s="4" t="s">
        <v>673</v>
      </c>
    </row>
    <row r="10" spans="1:5">
      <c r="A10" s="3" t="s">
        <v>665</v>
      </c>
    </row>
    <row r="11" spans="1:5">
      <c r="A11" s="4" t="s">
        <v>674</v>
      </c>
      <c r="B11" s="5" t="n">
        <v>29780</v>
      </c>
      <c r="C11" s="5" t="n">
        <v>27329</v>
      </c>
      <c r="D11" s="5" t="n">
        <v>59011</v>
      </c>
      <c r="E11" s="5" t="n">
        <v>55360</v>
      </c>
    </row>
    <row r="12" spans="1:5">
      <c r="A12" s="4" t="s">
        <v>671</v>
      </c>
      <c r="B12" s="5" t="n">
        <v>-16044</v>
      </c>
      <c r="C12" s="5" t="n">
        <v>-12705</v>
      </c>
      <c r="D12" s="5" t="n">
        <v>-32686</v>
      </c>
      <c r="E12" s="5" t="n">
        <v>-25994</v>
      </c>
    </row>
    <row r="13" spans="1:5">
      <c r="A13" s="4" t="s">
        <v>672</v>
      </c>
      <c r="B13" s="5" t="n">
        <v>10541</v>
      </c>
      <c r="C13" s="5" t="n">
        <v>10455</v>
      </c>
      <c r="D13" s="5" t="n">
        <v>20977</v>
      </c>
      <c r="E13" s="5" t="n">
        <v>20766</v>
      </c>
    </row>
    <row r="14" spans="1:5">
      <c r="A14" s="4" t="s">
        <v>675</v>
      </c>
      <c r="B14" s="5" t="n">
        <v>-7</v>
      </c>
      <c r="C14" s="5" t="n">
        <v>0</v>
      </c>
      <c r="D14" s="5" t="n">
        <v>-1619</v>
      </c>
      <c r="E14" s="5" t="n">
        <v>0</v>
      </c>
    </row>
    <row r="15" spans="1:5">
      <c r="A15" s="4" t="s">
        <v>97</v>
      </c>
      <c r="B15" s="5" t="n">
        <v>0</v>
      </c>
      <c r="C15" s="5" t="n">
        <v>0</v>
      </c>
      <c r="D15" s="5" t="n">
        <v>-2614</v>
      </c>
      <c r="E15" s="5" t="n">
        <v>0</v>
      </c>
    </row>
    <row r="16" spans="1:5">
      <c r="A16" s="4" t="s">
        <v>97</v>
      </c>
      <c r="B16" s="5" t="n">
        <v>3188</v>
      </c>
      <c r="C16" s="5" t="n">
        <v>4169</v>
      </c>
      <c r="D16" s="5" t="n">
        <v>1115</v>
      </c>
      <c r="E16" s="5" t="n">
        <v>8600</v>
      </c>
    </row>
    <row r="17" spans="1:5">
      <c r="A17" s="4" t="s">
        <v>676</v>
      </c>
    </row>
    <row r="18" spans="1:5">
      <c r="A18" s="3" t="s">
        <v>665</v>
      </c>
    </row>
    <row r="19" spans="1:5">
      <c r="A19" s="4" t="s">
        <v>670</v>
      </c>
      <c r="B19" s="5" t="n">
        <v>28478</v>
      </c>
      <c r="C19" s="5" t="n">
        <v>18314</v>
      </c>
      <c r="D19" s="5" t="n">
        <v>56229</v>
      </c>
      <c r="E19" s="5" t="n">
        <v>40954</v>
      </c>
    </row>
    <row r="20" spans="1:5">
      <c r="A20" s="4" t="s">
        <v>677</v>
      </c>
    </row>
    <row r="21" spans="1:5">
      <c r="A21" s="3" t="s">
        <v>665</v>
      </c>
    </row>
    <row r="22" spans="1:5">
      <c r="A22" s="4" t="s">
        <v>670</v>
      </c>
      <c r="B22" s="7" t="n">
        <v>1302</v>
      </c>
      <c r="C22" s="7" t="n">
        <v>9015</v>
      </c>
      <c r="D22" s="7" t="n">
        <v>2782</v>
      </c>
      <c r="E22" s="7" t="n">
        <v>144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8</v>
      </c>
      <c r="B1" s="2" t="s">
        <v>84</v>
      </c>
      <c r="D1" s="2" t="s">
        <v>1</v>
      </c>
    </row>
    <row r="2" spans="1:5">
      <c r="B2" s="2" t="s">
        <v>2</v>
      </c>
      <c r="C2" s="2" t="s">
        <v>85</v>
      </c>
      <c r="D2" s="2" t="s">
        <v>2</v>
      </c>
      <c r="E2" s="2" t="s">
        <v>85</v>
      </c>
    </row>
    <row r="3" spans="1:5">
      <c r="A3" s="3" t="s">
        <v>665</v>
      </c>
    </row>
    <row r="4" spans="1:5">
      <c r="A4" s="4" t="s">
        <v>679</v>
      </c>
      <c r="B4" s="7" t="n">
        <v>43786</v>
      </c>
      <c r="C4" s="7" t="n">
        <v>39351</v>
      </c>
      <c r="D4" s="7" t="n">
        <v>87442</v>
      </c>
      <c r="E4" s="7" t="n">
        <v>79266</v>
      </c>
    </row>
    <row r="5" spans="1:5">
      <c r="A5" s="4" t="s">
        <v>671</v>
      </c>
      <c r="B5" s="5" t="n">
        <v>-16044</v>
      </c>
      <c r="C5" s="5" t="n">
        <v>-12705</v>
      </c>
      <c r="D5" s="5" t="n">
        <v>-32686</v>
      </c>
      <c r="E5" s="5" t="n">
        <v>-25994</v>
      </c>
    </row>
    <row r="6" spans="1:5">
      <c r="A6" s="4" t="s">
        <v>680</v>
      </c>
      <c r="B6" s="5" t="n">
        <v>13313</v>
      </c>
      <c r="C6" s="5" t="n">
        <v>12147</v>
      </c>
      <c r="D6" s="5" t="n">
        <v>26271</v>
      </c>
      <c r="E6" s="5" t="n">
        <v>24135</v>
      </c>
    </row>
    <row r="7" spans="1:5">
      <c r="A7" s="4" t="s">
        <v>672</v>
      </c>
      <c r="B7" s="5" t="n">
        <v>10541</v>
      </c>
      <c r="C7" s="5" t="n">
        <v>10455</v>
      </c>
      <c r="D7" s="5" t="n">
        <v>20977</v>
      </c>
      <c r="E7" s="5" t="n">
        <v>20766</v>
      </c>
    </row>
    <row r="8" spans="1:5">
      <c r="A8" s="4" t="s">
        <v>675</v>
      </c>
      <c r="B8" s="5" t="n">
        <v>814</v>
      </c>
      <c r="C8" s="5" t="n">
        <v>0</v>
      </c>
      <c r="D8" s="5" t="n">
        <v>3999</v>
      </c>
      <c r="E8" s="5" t="n">
        <v>0</v>
      </c>
    </row>
    <row r="9" spans="1:5">
      <c r="A9" s="4" t="s">
        <v>97</v>
      </c>
      <c r="D9" s="5" t="n">
        <v>13715</v>
      </c>
    </row>
    <row r="10" spans="1:5">
      <c r="A10" s="4" t="s">
        <v>443</v>
      </c>
      <c r="B10" s="5" t="n">
        <v>3188</v>
      </c>
      <c r="C10" s="5" t="n">
        <v>4169</v>
      </c>
      <c r="D10" s="5" t="n">
        <v>1115</v>
      </c>
      <c r="E10" s="5" t="n">
        <v>8600</v>
      </c>
    </row>
    <row r="11" spans="1:5">
      <c r="A11" s="4" t="s">
        <v>668</v>
      </c>
    </row>
    <row r="12" spans="1:5">
      <c r="A12" s="3" t="s">
        <v>665</v>
      </c>
    </row>
    <row r="13" spans="1:5">
      <c r="A13" s="4" t="s">
        <v>679</v>
      </c>
      <c r="B13" s="5" t="n">
        <v>39789</v>
      </c>
      <c r="C13" s="5" t="n">
        <v>27565</v>
      </c>
      <c r="D13" s="5" t="n">
        <v>79246</v>
      </c>
      <c r="E13" s="5" t="n">
        <v>59372</v>
      </c>
    </row>
    <row r="14" spans="1:5">
      <c r="A14" s="4" t="s">
        <v>680</v>
      </c>
      <c r="B14" s="5" t="n">
        <v>10504</v>
      </c>
      <c r="C14" s="5" t="n">
        <v>9251</v>
      </c>
      <c r="D14" s="5" t="n">
        <v>20637</v>
      </c>
      <c r="E14" s="5" t="n">
        <v>18418</v>
      </c>
    </row>
    <row r="15" spans="1:5">
      <c r="A15" s="4" t="s">
        <v>423</v>
      </c>
    </row>
    <row r="16" spans="1:5">
      <c r="A16" s="3" t="s">
        <v>665</v>
      </c>
    </row>
    <row r="17" spans="1:5">
      <c r="A17" s="4" t="s">
        <v>679</v>
      </c>
      <c r="B17" s="5" t="n">
        <v>3997</v>
      </c>
      <c r="C17" s="5" t="n">
        <v>11786</v>
      </c>
      <c r="D17" s="5" t="n">
        <v>8196</v>
      </c>
      <c r="E17" s="5" t="n">
        <v>19894</v>
      </c>
    </row>
    <row r="18" spans="1:5">
      <c r="A18" s="4" t="s">
        <v>680</v>
      </c>
      <c r="B18" s="5" t="n">
        <v>2695</v>
      </c>
      <c r="C18" s="5" t="n">
        <v>2771</v>
      </c>
      <c r="D18" s="5" t="n">
        <v>5414</v>
      </c>
      <c r="E18" s="5" t="n">
        <v>5488</v>
      </c>
    </row>
    <row r="19" spans="1:5">
      <c r="A19" s="4" t="s">
        <v>681</v>
      </c>
    </row>
    <row r="20" spans="1:5">
      <c r="A20" s="3" t="s">
        <v>665</v>
      </c>
    </row>
    <row r="21" spans="1:5">
      <c r="A21" s="4" t="s">
        <v>671</v>
      </c>
      <c r="B21" s="5" t="n">
        <v>-16044</v>
      </c>
      <c r="C21" s="5" t="n">
        <v>-12705</v>
      </c>
      <c r="D21" s="5" t="n">
        <v>-32686</v>
      </c>
      <c r="E21" s="5" t="n">
        <v>-25994</v>
      </c>
    </row>
    <row r="22" spans="1:5">
      <c r="A22" s="4" t="s">
        <v>672</v>
      </c>
      <c r="B22" s="5" t="n">
        <v>10541</v>
      </c>
      <c r="C22" s="5" t="n">
        <v>10455</v>
      </c>
      <c r="D22" s="5" t="n">
        <v>20977</v>
      </c>
      <c r="E22" s="5" t="n">
        <v>20766</v>
      </c>
    </row>
    <row r="23" spans="1:5">
      <c r="A23" s="4" t="s">
        <v>97</v>
      </c>
      <c r="B23" s="5" t="n">
        <v>0</v>
      </c>
      <c r="C23" s="5" t="n">
        <v>0</v>
      </c>
      <c r="D23" s="5" t="n">
        <v>-2614</v>
      </c>
      <c r="E23" s="5" t="n">
        <v>0</v>
      </c>
    </row>
    <row r="24" spans="1:5">
      <c r="A24" s="4" t="s">
        <v>443</v>
      </c>
      <c r="B24" s="7" t="n">
        <v>3188</v>
      </c>
      <c r="C24" s="7" t="n">
        <v>4169</v>
      </c>
      <c r="D24" s="7" t="n">
        <v>1115</v>
      </c>
      <c r="E24" s="7" t="n">
        <v>8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5</v>
      </c>
    </row>
    <row r="3" spans="1:3">
      <c r="A3" s="3" t="s">
        <v>118</v>
      </c>
    </row>
    <row r="4" spans="1:3">
      <c r="A4" s="4" t="s">
        <v>70</v>
      </c>
      <c r="B4" s="7" t="n">
        <v>121269</v>
      </c>
      <c r="C4" s="7" t="n">
        <v>17309</v>
      </c>
    </row>
    <row r="5" spans="1:3">
      <c r="A5" s="4" t="s">
        <v>119</v>
      </c>
      <c r="B5" s="5" t="n">
        <v>-96487</v>
      </c>
      <c r="C5" s="5" t="n">
        <v>-8315</v>
      </c>
    </row>
    <row r="6" spans="1:3">
      <c r="A6" s="3" t="s">
        <v>120</v>
      </c>
    </row>
    <row r="7" spans="1:3">
      <c r="A7" s="4" t="s">
        <v>121</v>
      </c>
      <c r="B7" s="5" t="n">
        <v>26271</v>
      </c>
      <c r="C7" s="5" t="n">
        <v>24135</v>
      </c>
    </row>
    <row r="8" spans="1:3">
      <c r="A8" s="4" t="s">
        <v>79</v>
      </c>
      <c r="B8" s="5" t="n">
        <v>4920</v>
      </c>
      <c r="C8" s="5" t="n">
        <v>4795</v>
      </c>
    </row>
    <row r="9" spans="1:3">
      <c r="A9" s="4" t="s">
        <v>122</v>
      </c>
      <c r="B9" s="5" t="n">
        <v>-201</v>
      </c>
      <c r="C9" s="5" t="n">
        <v>4</v>
      </c>
    </row>
    <row r="10" spans="1:3">
      <c r="A10" s="4" t="s">
        <v>123</v>
      </c>
      <c r="B10" s="5" t="n">
        <v>2754</v>
      </c>
      <c r="C10" s="5" t="n">
        <v>2879</v>
      </c>
    </row>
    <row r="11" spans="1:3">
      <c r="A11" s="4" t="s">
        <v>124</v>
      </c>
      <c r="B11" s="5" t="n">
        <v>-23136</v>
      </c>
      <c r="C11" s="5" t="n">
        <v>-3859</v>
      </c>
    </row>
    <row r="12" spans="1:3">
      <c r="A12" s="4" t="s">
        <v>125</v>
      </c>
      <c r="B12" s="5" t="n">
        <v>0</v>
      </c>
      <c r="C12" s="5" t="n">
        <v>-79</v>
      </c>
    </row>
    <row r="13" spans="1:3">
      <c r="A13" s="3" t="s">
        <v>126</v>
      </c>
    </row>
    <row r="14" spans="1:3">
      <c r="A14" s="4" t="s">
        <v>127</v>
      </c>
      <c r="B14" s="5" t="n">
        <v>-16631</v>
      </c>
      <c r="C14" s="5" t="n">
        <v>-16444</v>
      </c>
    </row>
    <row r="15" spans="1:3">
      <c r="A15" s="4" t="s">
        <v>128</v>
      </c>
      <c r="B15" s="5" t="n">
        <v>-48295</v>
      </c>
      <c r="C15" s="5" t="n">
        <v>-9549</v>
      </c>
    </row>
    <row r="16" spans="1:3">
      <c r="A16" s="4" t="s">
        <v>129</v>
      </c>
      <c r="B16" s="5" t="n">
        <v>10867</v>
      </c>
      <c r="C16" s="5" t="n">
        <v>-715</v>
      </c>
    </row>
    <row r="17" spans="1:3">
      <c r="A17" s="4" t="s">
        <v>130</v>
      </c>
      <c r="B17" s="5" t="n">
        <v>-21021</v>
      </c>
      <c r="C17" s="5" t="n">
        <v>-25222</v>
      </c>
    </row>
    <row r="18" spans="1:3">
      <c r="A18" s="4" t="s">
        <v>131</v>
      </c>
      <c r="B18" s="5" t="n">
        <v>844</v>
      </c>
      <c r="C18" s="5" t="n">
        <v>834</v>
      </c>
    </row>
    <row r="19" spans="1:3">
      <c r="A19" s="4" t="s">
        <v>132</v>
      </c>
      <c r="B19" s="5" t="n">
        <v>-38846</v>
      </c>
      <c r="C19" s="5" t="n">
        <v>-14227</v>
      </c>
    </row>
    <row r="20" spans="1:3">
      <c r="A20" s="3" t="s">
        <v>133</v>
      </c>
    </row>
    <row r="21" spans="1:3">
      <c r="A21" s="4" t="s">
        <v>134</v>
      </c>
      <c r="B21" s="5" t="n">
        <v>-21628</v>
      </c>
      <c r="C21" s="5" t="n">
        <v>-15538</v>
      </c>
    </row>
    <row r="22" spans="1:3">
      <c r="A22" s="4" t="s">
        <v>135</v>
      </c>
      <c r="B22" s="5" t="n">
        <v>-246230</v>
      </c>
      <c r="C22" s="5" t="n">
        <v>-6051</v>
      </c>
    </row>
    <row r="23" spans="1:3">
      <c r="A23" s="4" t="s">
        <v>136</v>
      </c>
      <c r="B23" s="5" t="n">
        <v>473977</v>
      </c>
      <c r="C23" s="5" t="n">
        <v>0</v>
      </c>
    </row>
    <row r="24" spans="1:3">
      <c r="A24" s="4" t="s">
        <v>137</v>
      </c>
      <c r="B24" s="5" t="n">
        <v>454</v>
      </c>
      <c r="C24" s="5" t="n">
        <v>102</v>
      </c>
    </row>
    <row r="25" spans="1:3">
      <c r="A25" s="4" t="s">
        <v>138</v>
      </c>
      <c r="B25" s="5" t="n">
        <v>206573</v>
      </c>
      <c r="C25" s="5" t="n">
        <v>-21487</v>
      </c>
    </row>
    <row r="26" spans="1:3">
      <c r="A26" s="3" t="s">
        <v>139</v>
      </c>
    </row>
    <row r="27" spans="1:3">
      <c r="A27" s="4" t="s">
        <v>140</v>
      </c>
      <c r="B27" s="5" t="n">
        <v>-5872</v>
      </c>
      <c r="C27" s="5" t="n">
        <v>-5137</v>
      </c>
    </row>
    <row r="28" spans="1:3">
      <c r="A28" s="4" t="s">
        <v>141</v>
      </c>
      <c r="B28" s="5" t="n">
        <v>-32861</v>
      </c>
      <c r="C28" s="5" t="n">
        <v>-15758</v>
      </c>
    </row>
    <row r="29" spans="1:3">
      <c r="A29" s="4" t="s">
        <v>142</v>
      </c>
      <c r="B29" s="5" t="n">
        <v>347898</v>
      </c>
      <c r="C29" s="5" t="n">
        <v>195655</v>
      </c>
    </row>
    <row r="30" spans="1:3">
      <c r="A30" s="4" t="s">
        <v>143</v>
      </c>
      <c r="B30" s="5" t="n">
        <v>-229941</v>
      </c>
      <c r="C30" s="5" t="n">
        <v>-120166</v>
      </c>
    </row>
    <row r="31" spans="1:3">
      <c r="A31" s="4" t="s">
        <v>144</v>
      </c>
      <c r="B31" s="5" t="n">
        <v>0</v>
      </c>
      <c r="C31" s="5" t="n">
        <v>-24997</v>
      </c>
    </row>
    <row r="32" spans="1:3">
      <c r="A32" s="4" t="s">
        <v>145</v>
      </c>
      <c r="B32" s="5" t="n">
        <v>-7451</v>
      </c>
      <c r="C32" s="5" t="n">
        <v>-335</v>
      </c>
    </row>
    <row r="33" spans="1:3">
      <c r="A33" s="4" t="s">
        <v>146</v>
      </c>
      <c r="B33" s="5" t="n">
        <v>0</v>
      </c>
      <c r="C33" s="5" t="n">
        <v>-9213</v>
      </c>
    </row>
    <row r="34" spans="1:3">
      <c r="A34" s="4" t="s">
        <v>95</v>
      </c>
      <c r="B34" s="5" t="n">
        <v>126</v>
      </c>
      <c r="C34" s="5" t="n">
        <v>-187</v>
      </c>
    </row>
    <row r="35" spans="1:3">
      <c r="A35" s="4" t="s">
        <v>147</v>
      </c>
      <c r="B35" s="5" t="n">
        <v>71899</v>
      </c>
      <c r="C35" s="5" t="n">
        <v>19862</v>
      </c>
    </row>
    <row r="36" spans="1:3">
      <c r="A36" s="3" t="s">
        <v>148</v>
      </c>
    </row>
    <row r="37" spans="1:3">
      <c r="A37" s="4" t="s">
        <v>149</v>
      </c>
      <c r="B37" s="5" t="n">
        <v>-15080</v>
      </c>
      <c r="C37" s="5" t="n">
        <v>22260</v>
      </c>
    </row>
    <row r="38" spans="1:3">
      <c r="A38" s="4" t="s">
        <v>150</v>
      </c>
      <c r="B38" s="5" t="n">
        <v>-10762</v>
      </c>
      <c r="C38" s="5" t="n">
        <v>-26937</v>
      </c>
    </row>
    <row r="39" spans="1:3">
      <c r="A39" s="4" t="s">
        <v>151</v>
      </c>
      <c r="B39" s="5" t="n">
        <v>-22541</v>
      </c>
      <c r="C39" s="5" t="n">
        <v>-3586</v>
      </c>
    </row>
    <row r="40" spans="1:3">
      <c r="A40" s="4" t="s">
        <v>152</v>
      </c>
      <c r="B40" s="5" t="n">
        <v>-48383</v>
      </c>
      <c r="C40" s="5" t="n">
        <v>-8263</v>
      </c>
    </row>
    <row r="41" spans="1:3">
      <c r="A41" s="4" t="s">
        <v>153</v>
      </c>
      <c r="B41" s="5" t="n">
        <v>-2468</v>
      </c>
      <c r="C41" s="5" t="n">
        <v>-1013</v>
      </c>
    </row>
    <row r="42" spans="1:3">
      <c r="A42" s="4" t="s">
        <v>154</v>
      </c>
      <c r="B42" s="5" t="n">
        <v>188775</v>
      </c>
      <c r="C42" s="5" t="n">
        <v>-25128</v>
      </c>
    </row>
    <row r="43" spans="1:3">
      <c r="A43" s="4" t="s">
        <v>155</v>
      </c>
      <c r="B43" s="5" t="n">
        <v>47681</v>
      </c>
      <c r="C43" s="5" t="n">
        <v>72553</v>
      </c>
    </row>
    <row r="44" spans="1:3">
      <c r="A44" s="4" t="s">
        <v>156</v>
      </c>
      <c r="B44" s="7" t="n">
        <v>236456</v>
      </c>
      <c r="C44" s="7" t="n">
        <v>47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4</v>
      </c>
      <c r="D1" s="2" t="s">
        <v>1</v>
      </c>
    </row>
    <row r="2" spans="1:5">
      <c r="B2" s="2" t="s">
        <v>2</v>
      </c>
      <c r="C2" s="2" t="s">
        <v>85</v>
      </c>
      <c r="D2" s="2" t="s">
        <v>2</v>
      </c>
      <c r="E2" s="2" t="s">
        <v>85</v>
      </c>
    </row>
    <row r="3" spans="1:5">
      <c r="A3" s="3" t="s">
        <v>665</v>
      </c>
    </row>
    <row r="4" spans="1:5">
      <c r="A4" s="4" t="s">
        <v>680</v>
      </c>
      <c r="B4" s="7" t="n">
        <v>13313</v>
      </c>
      <c r="C4" s="7" t="n">
        <v>12147</v>
      </c>
      <c r="D4" s="7" t="n">
        <v>26271</v>
      </c>
      <c r="E4" s="7" t="n">
        <v>24135</v>
      </c>
    </row>
    <row r="5" spans="1:5">
      <c r="A5" s="4" t="s">
        <v>683</v>
      </c>
      <c r="B5" s="5" t="n">
        <v>10843</v>
      </c>
      <c r="C5" s="5" t="n">
        <v>7848</v>
      </c>
      <c r="D5" s="5" t="n">
        <v>21628</v>
      </c>
      <c r="E5" s="5" t="n">
        <v>15538</v>
      </c>
    </row>
    <row r="6" spans="1:5">
      <c r="A6" s="4" t="s">
        <v>668</v>
      </c>
    </row>
    <row r="7" spans="1:5">
      <c r="A7" s="3" t="s">
        <v>665</v>
      </c>
    </row>
    <row r="8" spans="1:5">
      <c r="A8" s="4" t="s">
        <v>680</v>
      </c>
      <c r="B8" s="5" t="n">
        <v>10504</v>
      </c>
      <c r="C8" s="5" t="n">
        <v>9251</v>
      </c>
      <c r="D8" s="5" t="n">
        <v>20637</v>
      </c>
      <c r="E8" s="5" t="n">
        <v>18418</v>
      </c>
    </row>
    <row r="9" spans="1:5">
      <c r="A9" s="4" t="s">
        <v>683</v>
      </c>
      <c r="B9" s="5" t="n">
        <v>8192</v>
      </c>
      <c r="C9" s="5" t="n">
        <v>3768</v>
      </c>
      <c r="D9" s="5" t="n">
        <v>14850</v>
      </c>
      <c r="E9" s="5" t="n">
        <v>10159</v>
      </c>
    </row>
    <row r="10" spans="1:5">
      <c r="A10" s="4" t="s">
        <v>423</v>
      </c>
    </row>
    <row r="11" spans="1:5">
      <c r="A11" s="3" t="s">
        <v>665</v>
      </c>
    </row>
    <row r="12" spans="1:5">
      <c r="A12" s="4" t="s">
        <v>680</v>
      </c>
      <c r="B12" s="5" t="n">
        <v>2695</v>
      </c>
      <c r="C12" s="5" t="n">
        <v>2771</v>
      </c>
      <c r="D12" s="5" t="n">
        <v>5414</v>
      </c>
      <c r="E12" s="5" t="n">
        <v>5488</v>
      </c>
    </row>
    <row r="13" spans="1:5">
      <c r="A13" s="4" t="s">
        <v>683</v>
      </c>
      <c r="B13" s="5" t="n">
        <v>2442</v>
      </c>
      <c r="C13" s="5" t="n">
        <v>1817</v>
      </c>
      <c r="D13" s="5" t="n">
        <v>4385</v>
      </c>
      <c r="E13" s="5" t="n">
        <v>3113</v>
      </c>
    </row>
    <row r="14" spans="1:5">
      <c r="A14" s="4" t="s">
        <v>684</v>
      </c>
    </row>
    <row r="15" spans="1:5">
      <c r="A15" s="3" t="s">
        <v>665</v>
      </c>
    </row>
    <row r="16" spans="1:5">
      <c r="A16" s="4" t="s">
        <v>680</v>
      </c>
      <c r="B16" s="5" t="n">
        <v>13199</v>
      </c>
      <c r="C16" s="5" t="n">
        <v>12022</v>
      </c>
      <c r="D16" s="5" t="n">
        <v>26051</v>
      </c>
      <c r="E16" s="5" t="n">
        <v>23906</v>
      </c>
    </row>
    <row r="17" spans="1:5">
      <c r="A17" s="4" t="s">
        <v>683</v>
      </c>
      <c r="B17" s="5" t="n">
        <v>10634</v>
      </c>
      <c r="C17" s="5" t="n">
        <v>5585</v>
      </c>
      <c r="D17" s="5" t="n">
        <v>19235</v>
      </c>
      <c r="E17" s="5" t="n">
        <v>13272</v>
      </c>
    </row>
    <row r="18" spans="1:5">
      <c r="A18" s="4" t="s">
        <v>685</v>
      </c>
    </row>
    <row r="19" spans="1:5">
      <c r="A19" s="3" t="s">
        <v>665</v>
      </c>
    </row>
    <row r="20" spans="1:5">
      <c r="A20" s="4" t="s">
        <v>680</v>
      </c>
      <c r="B20" s="5" t="n">
        <v>114</v>
      </c>
      <c r="C20" s="5" t="n">
        <v>125</v>
      </c>
      <c r="D20" s="5" t="n">
        <v>220</v>
      </c>
      <c r="E20" s="5" t="n">
        <v>229</v>
      </c>
    </row>
    <row r="21" spans="1:5">
      <c r="A21" s="4" t="s">
        <v>683</v>
      </c>
      <c r="B21" s="7" t="n">
        <v>209</v>
      </c>
      <c r="C21" s="7" t="n">
        <v>2263</v>
      </c>
      <c r="D21" s="7" t="n">
        <v>2393</v>
      </c>
      <c r="E21" s="7" t="n">
        <v>22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3</v>
      </c>
    </row>
    <row r="2" spans="1:3">
      <c r="A2" s="3" t="s">
        <v>687</v>
      </c>
    </row>
    <row r="3" spans="1:3">
      <c r="A3" s="4" t="s">
        <v>688</v>
      </c>
      <c r="B3" s="7" t="n">
        <v>2078020</v>
      </c>
      <c r="C3" s="7" t="n">
        <v>1499528</v>
      </c>
    </row>
    <row r="4" spans="1:3">
      <c r="A4" s="4" t="s">
        <v>689</v>
      </c>
      <c r="B4" s="5" t="n">
        <v>3280</v>
      </c>
      <c r="C4" s="5" t="n">
        <v>374013</v>
      </c>
    </row>
    <row r="5" spans="1:3">
      <c r="A5" s="4" t="s">
        <v>38</v>
      </c>
      <c r="B5" s="5" t="n">
        <v>2081300</v>
      </c>
      <c r="C5" s="5" t="n">
        <v>1873541</v>
      </c>
    </row>
    <row r="6" spans="1:3">
      <c r="A6" s="4" t="s">
        <v>668</v>
      </c>
    </row>
    <row r="7" spans="1:3">
      <c r="A7" s="3" t="s">
        <v>687</v>
      </c>
    </row>
    <row r="8" spans="1:3">
      <c r="A8" s="4" t="s">
        <v>688</v>
      </c>
      <c r="B8" s="5" t="n">
        <v>1478951</v>
      </c>
      <c r="C8" s="5" t="n">
        <v>1084103</v>
      </c>
    </row>
    <row r="9" spans="1:3">
      <c r="A9" s="4" t="s">
        <v>423</v>
      </c>
    </row>
    <row r="10" spans="1:3">
      <c r="A10" s="3" t="s">
        <v>687</v>
      </c>
    </row>
    <row r="11" spans="1:3">
      <c r="A11" s="4" t="s">
        <v>688</v>
      </c>
      <c r="B11" s="5" t="n">
        <v>332551</v>
      </c>
      <c r="C11" s="5" t="n">
        <v>343445</v>
      </c>
    </row>
    <row r="12" spans="1:3">
      <c r="A12" s="4" t="s">
        <v>684</v>
      </c>
    </row>
    <row r="13" spans="1:3">
      <c r="A13" s="3" t="s">
        <v>687</v>
      </c>
    </row>
    <row r="14" spans="1:3">
      <c r="A14" s="4" t="s">
        <v>688</v>
      </c>
      <c r="B14" s="5" t="n">
        <v>1811502</v>
      </c>
      <c r="C14" s="5" t="n">
        <v>1427548</v>
      </c>
    </row>
    <row r="15" spans="1:3">
      <c r="A15" s="4" t="s">
        <v>685</v>
      </c>
    </row>
    <row r="16" spans="1:3">
      <c r="A16" s="3" t="s">
        <v>687</v>
      </c>
    </row>
    <row r="17" spans="1:3">
      <c r="A17" s="4" t="s">
        <v>688</v>
      </c>
      <c r="B17" s="7" t="n">
        <v>266518</v>
      </c>
      <c r="C17" s="7" t="n">
        <v>71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84</v>
      </c>
      <c r="D1" s="2" t="s">
        <v>1</v>
      </c>
    </row>
    <row r="2" spans="1:5">
      <c r="B2" s="2" t="s">
        <v>2</v>
      </c>
      <c r="C2" s="2" t="s">
        <v>85</v>
      </c>
      <c r="D2" s="2" t="s">
        <v>2</v>
      </c>
      <c r="E2" s="2" t="s">
        <v>85</v>
      </c>
    </row>
    <row r="3" spans="1:5">
      <c r="A3" s="3" t="s">
        <v>191</v>
      </c>
    </row>
    <row r="4" spans="1:5">
      <c r="A4" s="4" t="s">
        <v>691</v>
      </c>
      <c r="B4" s="7" t="n">
        <v>1407</v>
      </c>
      <c r="C4" s="7" t="n">
        <v>1402</v>
      </c>
      <c r="D4" s="7" t="n">
        <v>2814</v>
      </c>
      <c r="E4" s="7" t="n">
        <v>2804</v>
      </c>
    </row>
    <row r="5" spans="1:5">
      <c r="A5" s="4" t="s">
        <v>692</v>
      </c>
      <c r="B5" s="5" t="n">
        <v>-2684</v>
      </c>
      <c r="C5" s="5" t="n">
        <v>-2736</v>
      </c>
      <c r="D5" s="5" t="n">
        <v>-5368</v>
      </c>
      <c r="E5" s="5" t="n">
        <v>-5472</v>
      </c>
    </row>
    <row r="6" spans="1:5">
      <c r="A6" s="3" t="s">
        <v>693</v>
      </c>
    </row>
    <row r="7" spans="1:5">
      <c r="A7" s="4" t="s">
        <v>694</v>
      </c>
      <c r="B7" s="5" t="n">
        <v>4</v>
      </c>
      <c r="C7" s="5" t="n">
        <v>4</v>
      </c>
      <c r="D7" s="5" t="n">
        <v>8</v>
      </c>
      <c r="E7" s="5" t="n">
        <v>8</v>
      </c>
    </row>
    <row r="8" spans="1:5">
      <c r="A8" s="4" t="s">
        <v>695</v>
      </c>
      <c r="B8" s="5" t="n">
        <v>525</v>
      </c>
      <c r="C8" s="5" t="n">
        <v>832</v>
      </c>
      <c r="D8" s="5" t="n">
        <v>1050</v>
      </c>
      <c r="E8" s="5" t="n">
        <v>1664</v>
      </c>
    </row>
    <row r="9" spans="1:5">
      <c r="A9" s="4" t="s">
        <v>696</v>
      </c>
      <c r="D9" s="5" t="n">
        <v>-13715</v>
      </c>
    </row>
    <row r="10" spans="1:5">
      <c r="A10" s="4" t="s">
        <v>697</v>
      </c>
      <c r="B10" s="7" t="n">
        <v>-748</v>
      </c>
      <c r="C10" s="7" t="n">
        <v>-498</v>
      </c>
      <c r="D10" s="7" t="n">
        <v>-1496</v>
      </c>
      <c r="E10" s="7" t="n">
        <v>-9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 customWidth="1" max="9" min="9" width="21"/>
  </cols>
  <sheetData>
    <row r="1" spans="1:9">
      <c r="A1" s="1" t="s">
        <v>698</v>
      </c>
      <c r="B1" s="2" t="s">
        <v>278</v>
      </c>
      <c r="C1" s="2" t="s">
        <v>289</v>
      </c>
      <c r="D1" s="2" t="s">
        <v>346</v>
      </c>
      <c r="E1" s="2" t="s">
        <v>289</v>
      </c>
      <c r="F1" s="2" t="s">
        <v>346</v>
      </c>
      <c r="G1" s="2" t="s">
        <v>699</v>
      </c>
      <c r="H1" s="2" t="s">
        <v>347</v>
      </c>
      <c r="I1" s="2" t="s">
        <v>700</v>
      </c>
    </row>
    <row r="2" spans="1:9">
      <c r="A2" s="3" t="s">
        <v>279</v>
      </c>
    </row>
    <row r="3" spans="1:9">
      <c r="A3" s="4" t="s">
        <v>87</v>
      </c>
      <c r="C3" s="7" t="n">
        <v>0</v>
      </c>
      <c r="D3" s="7" t="n">
        <v>0</v>
      </c>
      <c r="E3" s="7" t="n">
        <v>0</v>
      </c>
      <c r="F3" s="7" t="n">
        <v>0</v>
      </c>
    </row>
    <row r="4" spans="1:9">
      <c r="A4" s="4" t="s">
        <v>701</v>
      </c>
      <c r="G4" s="5" t="n">
        <v>11</v>
      </c>
    </row>
    <row r="5" spans="1:9">
      <c r="A5" s="4" t="s">
        <v>702</v>
      </c>
      <c r="G5" s="5" t="n">
        <v>1</v>
      </c>
    </row>
    <row r="6" spans="1:9">
      <c r="A6" s="4" t="s">
        <v>703</v>
      </c>
      <c r="G6" s="5" t="n">
        <v>2</v>
      </c>
    </row>
    <row r="7" spans="1:9">
      <c r="A7" s="4" t="s">
        <v>704</v>
      </c>
      <c r="H7" s="7" t="n">
        <v>5700000</v>
      </c>
    </row>
    <row r="8" spans="1:9">
      <c r="A8" s="4" t="s">
        <v>705</v>
      </c>
    </row>
    <row r="9" spans="1:9">
      <c r="A9" s="3" t="s">
        <v>279</v>
      </c>
    </row>
    <row r="10" spans="1:9">
      <c r="A10" s="4" t="s">
        <v>87</v>
      </c>
      <c r="C10" s="5" t="n">
        <v>45832000</v>
      </c>
      <c r="D10" s="5" t="n">
        <v>111958000</v>
      </c>
      <c r="E10" s="5" t="n">
        <v>166262000</v>
      </c>
      <c r="F10" s="7" t="n">
        <v>226780000</v>
      </c>
    </row>
    <row r="11" spans="1:9">
      <c r="A11" s="4" t="s">
        <v>283</v>
      </c>
      <c r="I11" s="7" t="n">
        <v>475000000</v>
      </c>
    </row>
    <row r="12" spans="1:9">
      <c r="A12" s="4" t="s">
        <v>706</v>
      </c>
      <c r="B12" s="7" t="n">
        <v>117625000</v>
      </c>
      <c r="C12" s="5" t="n">
        <v>117625000</v>
      </c>
      <c r="D12" s="7" t="n">
        <v>0</v>
      </c>
      <c r="E12" s="5" t="n">
        <v>117625000</v>
      </c>
    </row>
    <row r="13" spans="1:9">
      <c r="A13" s="4" t="s">
        <v>707</v>
      </c>
      <c r="B13" s="5" t="n">
        <v>86357000</v>
      </c>
    </row>
    <row r="14" spans="1:9">
      <c r="A14" s="4" t="s">
        <v>708</v>
      </c>
      <c r="C14" s="7" t="n">
        <v>46968000</v>
      </c>
      <c r="E14" s="7" t="n">
        <v>46968000</v>
      </c>
    </row>
    <row r="15" spans="1:9">
      <c r="A15" s="4" t="s">
        <v>709</v>
      </c>
    </row>
    <row r="16" spans="1:9">
      <c r="A16" s="3" t="s">
        <v>279</v>
      </c>
    </row>
    <row r="17" spans="1:9">
      <c r="A17" s="4" t="s">
        <v>283</v>
      </c>
      <c r="B17" s="7" t="n">
        <v>47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1"/>
    <col customWidth="1" max="8" min="8" width="21"/>
  </cols>
  <sheetData>
    <row r="1" spans="1:8">
      <c r="A1" s="1" t="s">
        <v>710</v>
      </c>
      <c r="B1" s="2" t="s">
        <v>84</v>
      </c>
      <c r="D1" s="2" t="s">
        <v>1</v>
      </c>
      <c r="F1" s="2" t="s">
        <v>396</v>
      </c>
    </row>
    <row r="2" spans="1:8">
      <c r="B2" s="2" t="s">
        <v>289</v>
      </c>
      <c r="C2" s="2" t="s">
        <v>346</v>
      </c>
      <c r="D2" s="2" t="s">
        <v>289</v>
      </c>
      <c r="E2" s="2" t="s">
        <v>346</v>
      </c>
      <c r="F2" s="2" t="s">
        <v>699</v>
      </c>
      <c r="G2" s="2" t="s">
        <v>347</v>
      </c>
      <c r="H2" s="2" t="s">
        <v>700</v>
      </c>
    </row>
    <row r="3" spans="1:8">
      <c r="A3" s="3" t="s">
        <v>279</v>
      </c>
    </row>
    <row r="4" spans="1:8">
      <c r="A4" s="4" t="s">
        <v>701</v>
      </c>
      <c r="F4" s="5" t="n">
        <v>11</v>
      </c>
    </row>
    <row r="5" spans="1:8">
      <c r="A5" s="4" t="s">
        <v>702</v>
      </c>
      <c r="F5" s="5" t="n">
        <v>1</v>
      </c>
    </row>
    <row r="6" spans="1:8">
      <c r="A6" s="4" t="s">
        <v>703</v>
      </c>
      <c r="F6" s="5" t="n">
        <v>2</v>
      </c>
    </row>
    <row r="7" spans="1:8">
      <c r="A7" s="4" t="s">
        <v>704</v>
      </c>
      <c r="G7" s="7" t="n">
        <v>5700000</v>
      </c>
    </row>
    <row r="8" spans="1:8">
      <c r="A8" s="4" t="s">
        <v>87</v>
      </c>
      <c r="B8" s="7" t="n">
        <v>0</v>
      </c>
      <c r="C8" s="7" t="n">
        <v>0</v>
      </c>
      <c r="D8" s="7" t="n">
        <v>0</v>
      </c>
      <c r="E8" s="7" t="n">
        <v>0</v>
      </c>
    </row>
    <row r="9" spans="1:8">
      <c r="A9" s="4" t="s">
        <v>705</v>
      </c>
    </row>
    <row r="10" spans="1:8">
      <c r="A10" s="3" t="s">
        <v>279</v>
      </c>
    </row>
    <row r="11" spans="1:8">
      <c r="A11" s="4" t="s">
        <v>711</v>
      </c>
      <c r="H11" s="7" t="n">
        <v>475000000</v>
      </c>
    </row>
    <row r="12" spans="1:8">
      <c r="A12" s="4" t="s">
        <v>87</v>
      </c>
      <c r="B12" s="7" t="n">
        <v>45832000</v>
      </c>
      <c r="C12" s="7" t="n">
        <v>111958000</v>
      </c>
      <c r="D12" s="7" t="n">
        <v>166262000</v>
      </c>
      <c r="E12" s="7" t="n">
        <v>22678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2</v>
      </c>
      <c r="D1" s="2" t="s">
        <v>85</v>
      </c>
      <c r="E1" s="2" t="s">
        <v>2</v>
      </c>
      <c r="F1" s="2" t="s">
        <v>85</v>
      </c>
    </row>
    <row r="2" spans="1:6">
      <c r="A2" s="3" t="s">
        <v>279</v>
      </c>
    </row>
    <row r="3" spans="1:6">
      <c r="A3" s="4" t="s">
        <v>87</v>
      </c>
      <c r="C3" s="7" t="n">
        <v>0</v>
      </c>
      <c r="D3" s="7" t="n">
        <v>0</v>
      </c>
      <c r="E3" s="7" t="n">
        <v>0</v>
      </c>
      <c r="F3" s="7" t="n">
        <v>0</v>
      </c>
    </row>
    <row r="4" spans="1:6">
      <c r="A4" s="4" t="s">
        <v>103</v>
      </c>
      <c r="C4" s="5" t="n">
        <v>88329000</v>
      </c>
      <c r="D4" s="5" t="n">
        <v>3095000</v>
      </c>
      <c r="E4" s="5" t="n">
        <v>96487000</v>
      </c>
      <c r="F4" s="5" t="n">
        <v>8315000</v>
      </c>
    </row>
    <row r="5" spans="1:6">
      <c r="A5" s="4" t="s">
        <v>705</v>
      </c>
    </row>
    <row r="6" spans="1:6">
      <c r="A6" s="3" t="s">
        <v>279</v>
      </c>
    </row>
    <row r="7" spans="1:6">
      <c r="A7" s="4" t="s">
        <v>87</v>
      </c>
      <c r="C7" s="5" t="n">
        <v>45832000</v>
      </c>
      <c r="D7" s="5" t="n">
        <v>111958000</v>
      </c>
      <c r="E7" s="5" t="n">
        <v>166262000</v>
      </c>
      <c r="F7" s="5" t="n">
        <v>226780000</v>
      </c>
    </row>
    <row r="8" spans="1:6">
      <c r="A8" s="4" t="s">
        <v>88</v>
      </c>
      <c r="C8" s="5" t="n">
        <v>36157000</v>
      </c>
      <c r="D8" s="5" t="n">
        <v>95277000</v>
      </c>
      <c r="E8" s="5" t="n">
        <v>132100000</v>
      </c>
      <c r="F8" s="5" t="n">
        <v>190715000</v>
      </c>
    </row>
    <row r="9" spans="1:6">
      <c r="A9" s="4" t="s">
        <v>89</v>
      </c>
      <c r="C9" s="5" t="n">
        <v>9675000</v>
      </c>
      <c r="D9" s="5" t="n">
        <v>16681000</v>
      </c>
      <c r="E9" s="5" t="n">
        <v>34162000</v>
      </c>
      <c r="F9" s="5" t="n">
        <v>36065000</v>
      </c>
    </row>
    <row r="10" spans="1:6">
      <c r="A10" s="4" t="s">
        <v>90</v>
      </c>
      <c r="C10" s="5" t="n">
        <v>13995000</v>
      </c>
      <c r="D10" s="5" t="n">
        <v>10556000</v>
      </c>
      <c r="E10" s="5" t="n">
        <v>26103000</v>
      </c>
      <c r="F10" s="5" t="n">
        <v>21416000</v>
      </c>
    </row>
    <row r="11" spans="1:6">
      <c r="A11" s="4" t="s">
        <v>714</v>
      </c>
      <c r="C11" s="5" t="n">
        <v>-4320000</v>
      </c>
      <c r="D11" s="5" t="n">
        <v>6125000</v>
      </c>
      <c r="E11" s="5" t="n">
        <v>8059000</v>
      </c>
      <c r="F11" s="5" t="n">
        <v>14649000</v>
      </c>
    </row>
    <row r="12" spans="1:6">
      <c r="A12" s="4" t="s">
        <v>706</v>
      </c>
      <c r="B12" s="7" t="n">
        <v>117625000</v>
      </c>
      <c r="C12" s="5" t="n">
        <v>117625000</v>
      </c>
      <c r="D12" s="5" t="n">
        <v>0</v>
      </c>
      <c r="E12" s="5" t="n">
        <v>117625000</v>
      </c>
    </row>
    <row r="13" spans="1:6">
      <c r="A13" s="4" t="s">
        <v>715</v>
      </c>
      <c r="C13" s="5" t="n">
        <v>-95000</v>
      </c>
      <c r="D13" s="5" t="n">
        <v>82000</v>
      </c>
      <c r="E13" s="5" t="n">
        <v>-155000</v>
      </c>
      <c r="F13" s="5" t="n">
        <v>4000</v>
      </c>
    </row>
    <row r="14" spans="1:6">
      <c r="A14" s="4" t="s">
        <v>95</v>
      </c>
      <c r="C14" s="5" t="n">
        <v>166000</v>
      </c>
      <c r="D14" s="5" t="n">
        <v>-137000</v>
      </c>
      <c r="E14" s="5" t="n">
        <v>-687000</v>
      </c>
      <c r="F14" s="5" t="n">
        <v>-38000</v>
      </c>
    </row>
    <row r="15" spans="1:6">
      <c r="A15" s="4" t="s">
        <v>716</v>
      </c>
      <c r="C15" s="5" t="n">
        <v>117696000</v>
      </c>
      <c r="D15" s="5" t="n">
        <v>-55000</v>
      </c>
      <c r="E15" s="5" t="n">
        <v>116783000</v>
      </c>
      <c r="F15" s="5" t="n">
        <v>-34000</v>
      </c>
    </row>
    <row r="16" spans="1:6">
      <c r="A16" s="4" t="s">
        <v>103</v>
      </c>
      <c r="C16" s="7" t="n">
        <v>113376000</v>
      </c>
      <c r="D16" s="7" t="n">
        <v>6070000</v>
      </c>
      <c r="E16" s="7" t="n">
        <v>124842000</v>
      </c>
      <c r="F16" s="7" t="n">
        <v>146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8</v>
      </c>
    </row>
    <row r="3" spans="1:3">
      <c r="A3" s="4" t="s">
        <v>719</v>
      </c>
      <c r="B3" s="7" t="n">
        <v>3280</v>
      </c>
      <c r="C3" s="7" t="n">
        <v>374013</v>
      </c>
    </row>
    <row r="4" spans="1:3">
      <c r="A4" s="4" t="s">
        <v>705</v>
      </c>
    </row>
    <row r="5" spans="1:3">
      <c r="A5" s="3" t="s">
        <v>718</v>
      </c>
    </row>
    <row r="6" spans="1:3">
      <c r="A6" s="4" t="s">
        <v>720</v>
      </c>
      <c r="C6" s="5" t="n">
        <v>51768</v>
      </c>
    </row>
    <row r="7" spans="1:3">
      <c r="A7" s="4" t="s">
        <v>28</v>
      </c>
      <c r="C7" s="5" t="n">
        <v>45742</v>
      </c>
    </row>
    <row r="8" spans="1:3">
      <c r="A8" s="4" t="s">
        <v>29</v>
      </c>
      <c r="C8" s="5" t="n">
        <v>11000</v>
      </c>
    </row>
    <row r="9" spans="1:3">
      <c r="A9" s="4" t="s">
        <v>33</v>
      </c>
      <c r="C9" s="5" t="n">
        <v>185940</v>
      </c>
    </row>
    <row r="10" spans="1:3">
      <c r="A10" s="4" t="s">
        <v>34</v>
      </c>
      <c r="C10" s="5" t="n">
        <v>57087</v>
      </c>
    </row>
    <row r="11" spans="1:3">
      <c r="A11" s="4" t="s">
        <v>35</v>
      </c>
      <c r="C11" s="5" t="n">
        <v>12298</v>
      </c>
    </row>
    <row r="12" spans="1:3">
      <c r="A12" s="4" t="s">
        <v>36</v>
      </c>
      <c r="C12" s="5" t="n">
        <v>6889</v>
      </c>
    </row>
    <row r="13" spans="1:3">
      <c r="A13" s="4" t="s">
        <v>719</v>
      </c>
      <c r="C13" s="5" t="n">
        <v>370724</v>
      </c>
    </row>
    <row r="14" spans="1:3">
      <c r="A14" s="3" t="s">
        <v>721</v>
      </c>
    </row>
    <row r="15" spans="1:3">
      <c r="A15" s="4" t="s">
        <v>40</v>
      </c>
      <c r="C15" s="5" t="n">
        <v>11163</v>
      </c>
    </row>
    <row r="16" spans="1:3">
      <c r="A16" s="4" t="s">
        <v>41</v>
      </c>
      <c r="C16" s="5" t="n">
        <v>36619</v>
      </c>
    </row>
    <row r="17" spans="1:3">
      <c r="A17" s="4" t="s">
        <v>42</v>
      </c>
      <c r="C17" s="5" t="n">
        <v>14553</v>
      </c>
    </row>
    <row r="18" spans="1:3">
      <c r="A18" s="4" t="s">
        <v>46</v>
      </c>
      <c r="C18" s="5" t="n">
        <v>10549</v>
      </c>
    </row>
    <row r="19" spans="1:3">
      <c r="A19" s="4" t="s">
        <v>47</v>
      </c>
      <c r="C19" s="5" t="n">
        <v>11566</v>
      </c>
    </row>
    <row r="20" spans="1:3">
      <c r="A20" s="4" t="s">
        <v>722</v>
      </c>
      <c r="C20" s="7" t="n">
        <v>84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3</v>
      </c>
    </row>
    <row r="2" spans="1:3">
      <c r="A2" s="3" t="s">
        <v>724</v>
      </c>
    </row>
    <row r="3" spans="1:3">
      <c r="A3" s="4" t="s">
        <v>29</v>
      </c>
      <c r="B3" s="7" t="n">
        <v>328</v>
      </c>
      <c r="C3" s="7" t="n">
        <v>329</v>
      </c>
    </row>
    <row r="4" spans="1:3">
      <c r="A4" s="3" t="s">
        <v>725</v>
      </c>
    </row>
    <row r="5" spans="1:3">
      <c r="A5" s="4" t="s">
        <v>726</v>
      </c>
      <c r="B5" s="5" t="n">
        <v>50927</v>
      </c>
      <c r="C5" s="5" t="n">
        <v>8342</v>
      </c>
    </row>
    <row r="6" spans="1:3">
      <c r="A6" s="4" t="s">
        <v>727</v>
      </c>
    </row>
    <row r="7" spans="1:3">
      <c r="A7" s="3" t="s">
        <v>724</v>
      </c>
    </row>
    <row r="8" spans="1:3">
      <c r="A8" s="4" t="s">
        <v>29</v>
      </c>
      <c r="B8" s="5" t="n">
        <v>328</v>
      </c>
      <c r="C8" s="5" t="n">
        <v>329</v>
      </c>
    </row>
    <row r="9" spans="1:3">
      <c r="A9" s="4" t="s">
        <v>728</v>
      </c>
      <c r="B9" s="5" t="n">
        <v>2952</v>
      </c>
      <c r="C9" s="5" t="n">
        <v>2960</v>
      </c>
    </row>
    <row r="10" spans="1:3">
      <c r="A10" s="4" t="s">
        <v>729</v>
      </c>
      <c r="B10" s="5" t="n">
        <v>3280</v>
      </c>
      <c r="C10" s="5" t="n">
        <v>3289</v>
      </c>
    </row>
    <row r="11" spans="1:3">
      <c r="A11" s="3" t="s">
        <v>725</v>
      </c>
    </row>
    <row r="12" spans="1:3">
      <c r="A12" s="4" t="s">
        <v>726</v>
      </c>
      <c r="B12" s="5" t="n">
        <v>3807</v>
      </c>
      <c r="C12" s="5" t="n">
        <v>8342</v>
      </c>
    </row>
    <row r="13" spans="1:3">
      <c r="A13" s="4" t="s">
        <v>730</v>
      </c>
      <c r="B13" s="5" t="n">
        <v>5177</v>
      </c>
      <c r="C13" s="5" t="n">
        <v>3037</v>
      </c>
    </row>
    <row r="14" spans="1:3">
      <c r="A14" s="4" t="s">
        <v>731</v>
      </c>
      <c r="B14" s="7" t="n">
        <v>8984</v>
      </c>
      <c r="C14" s="7" t="n">
        <v>11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32</v>
      </c>
      <c r="B1" s="2" t="s">
        <v>84</v>
      </c>
      <c r="D1" s="2" t="s">
        <v>1</v>
      </c>
    </row>
    <row r="2" spans="1:5">
      <c r="B2" s="2" t="s">
        <v>2</v>
      </c>
      <c r="C2" s="2" t="s">
        <v>85</v>
      </c>
      <c r="D2" s="2" t="s">
        <v>2</v>
      </c>
      <c r="E2" s="2" t="s">
        <v>85</v>
      </c>
    </row>
    <row r="3" spans="1:5">
      <c r="A3" s="3" t="s">
        <v>200</v>
      </c>
    </row>
    <row r="4" spans="1:5">
      <c r="A4" s="4" t="s">
        <v>733</v>
      </c>
      <c r="B4" s="7" t="n">
        <v>217</v>
      </c>
      <c r="C4" s="7" t="n">
        <v>-291</v>
      </c>
      <c r="D4" s="7" t="n">
        <v>-219</v>
      </c>
      <c r="E4" s="7" t="n">
        <v>-423</v>
      </c>
    </row>
    <row r="5" spans="1:5">
      <c r="A5" s="4" t="s">
        <v>734</v>
      </c>
      <c r="B5" s="7" t="n">
        <v>1266</v>
      </c>
      <c r="C5" s="7" t="n">
        <v>68</v>
      </c>
      <c r="D5" s="7" t="n">
        <v>1261</v>
      </c>
      <c r="E5" s="7" t="n">
        <v>1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735</v>
      </c>
      <c r="B1" s="2" t="s">
        <v>1</v>
      </c>
    </row>
    <row r="2" spans="1:2">
      <c r="B2" s="2" t="s">
        <v>2</v>
      </c>
    </row>
    <row r="3" spans="1:2">
      <c r="A3" s="4" t="s">
        <v>736</v>
      </c>
    </row>
    <row r="4" spans="1:2">
      <c r="A4" s="3" t="s">
        <v>737</v>
      </c>
    </row>
    <row r="5" spans="1:2">
      <c r="A5" s="4" t="s">
        <v>738</v>
      </c>
      <c r="B5" s="4" t="s">
        <v>739</v>
      </c>
    </row>
    <row r="6" spans="1:2">
      <c r="A6" s="4" t="s">
        <v>740</v>
      </c>
    </row>
    <row r="7" spans="1:2">
      <c r="A7" s="3" t="s">
        <v>737</v>
      </c>
    </row>
    <row r="8" spans="1:2">
      <c r="A8" s="4" t="s">
        <v>738</v>
      </c>
      <c r="B8" s="4" t="s">
        <v>646</v>
      </c>
    </row>
    <row r="9" spans="1:2">
      <c r="A9" s="4" t="s">
        <v>666</v>
      </c>
    </row>
    <row r="10" spans="1:2">
      <c r="A10" s="3" t="s">
        <v>737</v>
      </c>
    </row>
    <row r="11" spans="1:2">
      <c r="A11" s="4" t="s">
        <v>738</v>
      </c>
      <c r="B11" s="4" t="s">
        <v>7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84</v>
      </c>
      <c r="D1" s="2" t="s">
        <v>1</v>
      </c>
    </row>
    <row r="2" spans="1:5">
      <c r="B2" s="2" t="s">
        <v>2</v>
      </c>
      <c r="C2" s="2" t="s">
        <v>85</v>
      </c>
      <c r="D2" s="2" t="s">
        <v>2</v>
      </c>
      <c r="E2" s="2" t="s">
        <v>85</v>
      </c>
    </row>
    <row r="3" spans="1:5">
      <c r="A3" s="3" t="s">
        <v>743</v>
      </c>
    </row>
    <row r="4" spans="1:5">
      <c r="A4" s="4" t="s">
        <v>744</v>
      </c>
      <c r="B4" s="7" t="n">
        <v>6055</v>
      </c>
      <c r="C4" s="7" t="n">
        <v>6015</v>
      </c>
      <c r="D4" s="7" t="n">
        <v>6236</v>
      </c>
      <c r="E4" s="7" t="n">
        <v>6322</v>
      </c>
    </row>
    <row r="5" spans="1:5">
      <c r="A5" s="4" t="s">
        <v>745</v>
      </c>
      <c r="B5" s="5" t="n">
        <v>1637</v>
      </c>
      <c r="C5" s="5" t="n">
        <v>1213</v>
      </c>
      <c r="D5" s="5" t="n">
        <v>3112</v>
      </c>
      <c r="E5" s="5" t="n">
        <v>2507</v>
      </c>
    </row>
    <row r="6" spans="1:5">
      <c r="A6" s="4" t="s">
        <v>746</v>
      </c>
      <c r="B6" s="5" t="n">
        <v>-1434</v>
      </c>
      <c r="C6" s="5" t="n">
        <v>-1425</v>
      </c>
      <c r="D6" s="5" t="n">
        <v>-3926</v>
      </c>
      <c r="E6" s="5" t="n">
        <v>-3026</v>
      </c>
    </row>
    <row r="7" spans="1:5">
      <c r="A7" s="4" t="s">
        <v>747</v>
      </c>
      <c r="B7" s="5" t="n">
        <v>0</v>
      </c>
      <c r="C7" s="5" t="n">
        <v>0</v>
      </c>
      <c r="D7" s="5" t="n">
        <v>836</v>
      </c>
      <c r="E7" s="5" t="n">
        <v>0</v>
      </c>
    </row>
    <row r="8" spans="1:5">
      <c r="A8" s="4" t="s">
        <v>748</v>
      </c>
      <c r="B8" s="7" t="n">
        <v>6258</v>
      </c>
      <c r="C8" s="7" t="n">
        <v>5803</v>
      </c>
      <c r="D8" s="7" t="n">
        <v>6258</v>
      </c>
      <c r="E8" s="7" t="n">
        <v>58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9</v>
      </c>
      <c r="B1" s="2" t="s">
        <v>84</v>
      </c>
      <c r="D1" s="2" t="s">
        <v>1</v>
      </c>
    </row>
    <row r="2" spans="1:6">
      <c r="B2" s="2" t="s">
        <v>2</v>
      </c>
      <c r="C2" s="2" t="s">
        <v>85</v>
      </c>
      <c r="D2" s="2" t="s">
        <v>2</v>
      </c>
      <c r="E2" s="2" t="s">
        <v>85</v>
      </c>
      <c r="F2" s="2" t="s">
        <v>750</v>
      </c>
    </row>
    <row r="3" spans="1:6">
      <c r="A3" s="3" t="s">
        <v>751</v>
      </c>
    </row>
    <row r="4" spans="1:6">
      <c r="A4" s="4" t="s">
        <v>112</v>
      </c>
      <c r="B4" s="7" t="n">
        <v>19714</v>
      </c>
      <c r="C4" s="7" t="n">
        <v>8409</v>
      </c>
      <c r="D4" s="7" t="n">
        <v>18425</v>
      </c>
      <c r="F4" s="7" t="n">
        <v>-5070</v>
      </c>
    </row>
    <row r="5" spans="1:6">
      <c r="A5" s="4" t="s">
        <v>752</v>
      </c>
      <c r="B5" s="5" t="n">
        <v>376</v>
      </c>
      <c r="C5" s="5" t="n">
        <v>836</v>
      </c>
      <c r="D5" s="5" t="n">
        <v>14620</v>
      </c>
      <c r="F5" s="5" t="n">
        <v>1672</v>
      </c>
    </row>
    <row r="6" spans="1:6">
      <c r="A6" s="4" t="s">
        <v>753</v>
      </c>
      <c r="B6" s="5" t="n">
        <v>616</v>
      </c>
      <c r="C6" s="5" t="n">
        <v>-1428</v>
      </c>
      <c r="D6" s="5" t="n">
        <v>746</v>
      </c>
      <c r="F6" s="5" t="n">
        <v>844</v>
      </c>
    </row>
    <row r="7" spans="1:6">
      <c r="A7" s="4" t="s">
        <v>754</v>
      </c>
      <c r="B7" s="5" t="n">
        <v>20706</v>
      </c>
      <c r="C7" s="5" t="n">
        <v>7817</v>
      </c>
      <c r="D7" s="5" t="n">
        <v>33791</v>
      </c>
      <c r="F7" s="5" t="n">
        <v>-2554</v>
      </c>
    </row>
    <row r="8" spans="1:6">
      <c r="A8" s="3" t="s">
        <v>755</v>
      </c>
    </row>
    <row r="9" spans="1:6">
      <c r="A9" s="4" t="s">
        <v>752</v>
      </c>
      <c r="B9" s="5" t="n">
        <v>-129</v>
      </c>
      <c r="C9" s="5" t="n">
        <v>-292</v>
      </c>
      <c r="D9" s="5" t="n">
        <v>-4814</v>
      </c>
      <c r="F9" s="5" t="n">
        <v>-584</v>
      </c>
    </row>
    <row r="10" spans="1:6">
      <c r="A10" s="4" t="s">
        <v>753</v>
      </c>
      <c r="B10" s="5" t="n">
        <v>-176</v>
      </c>
      <c r="C10" s="5" t="n">
        <v>408</v>
      </c>
      <c r="D10" s="5" t="n">
        <v>-218</v>
      </c>
      <c r="F10" s="5" t="n">
        <v>-241</v>
      </c>
    </row>
    <row r="11" spans="1:6">
      <c r="A11" s="4" t="s">
        <v>754</v>
      </c>
      <c r="B11" s="5" t="n">
        <v>-305</v>
      </c>
      <c r="C11" s="5" t="n">
        <v>116</v>
      </c>
      <c r="D11" s="5" t="n">
        <v>-5032</v>
      </c>
      <c r="F11" s="5" t="n">
        <v>-825</v>
      </c>
    </row>
    <row r="12" spans="1:6">
      <c r="A12" s="3" t="s">
        <v>756</v>
      </c>
    </row>
    <row r="13" spans="1:6">
      <c r="A13" s="4" t="s">
        <v>112</v>
      </c>
      <c r="B13" s="5" t="n">
        <v>19714</v>
      </c>
      <c r="C13" s="5" t="n">
        <v>8409</v>
      </c>
      <c r="D13" s="5" t="n">
        <v>18425</v>
      </c>
      <c r="E13" s="7" t="n">
        <v>-5070</v>
      </c>
      <c r="F13" s="5" t="n">
        <v>-5070</v>
      </c>
    </row>
    <row r="14" spans="1:6">
      <c r="A14" s="4" t="s">
        <v>752</v>
      </c>
      <c r="B14" s="5" t="n">
        <v>247</v>
      </c>
      <c r="C14" s="5" t="n">
        <v>544</v>
      </c>
      <c r="D14" s="5" t="n">
        <v>9806</v>
      </c>
      <c r="E14" s="5" t="n">
        <v>1088</v>
      </c>
      <c r="F14" s="5" t="n">
        <v>1088</v>
      </c>
    </row>
    <row r="15" spans="1:6">
      <c r="A15" s="4" t="s">
        <v>753</v>
      </c>
      <c r="B15" s="5" t="n">
        <v>440</v>
      </c>
      <c r="C15" s="5" t="n">
        <v>-1020</v>
      </c>
      <c r="D15" s="5" t="n">
        <v>528</v>
      </c>
      <c r="F15" s="5" t="n">
        <v>603</v>
      </c>
    </row>
    <row r="16" spans="1:6">
      <c r="A16" s="4" t="s">
        <v>115</v>
      </c>
      <c r="B16" s="7" t="n">
        <v>20401</v>
      </c>
      <c r="C16" s="7" t="n">
        <v>7933</v>
      </c>
      <c r="D16" s="7" t="n">
        <v>28759</v>
      </c>
      <c r="E16" s="7" t="n">
        <v>-3379</v>
      </c>
      <c r="F16" s="7" t="n">
        <v>-3379</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7</v>
      </c>
      <c r="B1" s="2" t="s">
        <v>2</v>
      </c>
      <c r="C1" s="2" t="s">
        <v>23</v>
      </c>
    </row>
    <row r="2" spans="1:3">
      <c r="A2" s="3" t="s">
        <v>758</v>
      </c>
    </row>
    <row r="3" spans="1:3">
      <c r="A3" s="4" t="s">
        <v>759</v>
      </c>
      <c r="B3" s="7" t="n">
        <v>-31722</v>
      </c>
      <c r="C3" s="7" t="n">
        <v>-60481</v>
      </c>
    </row>
    <row r="4" spans="1:3">
      <c r="A4" s="4" t="s">
        <v>760</v>
      </c>
    </row>
    <row r="5" spans="1:3">
      <c r="A5" s="3" t="s">
        <v>758</v>
      </c>
    </row>
    <row r="6" spans="1:3">
      <c r="A6" s="4" t="s">
        <v>759</v>
      </c>
      <c r="B6" s="5" t="n">
        <v>-13802</v>
      </c>
      <c r="C6" s="5" t="n">
        <v>-32227</v>
      </c>
    </row>
    <row r="7" spans="1:3">
      <c r="A7" s="4" t="s">
        <v>761</v>
      </c>
    </row>
    <row r="8" spans="1:3">
      <c r="A8" s="3" t="s">
        <v>758</v>
      </c>
    </row>
    <row r="9" spans="1:3">
      <c r="A9" s="4" t="s">
        <v>759</v>
      </c>
      <c r="B9" s="5" t="n">
        <v>-18334</v>
      </c>
      <c r="C9" s="5" t="n">
        <v>-28140</v>
      </c>
    </row>
    <row r="10" spans="1:3">
      <c r="A10" s="4" t="s">
        <v>762</v>
      </c>
    </row>
    <row r="11" spans="1:3">
      <c r="A11" s="3" t="s">
        <v>758</v>
      </c>
    </row>
    <row r="12" spans="1:3">
      <c r="A12" s="4" t="s">
        <v>759</v>
      </c>
      <c r="B12" s="7" t="n">
        <v>414</v>
      </c>
      <c r="C12" s="7" t="n">
        <v>-1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84</v>
      </c>
      <c r="D1" s="2" t="s">
        <v>1</v>
      </c>
    </row>
    <row r="2" spans="1:5">
      <c r="B2" s="2" t="s">
        <v>2</v>
      </c>
      <c r="C2" s="2" t="s">
        <v>85</v>
      </c>
      <c r="D2" s="2" t="s">
        <v>2</v>
      </c>
      <c r="E2" s="2" t="s">
        <v>85</v>
      </c>
    </row>
    <row r="3" spans="1:5">
      <c r="A3" s="3" t="s">
        <v>206</v>
      </c>
    </row>
    <row r="4" spans="1:5">
      <c r="A4" s="4" t="s">
        <v>764</v>
      </c>
      <c r="B4" s="7" t="n">
        <v>-529</v>
      </c>
      <c r="C4" s="7" t="n">
        <v>-836</v>
      </c>
      <c r="D4" s="7" t="n">
        <v>-1058</v>
      </c>
      <c r="E4" s="7" t="n">
        <v>-1672</v>
      </c>
    </row>
    <row r="5" spans="1:5">
      <c r="A5" s="4" t="s">
        <v>753</v>
      </c>
      <c r="B5" s="5" t="n">
        <v>-34</v>
      </c>
      <c r="C5" s="5" t="n">
        <v>-172</v>
      </c>
      <c r="D5" s="5" t="n">
        <v>-40</v>
      </c>
      <c r="E5" s="5" t="n">
        <v>-821</v>
      </c>
    </row>
    <row r="6" spans="1:5">
      <c r="A6" s="4" t="s">
        <v>765</v>
      </c>
      <c r="B6" s="5" t="n">
        <v>-14866</v>
      </c>
      <c r="C6" s="5" t="n">
        <v>0</v>
      </c>
      <c r="D6" s="5" t="n">
        <v>-14866</v>
      </c>
      <c r="E6" s="5" t="n">
        <v>0</v>
      </c>
    </row>
    <row r="7" spans="1:5">
      <c r="A7" s="4" t="s">
        <v>766</v>
      </c>
      <c r="B7" s="5" t="n">
        <v>14303</v>
      </c>
      <c r="C7" s="5" t="n">
        <v>-1008</v>
      </c>
      <c r="D7" s="5" t="n">
        <v>13768</v>
      </c>
      <c r="E7" s="5" t="n">
        <v>-2493</v>
      </c>
    </row>
    <row r="8" spans="1:5">
      <c r="A8" s="4" t="s">
        <v>767</v>
      </c>
      <c r="B8" s="5" t="n">
        <v>3315</v>
      </c>
      <c r="C8" s="5" t="n">
        <v>-303</v>
      </c>
      <c r="D8" s="5" t="n">
        <v>3313</v>
      </c>
      <c r="E8" s="5" t="n">
        <v>-748</v>
      </c>
    </row>
    <row r="9" spans="1:5">
      <c r="A9" s="4" t="s">
        <v>768</v>
      </c>
      <c r="B9" s="7" t="n">
        <v>10988</v>
      </c>
      <c r="C9" s="7" t="n">
        <v>-705</v>
      </c>
      <c r="D9" s="7" t="n">
        <v>10455</v>
      </c>
      <c r="E9" s="7" t="n">
        <v>-17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9</v>
      </c>
      <c r="B1" s="2" t="s">
        <v>770</v>
      </c>
      <c r="C1" s="2" t="s">
        <v>771</v>
      </c>
    </row>
    <row r="2" spans="1:3">
      <c r="A2" s="3" t="s">
        <v>209</v>
      </c>
    </row>
    <row r="3" spans="1:3">
      <c r="A3" s="4" t="s">
        <v>772</v>
      </c>
      <c r="C3" s="7" t="n">
        <v>5000000</v>
      </c>
    </row>
    <row r="4" spans="1:3">
      <c r="A4" s="4" t="s">
        <v>773</v>
      </c>
      <c r="B4" s="7" t="n">
        <v>0</v>
      </c>
    </row>
    <row r="5" spans="1:3">
      <c r="A5" s="4" t="s">
        <v>774</v>
      </c>
      <c r="B5" s="7"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775</v>
      </c>
      <c r="B1" s="2" t="s">
        <v>1</v>
      </c>
    </row>
    <row r="2" spans="1:2">
      <c r="B2" s="2" t="s">
        <v>2</v>
      </c>
    </row>
    <row r="3" spans="1:2">
      <c r="A3" s="3" t="s">
        <v>212</v>
      </c>
    </row>
    <row r="4" spans="1:2">
      <c r="A4" s="4" t="s">
        <v>776</v>
      </c>
      <c r="B4" s="4" t="s">
        <v>619</v>
      </c>
    </row>
    <row r="5" spans="1:2">
      <c r="A5" s="4" t="s">
        <v>777</v>
      </c>
      <c r="B5" s="4" t="s">
        <v>7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9</v>
      </c>
      <c r="B1" s="2" t="s">
        <v>2</v>
      </c>
      <c r="C1" s="2" t="s">
        <v>23</v>
      </c>
      <c r="D1" s="2" t="s">
        <v>85</v>
      </c>
      <c r="E1" s="2" t="s">
        <v>780</v>
      </c>
      <c r="F1" s="2" t="s">
        <v>781</v>
      </c>
    </row>
    <row r="2" spans="1:6">
      <c r="A2" s="3" t="s">
        <v>24</v>
      </c>
    </row>
    <row r="3" spans="1:6">
      <c r="A3" s="4" t="s">
        <v>25</v>
      </c>
      <c r="B3" s="7" t="n">
        <v>236456</v>
      </c>
      <c r="C3" s="7" t="n">
        <v>47681</v>
      </c>
      <c r="D3" s="7" t="n">
        <v>47425</v>
      </c>
      <c r="E3" s="7" t="n">
        <v>47425</v>
      </c>
      <c r="F3" s="7" t="n">
        <v>72553</v>
      </c>
    </row>
    <row r="4" spans="1:6">
      <c r="A4" s="4" t="s">
        <v>782</v>
      </c>
      <c r="B4" s="5" t="n">
        <v>271966</v>
      </c>
      <c r="C4" s="5" t="n">
        <v>208229</v>
      </c>
    </row>
    <row r="5" spans="1:6">
      <c r="A5" s="4" t="s">
        <v>783</v>
      </c>
      <c r="B5" s="5" t="n">
        <v>122156</v>
      </c>
      <c r="C5" s="5" t="n">
        <v>131662</v>
      </c>
    </row>
    <row r="6" spans="1:6">
      <c r="A6" s="4" t="s">
        <v>28</v>
      </c>
      <c r="B6" s="5" t="n">
        <v>384467</v>
      </c>
      <c r="C6" s="5" t="n">
        <v>299437</v>
      </c>
    </row>
    <row r="7" spans="1:6">
      <c r="A7" s="4" t="s">
        <v>29</v>
      </c>
      <c r="B7" s="5" t="n">
        <v>47160</v>
      </c>
      <c r="C7" s="5" t="n">
        <v>40067</v>
      </c>
    </row>
    <row r="8" spans="1:6">
      <c r="A8" s="4" t="s">
        <v>689</v>
      </c>
      <c r="B8" s="5" t="n">
        <v>0</v>
      </c>
      <c r="C8" s="5" t="n">
        <v>370724</v>
      </c>
    </row>
    <row r="9" spans="1:6">
      <c r="A9" s="4" t="s">
        <v>31</v>
      </c>
      <c r="B9" s="5" t="n">
        <v>328</v>
      </c>
      <c r="C9" s="5" t="n">
        <v>329</v>
      </c>
    </row>
    <row r="10" spans="1:6">
      <c r="A10" s="4" t="s">
        <v>32</v>
      </c>
      <c r="B10" s="5" t="n">
        <v>1062533</v>
      </c>
      <c r="C10" s="5" t="n">
        <v>1098129</v>
      </c>
    </row>
    <row r="11" spans="1:6">
      <c r="A11" s="4" t="s">
        <v>33</v>
      </c>
      <c r="B11" s="5" t="n">
        <v>291516</v>
      </c>
      <c r="C11" s="5" t="n">
        <v>232135</v>
      </c>
    </row>
    <row r="12" spans="1:6">
      <c r="A12" s="4" t="s">
        <v>34</v>
      </c>
      <c r="B12" s="5" t="n">
        <v>422473</v>
      </c>
      <c r="C12" s="5" t="n">
        <v>319139</v>
      </c>
    </row>
    <row r="13" spans="1:6">
      <c r="A13" s="4" t="s">
        <v>35</v>
      </c>
      <c r="B13" s="5" t="n">
        <v>286156</v>
      </c>
      <c r="C13" s="5" t="n">
        <v>205127</v>
      </c>
    </row>
    <row r="14" spans="1:6">
      <c r="A14" s="4" t="s">
        <v>784</v>
      </c>
      <c r="B14" s="5" t="n">
        <v>0</v>
      </c>
      <c r="C14" s="5" t="n">
        <v>0</v>
      </c>
    </row>
    <row r="15" spans="1:6">
      <c r="A15" s="4" t="s">
        <v>785</v>
      </c>
      <c r="B15" s="5" t="n">
        <v>0</v>
      </c>
      <c r="C15" s="5" t="n">
        <v>0</v>
      </c>
    </row>
    <row r="16" spans="1:6">
      <c r="A16" s="4" t="s">
        <v>36</v>
      </c>
      <c r="B16" s="5" t="n">
        <v>15670</v>
      </c>
      <c r="C16" s="5" t="n">
        <v>16051</v>
      </c>
    </row>
    <row r="17" spans="1:6">
      <c r="A17" s="4" t="s">
        <v>37</v>
      </c>
      <c r="B17" s="5" t="n">
        <v>2952</v>
      </c>
      <c r="C17" s="5" t="n">
        <v>2960</v>
      </c>
    </row>
    <row r="18" spans="1:6">
      <c r="A18" s="4" t="s">
        <v>38</v>
      </c>
      <c r="B18" s="5" t="n">
        <v>2081300</v>
      </c>
      <c r="C18" s="5" t="n">
        <v>1873541</v>
      </c>
    </row>
    <row r="19" spans="1:6">
      <c r="A19" s="3" t="s">
        <v>39</v>
      </c>
    </row>
    <row r="20" spans="1:6">
      <c r="A20" s="4" t="s">
        <v>40</v>
      </c>
      <c r="B20" s="5" t="n">
        <v>12917</v>
      </c>
      <c r="C20" s="5" t="n">
        <v>11078</v>
      </c>
    </row>
    <row r="21" spans="1:6">
      <c r="A21" s="4" t="s">
        <v>389</v>
      </c>
      <c r="B21" s="5" t="n">
        <v>369493</v>
      </c>
      <c r="C21" s="5" t="n">
        <v>267209</v>
      </c>
    </row>
    <row r="22" spans="1:6">
      <c r="A22" s="4" t="s">
        <v>786</v>
      </c>
      <c r="B22" s="5" t="n">
        <v>0</v>
      </c>
      <c r="C22" s="5" t="n">
        <v>84450</v>
      </c>
    </row>
    <row r="23" spans="1:6">
      <c r="A23" s="4" t="s">
        <v>44</v>
      </c>
      <c r="B23" s="5" t="n">
        <v>50927</v>
      </c>
      <c r="C23" s="5" t="n">
        <v>8342</v>
      </c>
    </row>
    <row r="24" spans="1:6">
      <c r="A24" s="4" t="s">
        <v>45</v>
      </c>
      <c r="B24" s="5" t="n">
        <v>433337</v>
      </c>
      <c r="C24" s="5" t="n">
        <v>371079</v>
      </c>
    </row>
    <row r="25" spans="1:6">
      <c r="A25" s="4" t="s">
        <v>787</v>
      </c>
      <c r="B25" s="5" t="n">
        <v>1078462</v>
      </c>
      <c r="C25" s="5" t="n">
        <v>968080</v>
      </c>
    </row>
    <row r="26" spans="1:6">
      <c r="A26" s="4" t="s">
        <v>788</v>
      </c>
      <c r="B26" s="5" t="n">
        <v>0</v>
      </c>
      <c r="C26" s="5" t="n">
        <v>0</v>
      </c>
    </row>
    <row r="27" spans="1:6">
      <c r="A27" s="4" t="s">
        <v>47</v>
      </c>
      <c r="B27" s="5" t="n">
        <v>90458</v>
      </c>
      <c r="C27" s="5" t="n">
        <v>132537</v>
      </c>
    </row>
    <row r="28" spans="1:6">
      <c r="A28" s="4" t="s">
        <v>48</v>
      </c>
      <c r="B28" s="5" t="n">
        <v>5025</v>
      </c>
      <c r="C28" s="5" t="n">
        <v>3037</v>
      </c>
    </row>
    <row r="29" spans="1:6">
      <c r="A29" s="4" t="s">
        <v>49</v>
      </c>
      <c r="B29" s="5" t="n">
        <v>1607282</v>
      </c>
      <c r="C29" s="5" t="n">
        <v>1474733</v>
      </c>
    </row>
    <row r="30" spans="1:6">
      <c r="A30" s="4" t="s">
        <v>53</v>
      </c>
      <c r="B30" s="5" t="n">
        <v>474018</v>
      </c>
      <c r="C30" s="5" t="n">
        <v>398808</v>
      </c>
    </row>
    <row r="31" spans="1:6">
      <c r="A31" s="4" t="s">
        <v>54</v>
      </c>
      <c r="B31" s="5" t="n">
        <v>2081300</v>
      </c>
      <c r="C31" s="5" t="n">
        <v>1873541</v>
      </c>
    </row>
    <row r="32" spans="1:6">
      <c r="A32" s="4" t="s">
        <v>789</v>
      </c>
    </row>
    <row r="33" spans="1:6">
      <c r="A33" s="3" t="s">
        <v>24</v>
      </c>
    </row>
    <row r="34" spans="1:6">
      <c r="A34" s="4" t="s">
        <v>25</v>
      </c>
      <c r="B34" s="5" t="n">
        <v>177429</v>
      </c>
      <c r="C34" s="5" t="n">
        <v>3240</v>
      </c>
      <c r="E34" s="5" t="n">
        <v>1416</v>
      </c>
      <c r="F34" s="5" t="n">
        <v>6517</v>
      </c>
    </row>
    <row r="35" spans="1:6">
      <c r="A35" s="4" t="s">
        <v>782</v>
      </c>
      <c r="B35" s="5" t="n">
        <v>0</v>
      </c>
      <c r="C35" s="5" t="n">
        <v>0</v>
      </c>
    </row>
    <row r="36" spans="1:6">
      <c r="A36" s="4" t="s">
        <v>783</v>
      </c>
      <c r="B36" s="5" t="n">
        <v>0</v>
      </c>
      <c r="C36" s="5" t="n">
        <v>0</v>
      </c>
    </row>
    <row r="37" spans="1:6">
      <c r="A37" s="4" t="s">
        <v>28</v>
      </c>
      <c r="B37" s="5" t="n">
        <v>0</v>
      </c>
      <c r="C37" s="5" t="n">
        <v>0</v>
      </c>
    </row>
    <row r="38" spans="1:6">
      <c r="A38" s="4" t="s">
        <v>29</v>
      </c>
      <c r="B38" s="5" t="n">
        <v>15481</v>
      </c>
      <c r="C38" s="5" t="n">
        <v>21131</v>
      </c>
    </row>
    <row r="39" spans="1:6">
      <c r="A39" s="4" t="s">
        <v>689</v>
      </c>
      <c r="C39" s="5" t="n">
        <v>0</v>
      </c>
    </row>
    <row r="40" spans="1:6">
      <c r="A40" s="4" t="s">
        <v>31</v>
      </c>
      <c r="B40" s="5" t="n">
        <v>0</v>
      </c>
      <c r="C40" s="5" t="n">
        <v>0</v>
      </c>
    </row>
    <row r="41" spans="1:6">
      <c r="A41" s="4" t="s">
        <v>32</v>
      </c>
      <c r="B41" s="5" t="n">
        <v>192910</v>
      </c>
      <c r="C41" s="5" t="n">
        <v>24371</v>
      </c>
    </row>
    <row r="42" spans="1:6">
      <c r="A42" s="4" t="s">
        <v>33</v>
      </c>
      <c r="B42" s="5" t="n">
        <v>863</v>
      </c>
      <c r="C42" s="5" t="n">
        <v>645</v>
      </c>
    </row>
    <row r="43" spans="1:6">
      <c r="A43" s="4" t="s">
        <v>34</v>
      </c>
      <c r="B43" s="5" t="n">
        <v>0</v>
      </c>
      <c r="C43" s="5" t="n">
        <v>0</v>
      </c>
    </row>
    <row r="44" spans="1:6">
      <c r="A44" s="4" t="s">
        <v>35</v>
      </c>
      <c r="B44" s="5" t="n">
        <v>93</v>
      </c>
      <c r="C44" s="5" t="n">
        <v>93</v>
      </c>
    </row>
    <row r="45" spans="1:6">
      <c r="A45" s="4" t="s">
        <v>784</v>
      </c>
      <c r="B45" s="5" t="n">
        <v>148879</v>
      </c>
      <c r="C45" s="5" t="n">
        <v>552017</v>
      </c>
    </row>
    <row r="46" spans="1:6">
      <c r="A46" s="4" t="s">
        <v>785</v>
      </c>
      <c r="B46" s="5" t="n">
        <v>1253347</v>
      </c>
      <c r="C46" s="5" t="n">
        <v>863149</v>
      </c>
    </row>
    <row r="47" spans="1:6">
      <c r="A47" s="4" t="s">
        <v>36</v>
      </c>
      <c r="B47" s="5" t="n">
        <v>6519</v>
      </c>
      <c r="C47" s="5" t="n">
        <v>12171</v>
      </c>
    </row>
    <row r="48" spans="1:6">
      <c r="A48" s="4" t="s">
        <v>37</v>
      </c>
      <c r="B48" s="5" t="n">
        <v>0</v>
      </c>
      <c r="C48" s="5" t="n">
        <v>0</v>
      </c>
    </row>
    <row r="49" spans="1:6">
      <c r="A49" s="4" t="s">
        <v>38</v>
      </c>
      <c r="B49" s="5" t="n">
        <v>1602611</v>
      </c>
      <c r="C49" s="5" t="n">
        <v>1452446</v>
      </c>
    </row>
    <row r="50" spans="1:6">
      <c r="A50" s="3" t="s">
        <v>39</v>
      </c>
    </row>
    <row r="51" spans="1:6">
      <c r="A51" s="4" t="s">
        <v>40</v>
      </c>
      <c r="B51" s="5" t="n">
        <v>2276</v>
      </c>
      <c r="C51" s="5" t="n">
        <v>2854</v>
      </c>
    </row>
    <row r="52" spans="1:6">
      <c r="A52" s="4" t="s">
        <v>389</v>
      </c>
      <c r="B52" s="5" t="n">
        <v>82647</v>
      </c>
      <c r="C52" s="5" t="n">
        <v>14683</v>
      </c>
    </row>
    <row r="53" spans="1:6">
      <c r="A53" s="4" t="s">
        <v>786</v>
      </c>
      <c r="C53" s="5" t="n">
        <v>0</v>
      </c>
    </row>
    <row r="54" spans="1:6">
      <c r="A54" s="4" t="s">
        <v>44</v>
      </c>
      <c r="B54" s="5" t="n">
        <v>0</v>
      </c>
      <c r="C54" s="5" t="n">
        <v>0</v>
      </c>
    </row>
    <row r="55" spans="1:6">
      <c r="A55" s="4" t="s">
        <v>45</v>
      </c>
      <c r="B55" s="5" t="n">
        <v>84923</v>
      </c>
      <c r="C55" s="5" t="n">
        <v>17537</v>
      </c>
    </row>
    <row r="56" spans="1:6">
      <c r="A56" s="4" t="s">
        <v>787</v>
      </c>
      <c r="B56" s="5" t="n">
        <v>1038901</v>
      </c>
      <c r="C56" s="5" t="n">
        <v>903609</v>
      </c>
    </row>
    <row r="57" spans="1:6">
      <c r="A57" s="4" t="s">
        <v>788</v>
      </c>
      <c r="B57" s="5" t="n">
        <v>45285</v>
      </c>
      <c r="C57" s="5" t="n">
        <v>84068</v>
      </c>
    </row>
    <row r="58" spans="1:6">
      <c r="A58" s="4" t="s">
        <v>47</v>
      </c>
      <c r="B58" s="5" t="n">
        <v>-19016</v>
      </c>
      <c r="C58" s="5" t="n">
        <v>48424</v>
      </c>
    </row>
    <row r="59" spans="1:6">
      <c r="A59" s="4" t="s">
        <v>48</v>
      </c>
      <c r="B59" s="5" t="n">
        <v>0</v>
      </c>
      <c r="C59" s="5" t="n">
        <v>0</v>
      </c>
    </row>
    <row r="60" spans="1:6">
      <c r="A60" s="4" t="s">
        <v>49</v>
      </c>
      <c r="B60" s="5" t="n">
        <v>1150093</v>
      </c>
      <c r="C60" s="5" t="n">
        <v>1053638</v>
      </c>
    </row>
    <row r="61" spans="1:6">
      <c r="A61" s="4" t="s">
        <v>53</v>
      </c>
      <c r="B61" s="5" t="n">
        <v>452518</v>
      </c>
      <c r="C61" s="5" t="n">
        <v>398808</v>
      </c>
    </row>
    <row r="62" spans="1:6">
      <c r="A62" s="4" t="s">
        <v>54</v>
      </c>
      <c r="B62" s="5" t="n">
        <v>1602611</v>
      </c>
      <c r="C62" s="5" t="n">
        <v>1452446</v>
      </c>
    </row>
    <row r="63" spans="1:6">
      <c r="A63" s="4" t="s">
        <v>790</v>
      </c>
    </row>
    <row r="64" spans="1:6">
      <c r="A64" s="3" t="s">
        <v>24</v>
      </c>
    </row>
    <row r="65" spans="1:6">
      <c r="A65" s="4" t="s">
        <v>25</v>
      </c>
      <c r="B65" s="5" t="n">
        <v>22937</v>
      </c>
      <c r="C65" s="5" t="n">
        <v>8066</v>
      </c>
      <c r="E65" s="5" t="n">
        <v>7405</v>
      </c>
      <c r="F65" s="5" t="n">
        <v>27692</v>
      </c>
    </row>
    <row r="66" spans="1:6">
      <c r="A66" s="4" t="s">
        <v>782</v>
      </c>
      <c r="B66" s="5" t="n">
        <v>224997</v>
      </c>
      <c r="C66" s="5" t="n">
        <v>168731</v>
      </c>
    </row>
    <row r="67" spans="1:6">
      <c r="A67" s="4" t="s">
        <v>783</v>
      </c>
      <c r="B67" s="5" t="n">
        <v>121883</v>
      </c>
      <c r="C67" s="5" t="n">
        <v>131383</v>
      </c>
    </row>
    <row r="68" spans="1:6">
      <c r="A68" s="4" t="s">
        <v>28</v>
      </c>
      <c r="B68" s="5" t="n">
        <v>318101</v>
      </c>
      <c r="C68" s="5" t="n">
        <v>246605</v>
      </c>
    </row>
    <row r="69" spans="1:6">
      <c r="A69" s="4" t="s">
        <v>29</v>
      </c>
      <c r="B69" s="5" t="n">
        <v>16069</v>
      </c>
      <c r="C69" s="5" t="n">
        <v>15854</v>
      </c>
    </row>
    <row r="70" spans="1:6">
      <c r="A70" s="4" t="s">
        <v>689</v>
      </c>
      <c r="C70" s="5" t="n">
        <v>168306</v>
      </c>
    </row>
    <row r="71" spans="1:6">
      <c r="A71" s="4" t="s">
        <v>31</v>
      </c>
      <c r="B71" s="5" t="n">
        <v>0</v>
      </c>
      <c r="C71" s="5" t="n">
        <v>0</v>
      </c>
    </row>
    <row r="72" spans="1:6">
      <c r="A72" s="4" t="s">
        <v>32</v>
      </c>
      <c r="B72" s="5" t="n">
        <v>703987</v>
      </c>
      <c r="C72" s="5" t="n">
        <v>738945</v>
      </c>
    </row>
    <row r="73" spans="1:6">
      <c r="A73" s="4" t="s">
        <v>33</v>
      </c>
      <c r="B73" s="5" t="n">
        <v>247766</v>
      </c>
      <c r="C73" s="5" t="n">
        <v>200362</v>
      </c>
    </row>
    <row r="74" spans="1:6">
      <c r="A74" s="4" t="s">
        <v>34</v>
      </c>
      <c r="B74" s="5" t="n">
        <v>350157</v>
      </c>
      <c r="C74" s="5" t="n">
        <v>280797</v>
      </c>
    </row>
    <row r="75" spans="1:6">
      <c r="A75" s="4" t="s">
        <v>35</v>
      </c>
      <c r="B75" s="5" t="n">
        <v>213888</v>
      </c>
      <c r="C75" s="5" t="n">
        <v>143415</v>
      </c>
    </row>
    <row r="76" spans="1:6">
      <c r="A76" s="4" t="s">
        <v>784</v>
      </c>
      <c r="B76" s="5" t="n">
        <v>370725</v>
      </c>
      <c r="C76" s="5" t="n">
        <v>757608</v>
      </c>
    </row>
    <row r="77" spans="1:6">
      <c r="A77" s="4" t="s">
        <v>785</v>
      </c>
      <c r="B77" s="5" t="n">
        <v>970149</v>
      </c>
      <c r="C77" s="5" t="n">
        <v>877641</v>
      </c>
    </row>
    <row r="78" spans="1:6">
      <c r="A78" s="4" t="s">
        <v>36</v>
      </c>
      <c r="B78" s="5" t="n">
        <v>12611</v>
      </c>
      <c r="C78" s="5" t="n">
        <v>12054</v>
      </c>
    </row>
    <row r="79" spans="1:6">
      <c r="A79" s="4" t="s">
        <v>37</v>
      </c>
      <c r="B79" s="5" t="n">
        <v>0</v>
      </c>
      <c r="C79" s="5" t="n">
        <v>0</v>
      </c>
    </row>
    <row r="80" spans="1:6">
      <c r="A80" s="4" t="s">
        <v>38</v>
      </c>
      <c r="B80" s="5" t="n">
        <v>2869283</v>
      </c>
      <c r="C80" s="5" t="n">
        <v>3010822</v>
      </c>
    </row>
    <row r="81" spans="1:6">
      <c r="A81" s="3" t="s">
        <v>39</v>
      </c>
    </row>
    <row r="82" spans="1:6">
      <c r="A82" s="4" t="s">
        <v>40</v>
      </c>
      <c r="B82" s="5" t="n">
        <v>5425</v>
      </c>
      <c r="C82" s="5" t="n">
        <v>1471</v>
      </c>
    </row>
    <row r="83" spans="1:6">
      <c r="A83" s="4" t="s">
        <v>389</v>
      </c>
      <c r="B83" s="5" t="n">
        <v>236825</v>
      </c>
      <c r="C83" s="5" t="n">
        <v>199784</v>
      </c>
    </row>
    <row r="84" spans="1:6">
      <c r="A84" s="4" t="s">
        <v>786</v>
      </c>
      <c r="C84" s="5" t="n">
        <v>47426</v>
      </c>
    </row>
    <row r="85" spans="1:6">
      <c r="A85" s="4" t="s">
        <v>44</v>
      </c>
      <c r="B85" s="5" t="n">
        <v>0</v>
      </c>
      <c r="C85" s="5" t="n">
        <v>0</v>
      </c>
    </row>
    <row r="86" spans="1:6">
      <c r="A86" s="4" t="s">
        <v>45</v>
      </c>
      <c r="B86" s="5" t="n">
        <v>242250</v>
      </c>
      <c r="C86" s="5" t="n">
        <v>248681</v>
      </c>
    </row>
    <row r="87" spans="1:6">
      <c r="A87" s="4" t="s">
        <v>787</v>
      </c>
      <c r="B87" s="5" t="n">
        <v>7787</v>
      </c>
      <c r="C87" s="5" t="n">
        <v>6044</v>
      </c>
    </row>
    <row r="88" spans="1:6">
      <c r="A88" s="4" t="s">
        <v>788</v>
      </c>
      <c r="B88" s="5" t="n">
        <v>47811</v>
      </c>
      <c r="C88" s="5" t="n">
        <v>1259413</v>
      </c>
    </row>
    <row r="89" spans="1:6">
      <c r="A89" s="4" t="s">
        <v>47</v>
      </c>
      <c r="B89" s="5" t="n">
        <v>80712</v>
      </c>
      <c r="C89" s="5" t="n">
        <v>76036</v>
      </c>
    </row>
    <row r="90" spans="1:6">
      <c r="A90" s="4" t="s">
        <v>48</v>
      </c>
      <c r="B90" s="5" t="n">
        <v>0</v>
      </c>
      <c r="C90" s="5" t="n">
        <v>0</v>
      </c>
    </row>
    <row r="91" spans="1:6">
      <c r="A91" s="4" t="s">
        <v>49</v>
      </c>
      <c r="B91" s="5" t="n">
        <v>378560</v>
      </c>
      <c r="C91" s="5" t="n">
        <v>1590174</v>
      </c>
    </row>
    <row r="92" spans="1:6">
      <c r="A92" s="4" t="s">
        <v>53</v>
      </c>
      <c r="B92" s="5" t="n">
        <v>2490723</v>
      </c>
      <c r="C92" s="5" t="n">
        <v>1420648</v>
      </c>
    </row>
    <row r="93" spans="1:6">
      <c r="A93" s="4" t="s">
        <v>54</v>
      </c>
      <c r="B93" s="5" t="n">
        <v>2869283</v>
      </c>
      <c r="C93" s="5" t="n">
        <v>3010822</v>
      </c>
    </row>
    <row r="94" spans="1:6">
      <c r="A94" s="4" t="s">
        <v>791</v>
      </c>
    </row>
    <row r="95" spans="1:6">
      <c r="A95" s="3" t="s">
        <v>24</v>
      </c>
    </row>
    <row r="96" spans="1:6">
      <c r="A96" s="4" t="s">
        <v>25</v>
      </c>
      <c r="B96" s="5" t="n">
        <v>36090</v>
      </c>
      <c r="C96" s="5" t="n">
        <v>36375</v>
      </c>
      <c r="E96" s="5" t="n">
        <v>38604</v>
      </c>
      <c r="F96" s="5" t="n">
        <v>38344</v>
      </c>
    </row>
    <row r="97" spans="1:6">
      <c r="A97" s="4" t="s">
        <v>782</v>
      </c>
      <c r="B97" s="5" t="n">
        <v>70719</v>
      </c>
      <c r="C97" s="5" t="n">
        <v>59929</v>
      </c>
    </row>
    <row r="98" spans="1:6">
      <c r="A98" s="4" t="s">
        <v>783</v>
      </c>
      <c r="B98" s="5" t="n">
        <v>273</v>
      </c>
      <c r="C98" s="5" t="n">
        <v>279</v>
      </c>
    </row>
    <row r="99" spans="1:6">
      <c r="A99" s="4" t="s">
        <v>28</v>
      </c>
      <c r="B99" s="5" t="n">
        <v>66409</v>
      </c>
      <c r="C99" s="5" t="n">
        <v>52759</v>
      </c>
    </row>
    <row r="100" spans="1:6">
      <c r="A100" s="4" t="s">
        <v>29</v>
      </c>
      <c r="B100" s="5" t="n">
        <v>9611</v>
      </c>
      <c r="C100" s="5" t="n">
        <v>3002</v>
      </c>
    </row>
    <row r="101" spans="1:6">
      <c r="A101" s="4" t="s">
        <v>689</v>
      </c>
      <c r="C101" s="5" t="n">
        <v>202418</v>
      </c>
    </row>
    <row r="102" spans="1:6">
      <c r="A102" s="4" t="s">
        <v>31</v>
      </c>
      <c r="B102" s="5" t="n">
        <v>328</v>
      </c>
      <c r="C102" s="5" t="n">
        <v>329</v>
      </c>
    </row>
    <row r="103" spans="1:6">
      <c r="A103" s="4" t="s">
        <v>32</v>
      </c>
      <c r="B103" s="5" t="n">
        <v>183430</v>
      </c>
      <c r="C103" s="5" t="n">
        <v>355091</v>
      </c>
    </row>
    <row r="104" spans="1:6">
      <c r="A104" s="4" t="s">
        <v>33</v>
      </c>
      <c r="B104" s="5" t="n">
        <v>42887</v>
      </c>
      <c r="C104" s="5" t="n">
        <v>31128</v>
      </c>
    </row>
    <row r="105" spans="1:6">
      <c r="A105" s="4" t="s">
        <v>34</v>
      </c>
      <c r="B105" s="5" t="n">
        <v>72316</v>
      </c>
      <c r="C105" s="5" t="n">
        <v>38342</v>
      </c>
    </row>
    <row r="106" spans="1:6">
      <c r="A106" s="4" t="s">
        <v>35</v>
      </c>
      <c r="B106" s="5" t="n">
        <v>72175</v>
      </c>
      <c r="C106" s="5" t="n">
        <v>61619</v>
      </c>
    </row>
    <row r="107" spans="1:6">
      <c r="A107" s="4" t="s">
        <v>784</v>
      </c>
      <c r="B107" s="5" t="n">
        <v>-170970</v>
      </c>
      <c r="C107" s="5" t="n">
        <v>915551</v>
      </c>
    </row>
    <row r="108" spans="1:6">
      <c r="A108" s="4" t="s">
        <v>785</v>
      </c>
      <c r="B108" s="5" t="n">
        <v>3143462</v>
      </c>
      <c r="C108" s="5" t="n">
        <v>1613891</v>
      </c>
    </row>
    <row r="109" spans="1:6">
      <c r="A109" s="4" t="s">
        <v>36</v>
      </c>
      <c r="B109" s="5" t="n">
        <v>-1986</v>
      </c>
      <c r="C109" s="5" t="n">
        <v>-1002</v>
      </c>
    </row>
    <row r="110" spans="1:6">
      <c r="A110" s="4" t="s">
        <v>37</v>
      </c>
      <c r="B110" s="5" t="n">
        <v>2952</v>
      </c>
      <c r="C110" s="5" t="n">
        <v>2960</v>
      </c>
    </row>
    <row r="111" spans="1:6">
      <c r="A111" s="4" t="s">
        <v>38</v>
      </c>
      <c r="B111" s="5" t="n">
        <v>3344266</v>
      </c>
      <c r="C111" s="5" t="n">
        <v>3017580</v>
      </c>
    </row>
    <row r="112" spans="1:6">
      <c r="A112" s="3" t="s">
        <v>39</v>
      </c>
    </row>
    <row r="113" spans="1:6">
      <c r="A113" s="4" t="s">
        <v>40</v>
      </c>
      <c r="B113" s="5" t="n">
        <v>5216</v>
      </c>
      <c r="C113" s="5" t="n">
        <v>6753</v>
      </c>
    </row>
    <row r="114" spans="1:6">
      <c r="A114" s="4" t="s">
        <v>389</v>
      </c>
      <c r="B114" s="5" t="n">
        <v>30556</v>
      </c>
      <c r="C114" s="5" t="n">
        <v>46111</v>
      </c>
    </row>
    <row r="115" spans="1:6">
      <c r="A115" s="4" t="s">
        <v>786</v>
      </c>
      <c r="C115" s="5" t="n">
        <v>37024</v>
      </c>
    </row>
    <row r="116" spans="1:6">
      <c r="A116" s="4" t="s">
        <v>44</v>
      </c>
      <c r="B116" s="5" t="n">
        <v>50927</v>
      </c>
      <c r="C116" s="5" t="n">
        <v>8342</v>
      </c>
    </row>
    <row r="117" spans="1:6">
      <c r="A117" s="4" t="s">
        <v>45</v>
      </c>
      <c r="B117" s="5" t="n">
        <v>86699</v>
      </c>
      <c r="C117" s="5" t="n">
        <v>98230</v>
      </c>
    </row>
    <row r="118" spans="1:6">
      <c r="A118" s="4" t="s">
        <v>787</v>
      </c>
      <c r="B118" s="5" t="n">
        <v>31774</v>
      </c>
      <c r="C118" s="5" t="n">
        <v>58427</v>
      </c>
    </row>
    <row r="119" spans="1:6">
      <c r="A119" s="4" t="s">
        <v>788</v>
      </c>
      <c r="B119" s="5" t="n">
        <v>244621</v>
      </c>
      <c r="C119" s="5" t="n">
        <v>854518</v>
      </c>
    </row>
    <row r="120" spans="1:6">
      <c r="A120" s="4" t="s">
        <v>47</v>
      </c>
      <c r="B120" s="5" t="n">
        <v>11853</v>
      </c>
      <c r="C120" s="5" t="n">
        <v>14135</v>
      </c>
    </row>
    <row r="121" spans="1:6">
      <c r="A121" s="4" t="s">
        <v>48</v>
      </c>
      <c r="B121" s="5" t="n">
        <v>5025</v>
      </c>
      <c r="C121" s="5" t="n">
        <v>3037</v>
      </c>
    </row>
    <row r="122" spans="1:6">
      <c r="A122" s="4" t="s">
        <v>49</v>
      </c>
      <c r="B122" s="5" t="n">
        <v>379972</v>
      </c>
      <c r="C122" s="5" t="n">
        <v>1028347</v>
      </c>
    </row>
    <row r="123" spans="1:6">
      <c r="A123" s="4" t="s">
        <v>53</v>
      </c>
      <c r="B123" s="5" t="n">
        <v>2964294</v>
      </c>
      <c r="C123" s="5" t="n">
        <v>1989233</v>
      </c>
    </row>
    <row r="124" spans="1:6">
      <c r="A124" s="4" t="s">
        <v>54</v>
      </c>
      <c r="B124" s="5" t="n">
        <v>3344266</v>
      </c>
      <c r="C124" s="5" t="n">
        <v>3017580</v>
      </c>
    </row>
    <row r="125" spans="1:6">
      <c r="A125" s="4" t="s">
        <v>792</v>
      </c>
    </row>
    <row r="126" spans="1:6">
      <c r="A126" s="3" t="s">
        <v>24</v>
      </c>
    </row>
    <row r="127" spans="1:6">
      <c r="A127" s="4" t="s">
        <v>25</v>
      </c>
      <c r="B127" s="5" t="n">
        <v>0</v>
      </c>
      <c r="C127" s="5" t="n">
        <v>0</v>
      </c>
      <c r="E127" s="7" t="n">
        <v>0</v>
      </c>
      <c r="F127" s="7" t="n">
        <v>0</v>
      </c>
    </row>
    <row r="128" spans="1:6">
      <c r="A128" s="4" t="s">
        <v>782</v>
      </c>
      <c r="B128" s="5" t="n">
        <v>-23750</v>
      </c>
      <c r="C128" s="5" t="n">
        <v>-20431</v>
      </c>
    </row>
    <row r="129" spans="1:6">
      <c r="A129" s="4" t="s">
        <v>783</v>
      </c>
      <c r="B129" s="5" t="n">
        <v>0</v>
      </c>
      <c r="C129" s="5" t="n">
        <v>0</v>
      </c>
    </row>
    <row r="130" spans="1:6">
      <c r="A130" s="4" t="s">
        <v>28</v>
      </c>
      <c r="B130" s="5" t="n">
        <v>-43</v>
      </c>
      <c r="C130" s="5" t="n">
        <v>73</v>
      </c>
    </row>
    <row r="131" spans="1:6">
      <c r="A131" s="4" t="s">
        <v>29</v>
      </c>
      <c r="B131" s="5" t="n">
        <v>5999</v>
      </c>
      <c r="C131" s="5" t="n">
        <v>80</v>
      </c>
    </row>
    <row r="132" spans="1:6">
      <c r="A132" s="4" t="s">
        <v>689</v>
      </c>
      <c r="C132" s="5" t="n">
        <v>0</v>
      </c>
    </row>
    <row r="133" spans="1:6">
      <c r="A133" s="4" t="s">
        <v>31</v>
      </c>
      <c r="B133" s="5" t="n">
        <v>0</v>
      </c>
      <c r="C133" s="5" t="n">
        <v>0</v>
      </c>
    </row>
    <row r="134" spans="1:6">
      <c r="A134" s="4" t="s">
        <v>32</v>
      </c>
      <c r="B134" s="5" t="n">
        <v>-17794</v>
      </c>
      <c r="C134" s="5" t="n">
        <v>-20278</v>
      </c>
    </row>
    <row r="135" spans="1:6">
      <c r="A135" s="4" t="s">
        <v>33</v>
      </c>
      <c r="B135" s="5" t="n">
        <v>0</v>
      </c>
      <c r="C135" s="5" t="n">
        <v>0</v>
      </c>
    </row>
    <row r="136" spans="1:6">
      <c r="A136" s="4" t="s">
        <v>34</v>
      </c>
      <c r="B136" s="5" t="n">
        <v>0</v>
      </c>
      <c r="C136" s="5" t="n">
        <v>0</v>
      </c>
    </row>
    <row r="137" spans="1:6">
      <c r="A137" s="4" t="s">
        <v>35</v>
      </c>
      <c r="B137" s="5" t="n">
        <v>0</v>
      </c>
      <c r="C137" s="5" t="n">
        <v>0</v>
      </c>
    </row>
    <row r="138" spans="1:6">
      <c r="A138" s="4" t="s">
        <v>784</v>
      </c>
      <c r="B138" s="5" t="n">
        <v>-348634</v>
      </c>
      <c r="C138" s="5" t="n">
        <v>-2225176</v>
      </c>
    </row>
    <row r="139" spans="1:6">
      <c r="A139" s="4" t="s">
        <v>785</v>
      </c>
      <c r="B139" s="5" t="n">
        <v>-5366958</v>
      </c>
      <c r="C139" s="5" t="n">
        <v>-3354681</v>
      </c>
    </row>
    <row r="140" spans="1:6">
      <c r="A140" s="4" t="s">
        <v>36</v>
      </c>
      <c r="B140" s="5" t="n">
        <v>-1474</v>
      </c>
      <c r="C140" s="5" t="n">
        <v>-7172</v>
      </c>
    </row>
    <row r="141" spans="1:6">
      <c r="A141" s="4" t="s">
        <v>37</v>
      </c>
      <c r="B141" s="5" t="n">
        <v>0</v>
      </c>
      <c r="C141" s="5" t="n">
        <v>0</v>
      </c>
    </row>
    <row r="142" spans="1:6">
      <c r="A142" s="4" t="s">
        <v>38</v>
      </c>
      <c r="B142" s="5" t="n">
        <v>-5734860</v>
      </c>
      <c r="C142" s="5" t="n">
        <v>-5607307</v>
      </c>
    </row>
    <row r="143" spans="1:6">
      <c r="A143" s="3" t="s">
        <v>39</v>
      </c>
    </row>
    <row r="144" spans="1:6">
      <c r="A144" s="4" t="s">
        <v>40</v>
      </c>
      <c r="B144" s="5" t="n">
        <v>0</v>
      </c>
      <c r="C144" s="5" t="n">
        <v>0</v>
      </c>
    </row>
    <row r="145" spans="1:6">
      <c r="A145" s="4" t="s">
        <v>389</v>
      </c>
      <c r="B145" s="5" t="n">
        <v>19465</v>
      </c>
      <c r="C145" s="5" t="n">
        <v>6631</v>
      </c>
    </row>
    <row r="146" spans="1:6">
      <c r="A146" s="4" t="s">
        <v>786</v>
      </c>
      <c r="C146" s="5" t="n">
        <v>0</v>
      </c>
    </row>
    <row r="147" spans="1:6">
      <c r="A147" s="4" t="s">
        <v>44</v>
      </c>
      <c r="B147" s="5" t="n">
        <v>0</v>
      </c>
      <c r="C147" s="5" t="n">
        <v>0</v>
      </c>
    </row>
    <row r="148" spans="1:6">
      <c r="A148" s="4" t="s">
        <v>45</v>
      </c>
      <c r="B148" s="5" t="n">
        <v>19465</v>
      </c>
      <c r="C148" s="5" t="n">
        <v>6631</v>
      </c>
    </row>
    <row r="149" spans="1:6">
      <c r="A149" s="4" t="s">
        <v>787</v>
      </c>
      <c r="B149" s="5" t="n">
        <v>0</v>
      </c>
      <c r="C149" s="5" t="n">
        <v>0</v>
      </c>
    </row>
    <row r="150" spans="1:6">
      <c r="A150" s="4" t="s">
        <v>788</v>
      </c>
      <c r="B150" s="5" t="n">
        <v>-337717</v>
      </c>
      <c r="C150" s="5" t="n">
        <v>-2197999</v>
      </c>
    </row>
    <row r="151" spans="1:6">
      <c r="A151" s="4" t="s">
        <v>47</v>
      </c>
      <c r="B151" s="5" t="n">
        <v>16909</v>
      </c>
      <c r="C151" s="5" t="n">
        <v>-6058</v>
      </c>
    </row>
    <row r="152" spans="1:6">
      <c r="A152" s="4" t="s">
        <v>48</v>
      </c>
      <c r="B152" s="5" t="n">
        <v>0</v>
      </c>
      <c r="C152" s="5" t="n">
        <v>0</v>
      </c>
    </row>
    <row r="153" spans="1:6">
      <c r="A153" s="4" t="s">
        <v>49</v>
      </c>
      <c r="B153" s="5" t="n">
        <v>-301343</v>
      </c>
      <c r="C153" s="5" t="n">
        <v>-2197426</v>
      </c>
    </row>
    <row r="154" spans="1:6">
      <c r="A154" s="4" t="s">
        <v>53</v>
      </c>
      <c r="B154" s="5" t="n">
        <v>-5433517</v>
      </c>
      <c r="C154" s="5" t="n">
        <v>-3409881</v>
      </c>
    </row>
    <row r="155" spans="1:6">
      <c r="A155" s="4" t="s">
        <v>54</v>
      </c>
      <c r="B155" s="7" t="n">
        <v>-5734860</v>
      </c>
      <c r="C155" s="7" t="n">
        <v>-56073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84</v>
      </c>
      <c r="D1" s="2" t="s">
        <v>1</v>
      </c>
    </row>
    <row r="2" spans="1:5">
      <c r="B2" s="2" t="s">
        <v>2</v>
      </c>
      <c r="C2" s="2" t="s">
        <v>85</v>
      </c>
      <c r="D2" s="2" t="s">
        <v>2</v>
      </c>
      <c r="E2" s="2" t="s">
        <v>85</v>
      </c>
    </row>
    <row r="3" spans="1:5">
      <c r="A3" s="3" t="s">
        <v>794</v>
      </c>
    </row>
    <row r="4" spans="1:5">
      <c r="A4" s="4" t="s">
        <v>87</v>
      </c>
      <c r="B4" s="7" t="n">
        <v>478560</v>
      </c>
      <c r="C4" s="7" t="n">
        <v>383807</v>
      </c>
      <c r="D4" s="7" t="n">
        <v>915863</v>
      </c>
      <c r="E4" s="7" t="n">
        <v>736084</v>
      </c>
    </row>
    <row r="5" spans="1:5">
      <c r="A5" s="4" t="s">
        <v>88</v>
      </c>
      <c r="B5" s="5" t="n">
        <v>357087</v>
      </c>
      <c r="C5" s="5" t="n">
        <v>284938</v>
      </c>
      <c r="D5" s="5" t="n">
        <v>673546</v>
      </c>
      <c r="E5" s="5" t="n">
        <v>540471</v>
      </c>
    </row>
    <row r="6" spans="1:5">
      <c r="A6" s="4" t="s">
        <v>89</v>
      </c>
      <c r="B6" s="5" t="n">
        <v>121473</v>
      </c>
      <c r="C6" s="5" t="n">
        <v>98869</v>
      </c>
      <c r="D6" s="5" t="n">
        <v>242317</v>
      </c>
      <c r="E6" s="5" t="n">
        <v>195613</v>
      </c>
    </row>
    <row r="7" spans="1:5">
      <c r="A7" s="4" t="s">
        <v>90</v>
      </c>
      <c r="B7" s="5" t="n">
        <v>103675</v>
      </c>
      <c r="C7" s="5" t="n">
        <v>81933</v>
      </c>
      <c r="D7" s="5" t="n">
        <v>209482</v>
      </c>
      <c r="E7" s="5" t="n">
        <v>160817</v>
      </c>
    </row>
    <row r="8" spans="1:5">
      <c r="A8" s="4" t="s">
        <v>795</v>
      </c>
      <c r="E8" s="5" t="n">
        <v>0</v>
      </c>
    </row>
    <row r="9" spans="1:5">
      <c r="A9" s="4" t="s">
        <v>796</v>
      </c>
      <c r="E9" s="5" t="n">
        <v>160817</v>
      </c>
    </row>
    <row r="10" spans="1:5">
      <c r="A10" s="4" t="s">
        <v>91</v>
      </c>
      <c r="B10" s="5" t="n">
        <v>17798</v>
      </c>
      <c r="C10" s="5" t="n">
        <v>16936</v>
      </c>
      <c r="D10" s="5" t="n">
        <v>32835</v>
      </c>
      <c r="E10" s="5" t="n">
        <v>34796</v>
      </c>
    </row>
    <row r="11" spans="1:5">
      <c r="A11" s="3" t="s">
        <v>92</v>
      </c>
    </row>
    <row r="12" spans="1:5">
      <c r="A12" s="4" t="s">
        <v>797</v>
      </c>
      <c r="B12" s="5" t="n">
        <v>-16044</v>
      </c>
      <c r="C12" s="5" t="n">
        <v>-12705</v>
      </c>
      <c r="D12" s="5" t="n">
        <v>-32686</v>
      </c>
      <c r="E12" s="5" t="n">
        <v>-25994</v>
      </c>
    </row>
    <row r="13" spans="1:5">
      <c r="A13" s="4" t="s">
        <v>95</v>
      </c>
      <c r="B13" s="5" t="n">
        <v>1434</v>
      </c>
      <c r="C13" s="5" t="n">
        <v>-62</v>
      </c>
      <c r="D13" s="5" t="n">
        <v>966</v>
      </c>
      <c r="E13" s="5" t="n">
        <v>-202</v>
      </c>
    </row>
    <row r="14" spans="1:5">
      <c r="A14" s="4" t="s">
        <v>96</v>
      </c>
      <c r="B14" s="5" t="n">
        <v>-14610</v>
      </c>
      <c r="C14" s="5" t="n">
        <v>-12767</v>
      </c>
      <c r="D14" s="5" t="n">
        <v>-31720</v>
      </c>
      <c r="E14" s="5" t="n">
        <v>-26196</v>
      </c>
    </row>
    <row r="15" spans="1:5">
      <c r="A15" s="4" t="s">
        <v>97</v>
      </c>
      <c r="B15" s="5" t="n">
        <v>3188</v>
      </c>
      <c r="C15" s="5" t="n">
        <v>4169</v>
      </c>
      <c r="D15" s="5" t="n">
        <v>1115</v>
      </c>
      <c r="E15" s="5" t="n">
        <v>8600</v>
      </c>
    </row>
    <row r="16" spans="1:5">
      <c r="A16" s="4" t="s">
        <v>798</v>
      </c>
      <c r="B16" s="5" t="n">
        <v>1237</v>
      </c>
      <c r="C16" s="5" t="n">
        <v>2219</v>
      </c>
      <c r="D16" s="5" t="n">
        <v>-23667</v>
      </c>
      <c r="E16" s="5" t="n">
        <v>-394</v>
      </c>
    </row>
    <row r="17" spans="1:5">
      <c r="A17" s="4" t="s">
        <v>799</v>
      </c>
      <c r="B17" s="5" t="n">
        <v>1951</v>
      </c>
      <c r="C17" s="5" t="n">
        <v>1950</v>
      </c>
      <c r="D17" s="5" t="n">
        <v>24782</v>
      </c>
      <c r="E17" s="5" t="n">
        <v>8994</v>
      </c>
    </row>
    <row r="18" spans="1:5">
      <c r="A18" s="4" t="s">
        <v>800</v>
      </c>
      <c r="B18" s="5" t="n">
        <v>0</v>
      </c>
      <c r="C18" s="5" t="n">
        <v>0</v>
      </c>
      <c r="D18" s="5" t="n">
        <v>0</v>
      </c>
      <c r="E18" s="5" t="n">
        <v>0</v>
      </c>
    </row>
    <row r="19" spans="1:5">
      <c r="A19" s="4" t="s">
        <v>99</v>
      </c>
      <c r="B19" s="5" t="n">
        <v>1951</v>
      </c>
      <c r="C19" s="5" t="n">
        <v>1950</v>
      </c>
      <c r="D19" s="5" t="n">
        <v>24782</v>
      </c>
      <c r="E19" s="5" t="n">
        <v>8994</v>
      </c>
    </row>
    <row r="20" spans="1:5">
      <c r="A20" s="4" t="s">
        <v>101</v>
      </c>
      <c r="B20" s="5" t="n">
        <v>113376</v>
      </c>
      <c r="C20" s="5" t="n">
        <v>6070</v>
      </c>
      <c r="D20" s="5" t="n">
        <v>124842</v>
      </c>
      <c r="E20" s="5" t="n">
        <v>14615</v>
      </c>
    </row>
    <row r="21" spans="1:5">
      <c r="A21" s="4" t="s">
        <v>102</v>
      </c>
      <c r="B21" s="5" t="n">
        <v>25047</v>
      </c>
      <c r="C21" s="5" t="n">
        <v>2975</v>
      </c>
      <c r="D21" s="5" t="n">
        <v>28355</v>
      </c>
      <c r="E21" s="5" t="n">
        <v>6300</v>
      </c>
    </row>
    <row r="22" spans="1:5">
      <c r="A22" s="4" t="s">
        <v>103</v>
      </c>
      <c r="B22" s="5" t="n">
        <v>88329</v>
      </c>
      <c r="C22" s="5" t="n">
        <v>3095</v>
      </c>
      <c r="D22" s="5" t="n">
        <v>96487</v>
      </c>
      <c r="E22" s="5" t="n">
        <v>8315</v>
      </c>
    </row>
    <row r="23" spans="1:5">
      <c r="A23" s="4" t="s">
        <v>70</v>
      </c>
      <c r="B23" s="5" t="n">
        <v>90280</v>
      </c>
      <c r="C23" s="5" t="n">
        <v>5045</v>
      </c>
      <c r="D23" s="5" t="n">
        <v>121269</v>
      </c>
      <c r="E23" s="5" t="n">
        <v>17309</v>
      </c>
    </row>
    <row r="24" spans="1:5">
      <c r="A24" s="4" t="s">
        <v>116</v>
      </c>
      <c r="B24" s="5" t="n">
        <v>110681</v>
      </c>
      <c r="C24" s="5" t="n">
        <v>12978</v>
      </c>
      <c r="D24" s="5" t="n">
        <v>150028</v>
      </c>
      <c r="E24" s="5" t="n">
        <v>13930</v>
      </c>
    </row>
    <row r="25" spans="1:5">
      <c r="A25" s="4" t="s">
        <v>789</v>
      </c>
    </row>
    <row r="26" spans="1:5">
      <c r="A26" s="3" t="s">
        <v>794</v>
      </c>
    </row>
    <row r="27" spans="1:5">
      <c r="A27" s="4" t="s">
        <v>87</v>
      </c>
      <c r="B27" s="5" t="n">
        <v>0</v>
      </c>
      <c r="C27" s="5" t="n">
        <v>0</v>
      </c>
      <c r="D27" s="5" t="n">
        <v>0</v>
      </c>
      <c r="E27" s="5" t="n">
        <v>0</v>
      </c>
    </row>
    <row r="28" spans="1:5">
      <c r="A28" s="4" t="s">
        <v>88</v>
      </c>
      <c r="B28" s="5" t="n">
        <v>0</v>
      </c>
      <c r="C28" s="5" t="n">
        <v>0</v>
      </c>
      <c r="D28" s="5" t="n">
        <v>0</v>
      </c>
      <c r="E28" s="5" t="n">
        <v>0</v>
      </c>
    </row>
    <row r="29" spans="1:5">
      <c r="A29" s="4" t="s">
        <v>89</v>
      </c>
      <c r="B29" s="5" t="n">
        <v>0</v>
      </c>
      <c r="C29" s="5" t="n">
        <v>0</v>
      </c>
      <c r="D29" s="5" t="n">
        <v>0</v>
      </c>
      <c r="E29" s="5" t="n">
        <v>0</v>
      </c>
    </row>
    <row r="30" spans="1:5">
      <c r="A30" s="4" t="s">
        <v>90</v>
      </c>
      <c r="B30" s="5" t="n">
        <v>6014</v>
      </c>
      <c r="C30" s="5" t="n">
        <v>7077</v>
      </c>
      <c r="D30" s="5" t="n">
        <v>17351</v>
      </c>
      <c r="E30" s="5" t="n">
        <v>13721</v>
      </c>
    </row>
    <row r="31" spans="1:5">
      <c r="A31" s="4" t="s">
        <v>795</v>
      </c>
      <c r="E31" s="5" t="n">
        <v>0</v>
      </c>
    </row>
    <row r="32" spans="1:5">
      <c r="A32" s="4" t="s">
        <v>796</v>
      </c>
      <c r="E32" s="5" t="n">
        <v>13721</v>
      </c>
    </row>
    <row r="33" spans="1:5">
      <c r="A33" s="4" t="s">
        <v>91</v>
      </c>
      <c r="B33" s="5" t="n">
        <v>-6014</v>
      </c>
      <c r="C33" s="5" t="n">
        <v>-7077</v>
      </c>
      <c r="D33" s="5" t="n">
        <v>-17351</v>
      </c>
      <c r="E33" s="5" t="n">
        <v>-13721</v>
      </c>
    </row>
    <row r="34" spans="1:5">
      <c r="A34" s="3" t="s">
        <v>92</v>
      </c>
    </row>
    <row r="35" spans="1:5">
      <c r="A35" s="4" t="s">
        <v>797</v>
      </c>
      <c r="B35" s="5" t="n">
        <v>-5961</v>
      </c>
      <c r="C35" s="5" t="n">
        <v>-3323</v>
      </c>
      <c r="D35" s="5" t="n">
        <v>-12735</v>
      </c>
      <c r="E35" s="5" t="n">
        <v>-7350</v>
      </c>
    </row>
    <row r="36" spans="1:5">
      <c r="A36" s="4" t="s">
        <v>95</v>
      </c>
      <c r="B36" s="5" t="n">
        <v>1273</v>
      </c>
      <c r="C36" s="5" t="n">
        <v>-29</v>
      </c>
      <c r="D36" s="5" t="n">
        <v>1268</v>
      </c>
      <c r="E36" s="5" t="n">
        <v>-57</v>
      </c>
    </row>
    <row r="37" spans="1:5">
      <c r="A37" s="4" t="s">
        <v>96</v>
      </c>
      <c r="B37" s="5" t="n">
        <v>-4688</v>
      </c>
      <c r="C37" s="5" t="n">
        <v>-3352</v>
      </c>
      <c r="D37" s="5" t="n">
        <v>-11467</v>
      </c>
      <c r="E37" s="5" t="n">
        <v>-7407</v>
      </c>
    </row>
    <row r="38" spans="1:5">
      <c r="A38" s="4" t="s">
        <v>97</v>
      </c>
      <c r="B38" s="5" t="n">
        <v>-10702</v>
      </c>
      <c r="C38" s="5" t="n">
        <v>-10429</v>
      </c>
      <c r="D38" s="5" t="n">
        <v>-28818</v>
      </c>
      <c r="E38" s="5" t="n">
        <v>-21128</v>
      </c>
    </row>
    <row r="39" spans="1:5">
      <c r="A39" s="4" t="s">
        <v>798</v>
      </c>
      <c r="B39" s="5" t="n">
        <v>-10168</v>
      </c>
      <c r="C39" s="5" t="n">
        <v>-1534</v>
      </c>
      <c r="D39" s="5" t="n">
        <v>-39860</v>
      </c>
      <c r="E39" s="5" t="n">
        <v>-10563</v>
      </c>
    </row>
    <row r="40" spans="1:5">
      <c r="A40" s="4" t="s">
        <v>799</v>
      </c>
      <c r="B40" s="5" t="n">
        <v>-534</v>
      </c>
      <c r="C40" s="5" t="n">
        <v>-8895</v>
      </c>
      <c r="D40" s="5" t="n">
        <v>11042</v>
      </c>
      <c r="E40" s="5" t="n">
        <v>-10565</v>
      </c>
    </row>
    <row r="41" spans="1:5">
      <c r="A41" s="4" t="s">
        <v>800</v>
      </c>
      <c r="B41" s="5" t="n">
        <v>90814</v>
      </c>
      <c r="C41" s="5" t="n">
        <v>13940</v>
      </c>
      <c r="D41" s="5" t="n">
        <v>110227</v>
      </c>
      <c r="E41" s="5" t="n">
        <v>27874</v>
      </c>
    </row>
    <row r="42" spans="1:5">
      <c r="A42" s="4" t="s">
        <v>99</v>
      </c>
      <c r="B42" s="5" t="n">
        <v>90280</v>
      </c>
      <c r="C42" s="5" t="n">
        <v>5045</v>
      </c>
      <c r="D42" s="5" t="n">
        <v>121269</v>
      </c>
      <c r="E42" s="5" t="n">
        <v>17309</v>
      </c>
    </row>
    <row r="43" spans="1:5">
      <c r="A43" s="4" t="s">
        <v>101</v>
      </c>
      <c r="B43" s="5" t="n">
        <v>0</v>
      </c>
      <c r="C43" s="5" t="n">
        <v>0</v>
      </c>
      <c r="D43" s="5" t="n">
        <v>0</v>
      </c>
      <c r="E43" s="5" t="n">
        <v>0</v>
      </c>
    </row>
    <row r="44" spans="1:5">
      <c r="A44" s="4" t="s">
        <v>102</v>
      </c>
      <c r="B44" s="5" t="n">
        <v>0</v>
      </c>
      <c r="C44" s="5" t="n">
        <v>0</v>
      </c>
      <c r="E44" s="5" t="n">
        <v>0</v>
      </c>
    </row>
    <row r="45" spans="1:5">
      <c r="A45" s="4" t="s">
        <v>103</v>
      </c>
      <c r="B45" s="5" t="n">
        <v>0</v>
      </c>
      <c r="C45" s="5" t="n">
        <v>0</v>
      </c>
      <c r="D45" s="5" t="n">
        <v>0</v>
      </c>
      <c r="E45" s="5" t="n">
        <v>0</v>
      </c>
    </row>
    <row r="46" spans="1:5">
      <c r="A46" s="4" t="s">
        <v>70</v>
      </c>
      <c r="B46" s="5" t="n">
        <v>90280</v>
      </c>
      <c r="C46" s="5" t="n">
        <v>5045</v>
      </c>
      <c r="D46" s="5" t="n">
        <v>121269</v>
      </c>
      <c r="E46" s="5" t="n">
        <v>17309</v>
      </c>
    </row>
    <row r="47" spans="1:5">
      <c r="A47" s="4" t="s">
        <v>116</v>
      </c>
      <c r="B47" s="5" t="n">
        <v>110681</v>
      </c>
      <c r="C47" s="5" t="n">
        <v>12978</v>
      </c>
      <c r="D47" s="5" t="n">
        <v>150028</v>
      </c>
      <c r="E47" s="5" t="n">
        <v>13930</v>
      </c>
    </row>
    <row r="48" spans="1:5">
      <c r="A48" s="4" t="s">
        <v>790</v>
      </c>
    </row>
    <row r="49" spans="1:5">
      <c r="A49" s="3" t="s">
        <v>794</v>
      </c>
    </row>
    <row r="50" spans="1:5">
      <c r="A50" s="4" t="s">
        <v>87</v>
      </c>
      <c r="B50" s="5" t="n">
        <v>397759</v>
      </c>
      <c r="C50" s="5" t="n">
        <v>328493</v>
      </c>
      <c r="D50" s="5" t="n">
        <v>749071</v>
      </c>
      <c r="E50" s="5" t="n">
        <v>619829</v>
      </c>
    </row>
    <row r="51" spans="1:5">
      <c r="A51" s="4" t="s">
        <v>88</v>
      </c>
      <c r="B51" s="5" t="n">
        <v>305825</v>
      </c>
      <c r="C51" s="5" t="n">
        <v>250265</v>
      </c>
      <c r="D51" s="5" t="n">
        <v>568400</v>
      </c>
      <c r="E51" s="5" t="n">
        <v>469104</v>
      </c>
    </row>
    <row r="52" spans="1:5">
      <c r="A52" s="4" t="s">
        <v>89</v>
      </c>
      <c r="B52" s="5" t="n">
        <v>91934</v>
      </c>
      <c r="C52" s="5" t="n">
        <v>78228</v>
      </c>
      <c r="D52" s="5" t="n">
        <v>180671</v>
      </c>
      <c r="E52" s="5" t="n">
        <v>150725</v>
      </c>
    </row>
    <row r="53" spans="1:5">
      <c r="A53" s="4" t="s">
        <v>90</v>
      </c>
      <c r="B53" s="5" t="n">
        <v>64417</v>
      </c>
      <c r="C53" s="5" t="n">
        <v>58615</v>
      </c>
      <c r="D53" s="5" t="n">
        <v>138930</v>
      </c>
      <c r="E53" s="5" t="n">
        <v>113605</v>
      </c>
    </row>
    <row r="54" spans="1:5">
      <c r="A54" s="4" t="s">
        <v>795</v>
      </c>
      <c r="E54" s="5" t="n">
        <v>0</v>
      </c>
    </row>
    <row r="55" spans="1:5">
      <c r="A55" s="4" t="s">
        <v>796</v>
      </c>
      <c r="E55" s="5" t="n">
        <v>113605</v>
      </c>
    </row>
    <row r="56" spans="1:5">
      <c r="A56" s="4" t="s">
        <v>91</v>
      </c>
      <c r="B56" s="5" t="n">
        <v>27517</v>
      </c>
      <c r="C56" s="5" t="n">
        <v>19613</v>
      </c>
      <c r="D56" s="5" t="n">
        <v>41741</v>
      </c>
      <c r="E56" s="5" t="n">
        <v>37120</v>
      </c>
    </row>
    <row r="57" spans="1:5">
      <c r="A57" s="3" t="s">
        <v>92</v>
      </c>
    </row>
    <row r="58" spans="1:5">
      <c r="A58" s="4" t="s">
        <v>797</v>
      </c>
      <c r="B58" s="5" t="n">
        <v>-8012</v>
      </c>
      <c r="C58" s="5" t="n">
        <v>-6068</v>
      </c>
      <c r="D58" s="5" t="n">
        <v>-14215</v>
      </c>
      <c r="E58" s="5" t="n">
        <v>-12023</v>
      </c>
    </row>
    <row r="59" spans="1:5">
      <c r="A59" s="4" t="s">
        <v>95</v>
      </c>
      <c r="B59" s="5" t="n">
        <v>10601</v>
      </c>
      <c r="C59" s="5" t="n">
        <v>599</v>
      </c>
      <c r="D59" s="5" t="n">
        <v>10923</v>
      </c>
      <c r="E59" s="5" t="n">
        <v>1001</v>
      </c>
    </row>
    <row r="60" spans="1:5">
      <c r="A60" s="4" t="s">
        <v>96</v>
      </c>
      <c r="B60" s="5" t="n">
        <v>2589</v>
      </c>
      <c r="C60" s="5" t="n">
        <v>-5469</v>
      </c>
      <c r="D60" s="5" t="n">
        <v>-3292</v>
      </c>
      <c r="E60" s="5" t="n">
        <v>-11022</v>
      </c>
    </row>
    <row r="61" spans="1:5">
      <c r="A61" s="4" t="s">
        <v>97</v>
      </c>
      <c r="B61" s="5" t="n">
        <v>30106</v>
      </c>
      <c r="C61" s="5" t="n">
        <v>14144</v>
      </c>
      <c r="D61" s="5" t="n">
        <v>38449</v>
      </c>
      <c r="E61" s="5" t="n">
        <v>26098</v>
      </c>
    </row>
    <row r="62" spans="1:5">
      <c r="A62" s="4" t="s">
        <v>798</v>
      </c>
      <c r="B62" s="5" t="n">
        <v>-10037</v>
      </c>
      <c r="C62" s="5" t="n">
        <v>4592</v>
      </c>
      <c r="D62" s="5" t="n">
        <v>-7302</v>
      </c>
      <c r="E62" s="5" t="n">
        <v>10457</v>
      </c>
    </row>
    <row r="63" spans="1:5">
      <c r="A63" s="4" t="s">
        <v>799</v>
      </c>
      <c r="B63" s="5" t="n">
        <v>40143</v>
      </c>
      <c r="C63" s="5" t="n">
        <v>9552</v>
      </c>
      <c r="D63" s="5" t="n">
        <v>45751</v>
      </c>
      <c r="E63" s="5" t="n">
        <v>15641</v>
      </c>
    </row>
    <row r="64" spans="1:5">
      <c r="A64" s="4" t="s">
        <v>800</v>
      </c>
      <c r="B64" s="5" t="n">
        <v>-59708</v>
      </c>
      <c r="C64" s="5" t="n">
        <v>-4633</v>
      </c>
      <c r="D64" s="5" t="n">
        <v>-60359</v>
      </c>
      <c r="E64" s="5" t="n">
        <v>-8616</v>
      </c>
    </row>
    <row r="65" spans="1:5">
      <c r="A65" s="4" t="s">
        <v>99</v>
      </c>
      <c r="B65" s="5" t="n">
        <v>-19565</v>
      </c>
      <c r="C65" s="5" t="n">
        <v>4919</v>
      </c>
      <c r="D65" s="5" t="n">
        <v>-14608</v>
      </c>
      <c r="E65" s="5" t="n">
        <v>7025</v>
      </c>
    </row>
    <row r="66" spans="1:5">
      <c r="A66" s="4" t="s">
        <v>101</v>
      </c>
      <c r="B66" s="5" t="n">
        <v>-8423</v>
      </c>
      <c r="C66" s="5" t="n">
        <v>5302</v>
      </c>
      <c r="D66" s="5" t="n">
        <v>-2003</v>
      </c>
      <c r="E66" s="5" t="n">
        <v>8793</v>
      </c>
    </row>
    <row r="67" spans="1:5">
      <c r="A67" s="4" t="s">
        <v>102</v>
      </c>
      <c r="B67" s="5" t="n">
        <v>859</v>
      </c>
      <c r="C67" s="5" t="n">
        <v>836</v>
      </c>
      <c r="D67" s="5" t="n">
        <v>2918</v>
      </c>
      <c r="E67" s="5" t="n">
        <v>2639</v>
      </c>
    </row>
    <row r="68" spans="1:5">
      <c r="A68" s="4" t="s">
        <v>103</v>
      </c>
      <c r="B68" s="5" t="n">
        <v>-9282</v>
      </c>
      <c r="C68" s="5" t="n">
        <v>4466</v>
      </c>
      <c r="D68" s="5" t="n">
        <v>-4921</v>
      </c>
      <c r="E68" s="5" t="n">
        <v>6154</v>
      </c>
    </row>
    <row r="69" spans="1:5">
      <c r="A69" s="4" t="s">
        <v>70</v>
      </c>
      <c r="B69" s="5" t="n">
        <v>-28847</v>
      </c>
      <c r="C69" s="5" t="n">
        <v>9385</v>
      </c>
      <c r="D69" s="5" t="n">
        <v>-19529</v>
      </c>
      <c r="E69" s="5" t="n">
        <v>13179</v>
      </c>
    </row>
    <row r="70" spans="1:5">
      <c r="A70" s="4" t="s">
        <v>116</v>
      </c>
      <c r="B70" s="5" t="n">
        <v>1444</v>
      </c>
      <c r="C70" s="5" t="n">
        <v>10601</v>
      </c>
      <c r="D70" s="5" t="n">
        <v>24212</v>
      </c>
      <c r="E70" s="5" t="n">
        <v>7752</v>
      </c>
    </row>
    <row r="71" spans="1:5">
      <c r="A71" s="4" t="s">
        <v>791</v>
      </c>
    </row>
    <row r="72" spans="1:5">
      <c r="A72" s="3" t="s">
        <v>794</v>
      </c>
    </row>
    <row r="73" spans="1:5">
      <c r="A73" s="4" t="s">
        <v>87</v>
      </c>
      <c r="B73" s="5" t="n">
        <v>89910</v>
      </c>
      <c r="C73" s="5" t="n">
        <v>64758</v>
      </c>
      <c r="D73" s="5" t="n">
        <v>182429</v>
      </c>
      <c r="E73" s="5" t="n">
        <v>133309</v>
      </c>
    </row>
    <row r="74" spans="1:5">
      <c r="A74" s="4" t="s">
        <v>88</v>
      </c>
      <c r="B74" s="5" t="n">
        <v>60627</v>
      </c>
      <c r="C74" s="5" t="n">
        <v>44388</v>
      </c>
      <c r="D74" s="5" t="n">
        <v>121406</v>
      </c>
      <c r="E74" s="5" t="n">
        <v>88942</v>
      </c>
    </row>
    <row r="75" spans="1:5">
      <c r="A75" s="4" t="s">
        <v>89</v>
      </c>
      <c r="B75" s="5" t="n">
        <v>29283</v>
      </c>
      <c r="C75" s="5" t="n">
        <v>20370</v>
      </c>
      <c r="D75" s="5" t="n">
        <v>61023</v>
      </c>
      <c r="E75" s="5" t="n">
        <v>44367</v>
      </c>
    </row>
    <row r="76" spans="1:5">
      <c r="A76" s="4" t="s">
        <v>90</v>
      </c>
      <c r="B76" s="5" t="n">
        <v>33337</v>
      </c>
      <c r="C76" s="5" t="n">
        <v>16334</v>
      </c>
      <c r="D76" s="5" t="n">
        <v>53386</v>
      </c>
      <c r="E76" s="5" t="n">
        <v>33676</v>
      </c>
    </row>
    <row r="77" spans="1:5">
      <c r="A77" s="4" t="s">
        <v>795</v>
      </c>
      <c r="E77" s="5" t="n">
        <v>0</v>
      </c>
    </row>
    <row r="78" spans="1:5">
      <c r="A78" s="4" t="s">
        <v>796</v>
      </c>
      <c r="E78" s="5" t="n">
        <v>33676</v>
      </c>
    </row>
    <row r="79" spans="1:5">
      <c r="A79" s="4" t="s">
        <v>91</v>
      </c>
      <c r="B79" s="5" t="n">
        <v>-4054</v>
      </c>
      <c r="C79" s="5" t="n">
        <v>4036</v>
      </c>
      <c r="D79" s="5" t="n">
        <v>7637</v>
      </c>
      <c r="E79" s="5" t="n">
        <v>10691</v>
      </c>
    </row>
    <row r="80" spans="1:5">
      <c r="A80" s="3" t="s">
        <v>92</v>
      </c>
    </row>
    <row r="81" spans="1:5">
      <c r="A81" s="4" t="s">
        <v>797</v>
      </c>
      <c r="B81" s="5" t="n">
        <v>-2071</v>
      </c>
      <c r="C81" s="5" t="n">
        <v>-3314</v>
      </c>
      <c r="D81" s="5" t="n">
        <v>-5736</v>
      </c>
      <c r="E81" s="5" t="n">
        <v>-6621</v>
      </c>
    </row>
    <row r="82" spans="1:5">
      <c r="A82" s="4" t="s">
        <v>95</v>
      </c>
      <c r="B82" s="5" t="n">
        <v>-9978</v>
      </c>
      <c r="C82" s="5" t="n">
        <v>-268</v>
      </c>
      <c r="D82" s="5" t="n">
        <v>-10301</v>
      </c>
      <c r="E82" s="5" t="n">
        <v>-440</v>
      </c>
    </row>
    <row r="83" spans="1:5">
      <c r="A83" s="4" t="s">
        <v>96</v>
      </c>
      <c r="B83" s="5" t="n">
        <v>-12049</v>
      </c>
      <c r="C83" s="5" t="n">
        <v>-3582</v>
      </c>
      <c r="D83" s="5" t="n">
        <v>-16037</v>
      </c>
      <c r="E83" s="5" t="n">
        <v>-7061</v>
      </c>
    </row>
    <row r="84" spans="1:5">
      <c r="A84" s="4" t="s">
        <v>97</v>
      </c>
      <c r="B84" s="5" t="n">
        <v>-16103</v>
      </c>
      <c r="C84" s="5" t="n">
        <v>454</v>
      </c>
      <c r="D84" s="5" t="n">
        <v>-8400</v>
      </c>
      <c r="E84" s="5" t="n">
        <v>3630</v>
      </c>
    </row>
    <row r="85" spans="1:5">
      <c r="A85" s="4" t="s">
        <v>798</v>
      </c>
      <c r="B85" s="5" t="n">
        <v>-6202</v>
      </c>
      <c r="C85" s="5" t="n">
        <v>-839</v>
      </c>
      <c r="D85" s="5" t="n">
        <v>-4146</v>
      </c>
      <c r="E85" s="5" t="n">
        <v>-288</v>
      </c>
    </row>
    <row r="86" spans="1:5">
      <c r="A86" s="4" t="s">
        <v>799</v>
      </c>
      <c r="B86" s="5" t="n">
        <v>-9901</v>
      </c>
      <c r="C86" s="5" t="n">
        <v>1293</v>
      </c>
      <c r="D86" s="5" t="n">
        <v>-4254</v>
      </c>
      <c r="E86" s="5" t="n">
        <v>3918</v>
      </c>
    </row>
    <row r="87" spans="1:5">
      <c r="A87" s="4" t="s">
        <v>800</v>
      </c>
      <c r="B87" s="5" t="n">
        <v>40141</v>
      </c>
      <c r="C87" s="5" t="n">
        <v>9551</v>
      </c>
      <c r="D87" s="5" t="n">
        <v>45751</v>
      </c>
      <c r="E87" s="5" t="n">
        <v>15641</v>
      </c>
    </row>
    <row r="88" spans="1:5">
      <c r="A88" s="4" t="s">
        <v>99</v>
      </c>
      <c r="B88" s="5" t="n">
        <v>30240</v>
      </c>
      <c r="C88" s="5" t="n">
        <v>10844</v>
      </c>
      <c r="D88" s="5" t="n">
        <v>41497</v>
      </c>
      <c r="E88" s="5" t="n">
        <v>19559</v>
      </c>
    </row>
    <row r="89" spans="1:5">
      <c r="A89" s="4" t="s">
        <v>101</v>
      </c>
      <c r="B89" s="5" t="n">
        <v>121799</v>
      </c>
      <c r="C89" s="5" t="n">
        <v>768</v>
      </c>
      <c r="D89" s="5" t="n">
        <v>126845</v>
      </c>
      <c r="E89" s="5" t="n">
        <v>5822</v>
      </c>
    </row>
    <row r="90" spans="1:5">
      <c r="A90" s="4" t="s">
        <v>102</v>
      </c>
      <c r="B90" s="5" t="n">
        <v>24188</v>
      </c>
      <c r="C90" s="5" t="n">
        <v>2139</v>
      </c>
      <c r="D90" s="5" t="n">
        <v>25437</v>
      </c>
      <c r="E90" s="5" t="n">
        <v>3661</v>
      </c>
    </row>
    <row r="91" spans="1:5">
      <c r="A91" s="4" t="s">
        <v>103</v>
      </c>
      <c r="B91" s="5" t="n">
        <v>97611</v>
      </c>
      <c r="C91" s="5" t="n">
        <v>-1371</v>
      </c>
      <c r="D91" s="5" t="n">
        <v>101408</v>
      </c>
      <c r="E91" s="5" t="n">
        <v>2161</v>
      </c>
    </row>
    <row r="92" spans="1:5">
      <c r="A92" s="4" t="s">
        <v>70</v>
      </c>
      <c r="B92" s="5" t="n">
        <v>127851</v>
      </c>
      <c r="C92" s="5" t="n">
        <v>9473</v>
      </c>
      <c r="D92" s="5" t="n">
        <v>142905</v>
      </c>
      <c r="E92" s="5" t="n">
        <v>21720</v>
      </c>
    </row>
    <row r="93" spans="1:5">
      <c r="A93" s="4" t="s">
        <v>116</v>
      </c>
      <c r="B93" s="5" t="n">
        <v>123670</v>
      </c>
      <c r="C93" s="5" t="n">
        <v>8257</v>
      </c>
      <c r="D93" s="5" t="n">
        <v>171118</v>
      </c>
      <c r="E93" s="5" t="n">
        <v>27147</v>
      </c>
    </row>
    <row r="94" spans="1:5">
      <c r="A94" s="4" t="s">
        <v>792</v>
      </c>
    </row>
    <row r="95" spans="1:5">
      <c r="A95" s="3" t="s">
        <v>794</v>
      </c>
    </row>
    <row r="96" spans="1:5">
      <c r="A96" s="4" t="s">
        <v>87</v>
      </c>
      <c r="B96" s="5" t="n">
        <v>-9109</v>
      </c>
      <c r="C96" s="5" t="n">
        <v>-9444</v>
      </c>
      <c r="D96" s="5" t="n">
        <v>-15637</v>
      </c>
      <c r="E96" s="5" t="n">
        <v>-17054</v>
      </c>
    </row>
    <row r="97" spans="1:5">
      <c r="A97" s="4" t="s">
        <v>88</v>
      </c>
      <c r="B97" s="5" t="n">
        <v>-9365</v>
      </c>
      <c r="C97" s="5" t="n">
        <v>-9715</v>
      </c>
      <c r="D97" s="5" t="n">
        <v>-16260</v>
      </c>
      <c r="E97" s="5" t="n">
        <v>-17575</v>
      </c>
    </row>
    <row r="98" spans="1:5">
      <c r="A98" s="4" t="s">
        <v>89</v>
      </c>
      <c r="B98" s="5" t="n">
        <v>256</v>
      </c>
      <c r="C98" s="5" t="n">
        <v>271</v>
      </c>
      <c r="D98" s="5" t="n">
        <v>623</v>
      </c>
      <c r="E98" s="5" t="n">
        <v>521</v>
      </c>
    </row>
    <row r="99" spans="1:5">
      <c r="A99" s="4" t="s">
        <v>90</v>
      </c>
      <c r="B99" s="5" t="n">
        <v>-93</v>
      </c>
      <c r="C99" s="5" t="n">
        <v>-93</v>
      </c>
      <c r="D99" s="5" t="n">
        <v>-185</v>
      </c>
      <c r="E99" s="5" t="n">
        <v>-185</v>
      </c>
    </row>
    <row r="100" spans="1:5">
      <c r="A100" s="4" t="s">
        <v>795</v>
      </c>
      <c r="E100" s="5" t="n">
        <v>0</v>
      </c>
    </row>
    <row r="101" spans="1:5">
      <c r="A101" s="4" t="s">
        <v>796</v>
      </c>
      <c r="E101" s="5" t="n">
        <v>-185</v>
      </c>
    </row>
    <row r="102" spans="1:5">
      <c r="A102" s="4" t="s">
        <v>91</v>
      </c>
      <c r="B102" s="5" t="n">
        <v>349</v>
      </c>
      <c r="C102" s="5" t="n">
        <v>364</v>
      </c>
      <c r="D102" s="5" t="n">
        <v>808</v>
      </c>
      <c r="E102" s="5" t="n">
        <v>706</v>
      </c>
    </row>
    <row r="103" spans="1:5">
      <c r="A103" s="3" t="s">
        <v>92</v>
      </c>
    </row>
    <row r="104" spans="1:5">
      <c r="A104" s="4" t="s">
        <v>797</v>
      </c>
      <c r="B104" s="5" t="n">
        <v>0</v>
      </c>
      <c r="C104" s="5" t="n">
        <v>0</v>
      </c>
      <c r="D104" s="5" t="n">
        <v>0</v>
      </c>
      <c r="E104" s="5" t="n">
        <v>0</v>
      </c>
    </row>
    <row r="105" spans="1:5">
      <c r="A105" s="4" t="s">
        <v>95</v>
      </c>
      <c r="B105" s="5" t="n">
        <v>-462</v>
      </c>
      <c r="C105" s="5" t="n">
        <v>-364</v>
      </c>
      <c r="D105" s="5" t="n">
        <v>-924</v>
      </c>
      <c r="E105" s="5" t="n">
        <v>-706</v>
      </c>
    </row>
    <row r="106" spans="1:5">
      <c r="A106" s="4" t="s">
        <v>96</v>
      </c>
      <c r="B106" s="5" t="n">
        <v>-462</v>
      </c>
      <c r="C106" s="5" t="n">
        <v>-364</v>
      </c>
      <c r="D106" s="5" t="n">
        <v>-924</v>
      </c>
      <c r="E106" s="5" t="n">
        <v>-706</v>
      </c>
    </row>
    <row r="107" spans="1:5">
      <c r="A107" s="4" t="s">
        <v>97</v>
      </c>
      <c r="B107" s="5" t="n">
        <v>-113</v>
      </c>
      <c r="C107" s="5" t="n">
        <v>0</v>
      </c>
      <c r="D107" s="5" t="n">
        <v>-116</v>
      </c>
      <c r="E107" s="5" t="n">
        <v>0</v>
      </c>
    </row>
    <row r="108" spans="1:5">
      <c r="A108" s="4" t="s">
        <v>798</v>
      </c>
      <c r="B108" s="5" t="n">
        <v>27644</v>
      </c>
      <c r="C108" s="5" t="n">
        <v>0</v>
      </c>
      <c r="D108" s="5" t="n">
        <v>27641</v>
      </c>
      <c r="E108" s="5" t="n">
        <v>0</v>
      </c>
    </row>
    <row r="109" spans="1:5">
      <c r="A109" s="4" t="s">
        <v>799</v>
      </c>
      <c r="B109" s="5" t="n">
        <v>-27757</v>
      </c>
      <c r="C109" s="5" t="n">
        <v>0</v>
      </c>
      <c r="D109" s="5" t="n">
        <v>-27757</v>
      </c>
      <c r="E109" s="5" t="n">
        <v>0</v>
      </c>
    </row>
    <row r="110" spans="1:5">
      <c r="A110" s="4" t="s">
        <v>800</v>
      </c>
      <c r="B110" s="5" t="n">
        <v>-71247</v>
      </c>
      <c r="C110" s="5" t="n">
        <v>-18858</v>
      </c>
      <c r="D110" s="5" t="n">
        <v>-95619</v>
      </c>
      <c r="E110" s="5" t="n">
        <v>-34899</v>
      </c>
    </row>
    <row r="111" spans="1:5">
      <c r="A111" s="4" t="s">
        <v>99</v>
      </c>
      <c r="B111" s="5" t="n">
        <v>-99004</v>
      </c>
      <c r="C111" s="5" t="n">
        <v>-18858</v>
      </c>
      <c r="D111" s="5" t="n">
        <v>-123376</v>
      </c>
      <c r="E111" s="5" t="n">
        <v>-34899</v>
      </c>
    </row>
    <row r="112" spans="1:5">
      <c r="A112" s="4" t="s">
        <v>101</v>
      </c>
      <c r="B112" s="5" t="n">
        <v>0</v>
      </c>
      <c r="C112" s="5" t="n">
        <v>0</v>
      </c>
      <c r="D112" s="5" t="n">
        <v>0</v>
      </c>
      <c r="E112" s="5" t="n">
        <v>0</v>
      </c>
    </row>
    <row r="113" spans="1:5">
      <c r="A113" s="4" t="s">
        <v>102</v>
      </c>
      <c r="B113" s="5" t="n">
        <v>0</v>
      </c>
      <c r="C113" s="5" t="n">
        <v>0</v>
      </c>
      <c r="D113" s="5" t="n">
        <v>0</v>
      </c>
      <c r="E113" s="5" t="n">
        <v>0</v>
      </c>
    </row>
    <row r="114" spans="1:5">
      <c r="A114" s="4" t="s">
        <v>103</v>
      </c>
      <c r="B114" s="5" t="n">
        <v>0</v>
      </c>
      <c r="C114" s="5" t="n">
        <v>0</v>
      </c>
      <c r="D114" s="5" t="n">
        <v>0</v>
      </c>
      <c r="E114" s="5" t="n">
        <v>0</v>
      </c>
    </row>
    <row r="115" spans="1:5">
      <c r="A115" s="4" t="s">
        <v>70</v>
      </c>
      <c r="B115" s="5" t="n">
        <v>-99004</v>
      </c>
      <c r="C115" s="5" t="n">
        <v>-18858</v>
      </c>
      <c r="D115" s="5" t="n">
        <v>-123376</v>
      </c>
      <c r="E115" s="5" t="n">
        <v>-34899</v>
      </c>
    </row>
    <row r="116" spans="1:5">
      <c r="A116" s="4" t="s">
        <v>116</v>
      </c>
      <c r="B116" s="7" t="n">
        <v>-125114</v>
      </c>
      <c r="C116" s="7" t="n">
        <v>-18858</v>
      </c>
      <c r="D116" s="7" t="n">
        <v>-195330</v>
      </c>
      <c r="E116" s="7" t="n">
        <v>-348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84</v>
      </c>
      <c r="D1" s="2" t="s">
        <v>1</v>
      </c>
    </row>
    <row r="2" spans="1:5">
      <c r="B2" s="2" t="s">
        <v>2</v>
      </c>
      <c r="C2" s="2" t="s">
        <v>85</v>
      </c>
      <c r="D2" s="2" t="s">
        <v>2</v>
      </c>
      <c r="E2" s="2" t="s">
        <v>85</v>
      </c>
    </row>
    <row r="3" spans="1:5">
      <c r="A3" s="3" t="s">
        <v>118</v>
      </c>
    </row>
    <row r="4" spans="1:5">
      <c r="A4" s="4" t="s">
        <v>70</v>
      </c>
      <c r="B4" s="7" t="n">
        <v>90280</v>
      </c>
      <c r="C4" s="7" t="n">
        <v>5045</v>
      </c>
      <c r="D4" s="7" t="n">
        <v>121269</v>
      </c>
      <c r="E4" s="7" t="n">
        <v>17309</v>
      </c>
    </row>
    <row r="5" spans="1:5">
      <c r="A5" s="4" t="s">
        <v>119</v>
      </c>
      <c r="B5" s="5" t="n">
        <v>-88329</v>
      </c>
      <c r="C5" s="5" t="n">
        <v>-3095</v>
      </c>
      <c r="D5" s="5" t="n">
        <v>-96487</v>
      </c>
      <c r="E5" s="5" t="n">
        <v>-8315</v>
      </c>
    </row>
    <row r="6" spans="1:5">
      <c r="A6" s="4" t="s">
        <v>149</v>
      </c>
      <c r="D6" s="5" t="n">
        <v>-38846</v>
      </c>
      <c r="E6" s="5" t="n">
        <v>-14227</v>
      </c>
    </row>
    <row r="7" spans="1:5">
      <c r="A7" s="3" t="s">
        <v>133</v>
      </c>
    </row>
    <row r="8" spans="1:5">
      <c r="A8" s="4" t="s">
        <v>134</v>
      </c>
      <c r="B8" s="5" t="n">
        <v>-10843</v>
      </c>
      <c r="C8" s="5" t="n">
        <v>-7848</v>
      </c>
      <c r="D8" s="5" t="n">
        <v>-21628</v>
      </c>
      <c r="E8" s="5" t="n">
        <v>-15538</v>
      </c>
    </row>
    <row r="9" spans="1:5">
      <c r="A9" s="4" t="s">
        <v>135</v>
      </c>
      <c r="D9" s="5" t="n">
        <v>-246230</v>
      </c>
      <c r="E9" s="5" t="n">
        <v>-6051</v>
      </c>
    </row>
    <row r="10" spans="1:5">
      <c r="A10" s="4" t="s">
        <v>802</v>
      </c>
      <c r="D10" s="5" t="n">
        <v>0</v>
      </c>
    </row>
    <row r="11" spans="1:5">
      <c r="A11" s="4" t="s">
        <v>803</v>
      </c>
      <c r="D11" s="5" t="n">
        <v>0</v>
      </c>
    </row>
    <row r="12" spans="1:5">
      <c r="A12" s="4" t="s">
        <v>136</v>
      </c>
      <c r="D12" s="5" t="n">
        <v>473977</v>
      </c>
      <c r="E12" s="5" t="n">
        <v>0</v>
      </c>
    </row>
    <row r="13" spans="1:5">
      <c r="A13" s="4" t="s">
        <v>137</v>
      </c>
      <c r="D13" s="5" t="n">
        <v>454</v>
      </c>
      <c r="E13" s="5" t="n">
        <v>102</v>
      </c>
    </row>
    <row r="14" spans="1:5">
      <c r="A14" s="4" t="s">
        <v>138</v>
      </c>
      <c r="D14" s="5" t="n">
        <v>206573</v>
      </c>
      <c r="E14" s="5" t="n">
        <v>-21487</v>
      </c>
    </row>
    <row r="15" spans="1:5">
      <c r="A15" s="3" t="s">
        <v>139</v>
      </c>
    </row>
    <row r="16" spans="1:5">
      <c r="A16" s="4" t="s">
        <v>141</v>
      </c>
      <c r="D16" s="5" t="n">
        <v>-32861</v>
      </c>
      <c r="E16" s="5" t="n">
        <v>-15758</v>
      </c>
    </row>
    <row r="17" spans="1:5">
      <c r="A17" s="4" t="s">
        <v>142</v>
      </c>
      <c r="D17" s="5" t="n">
        <v>347898</v>
      </c>
      <c r="E17" s="5" t="n">
        <v>195655</v>
      </c>
    </row>
    <row r="18" spans="1:5">
      <c r="A18" s="4" t="s">
        <v>143</v>
      </c>
      <c r="D18" s="5" t="n">
        <v>-229941</v>
      </c>
      <c r="E18" s="5" t="n">
        <v>-120166</v>
      </c>
    </row>
    <row r="19" spans="1:5">
      <c r="A19" s="4" t="s">
        <v>804</v>
      </c>
      <c r="D19" s="5" t="n">
        <v>0</v>
      </c>
    </row>
    <row r="20" spans="1:5">
      <c r="A20" s="4" t="s">
        <v>144</v>
      </c>
      <c r="D20" s="5" t="n">
        <v>0</v>
      </c>
      <c r="E20" s="5" t="n">
        <v>-24997</v>
      </c>
    </row>
    <row r="21" spans="1:5">
      <c r="A21" s="4" t="s">
        <v>145</v>
      </c>
      <c r="D21" s="5" t="n">
        <v>-7451</v>
      </c>
      <c r="E21" s="5" t="n">
        <v>-335</v>
      </c>
    </row>
    <row r="22" spans="1:5">
      <c r="A22" s="4" t="s">
        <v>146</v>
      </c>
      <c r="D22" s="5" t="n">
        <v>0</v>
      </c>
      <c r="E22" s="5" t="n">
        <v>-9213</v>
      </c>
    </row>
    <row r="23" spans="1:5">
      <c r="A23" s="4" t="s">
        <v>140</v>
      </c>
      <c r="D23" s="5" t="n">
        <v>-5872</v>
      </c>
      <c r="E23" s="5" t="n">
        <v>-5137</v>
      </c>
    </row>
    <row r="24" spans="1:5">
      <c r="A24" s="4" t="s">
        <v>95</v>
      </c>
      <c r="D24" s="5" t="n">
        <v>126</v>
      </c>
      <c r="E24" s="5" t="n">
        <v>-187</v>
      </c>
    </row>
    <row r="25" spans="1:5">
      <c r="A25" s="4" t="s">
        <v>147</v>
      </c>
      <c r="D25" s="5" t="n">
        <v>71899</v>
      </c>
      <c r="E25" s="5" t="n">
        <v>19862</v>
      </c>
    </row>
    <row r="26" spans="1:5">
      <c r="A26" s="3" t="s">
        <v>148</v>
      </c>
    </row>
    <row r="27" spans="1:5">
      <c r="A27" s="4" t="s">
        <v>805</v>
      </c>
      <c r="D27" s="5" t="n">
        <v>-48383</v>
      </c>
      <c r="E27" s="5" t="n">
        <v>-8263</v>
      </c>
    </row>
    <row r="28" spans="1:5">
      <c r="A28" s="4" t="s">
        <v>153</v>
      </c>
      <c r="D28" s="5" t="n">
        <v>-2468</v>
      </c>
      <c r="E28" s="5" t="n">
        <v>-1013</v>
      </c>
    </row>
    <row r="29" spans="1:5">
      <c r="A29" s="4" t="s">
        <v>154</v>
      </c>
      <c r="D29" s="5" t="n">
        <v>188775</v>
      </c>
      <c r="E29" s="5" t="n">
        <v>-25128</v>
      </c>
    </row>
    <row r="30" spans="1:5">
      <c r="A30" s="4" t="s">
        <v>155</v>
      </c>
      <c r="C30" s="5" t="n">
        <v>47425</v>
      </c>
      <c r="D30" s="5" t="n">
        <v>47681</v>
      </c>
      <c r="E30" s="5" t="n">
        <v>72553</v>
      </c>
    </row>
    <row r="31" spans="1:5">
      <c r="A31" s="4" t="s">
        <v>156</v>
      </c>
      <c r="B31" s="5" t="n">
        <v>236456</v>
      </c>
      <c r="C31" s="5" t="n">
        <v>47425</v>
      </c>
      <c r="D31" s="5" t="n">
        <v>236456</v>
      </c>
      <c r="E31" s="5" t="n">
        <v>47425</v>
      </c>
    </row>
    <row r="32" spans="1:5">
      <c r="A32" s="4" t="s">
        <v>789</v>
      </c>
    </row>
    <row r="33" spans="1:5">
      <c r="A33" s="3" t="s">
        <v>118</v>
      </c>
    </row>
    <row r="34" spans="1:5">
      <c r="A34" s="4" t="s">
        <v>70</v>
      </c>
      <c r="B34" s="5" t="n">
        <v>90280</v>
      </c>
      <c r="C34" s="5" t="n">
        <v>5045</v>
      </c>
      <c r="D34" s="5" t="n">
        <v>121269</v>
      </c>
      <c r="E34" s="5" t="n">
        <v>17309</v>
      </c>
    </row>
    <row r="35" spans="1:5">
      <c r="A35" s="4" t="s">
        <v>119</v>
      </c>
      <c r="B35" s="5" t="n">
        <v>0</v>
      </c>
      <c r="C35" s="5" t="n">
        <v>0</v>
      </c>
      <c r="D35" s="5" t="n">
        <v>0</v>
      </c>
      <c r="E35" s="5" t="n">
        <v>0</v>
      </c>
    </row>
    <row r="36" spans="1:5">
      <c r="A36" s="4" t="s">
        <v>149</v>
      </c>
      <c r="D36" s="5" t="n">
        <v>283873</v>
      </c>
      <c r="E36" s="5" t="n">
        <v>-50095</v>
      </c>
    </row>
    <row r="37" spans="1:5">
      <c r="A37" s="3" t="s">
        <v>133</v>
      </c>
    </row>
    <row r="38" spans="1:5">
      <c r="A38" s="4" t="s">
        <v>134</v>
      </c>
      <c r="D38" s="5" t="n">
        <v>-331</v>
      </c>
      <c r="E38" s="5" t="n">
        <v>-11</v>
      </c>
    </row>
    <row r="39" spans="1:5">
      <c r="A39" s="4" t="s">
        <v>135</v>
      </c>
      <c r="D39" s="5" t="n">
        <v>-185729</v>
      </c>
      <c r="E39" s="5" t="n">
        <v>0</v>
      </c>
    </row>
    <row r="40" spans="1:5">
      <c r="A40" s="4" t="s">
        <v>802</v>
      </c>
      <c r="D40" s="5" t="n">
        <v>0</v>
      </c>
    </row>
    <row r="41" spans="1:5">
      <c r="A41" s="4" t="s">
        <v>803</v>
      </c>
      <c r="D41" s="5" t="n">
        <v>0</v>
      </c>
    </row>
    <row r="42" spans="1:5">
      <c r="A42" s="4" t="s">
        <v>136</v>
      </c>
      <c r="D42" s="5" t="n">
        <v>0</v>
      </c>
    </row>
    <row r="43" spans="1:5">
      <c r="A43" s="4" t="s">
        <v>137</v>
      </c>
      <c r="D43" s="5" t="n">
        <v>0</v>
      </c>
      <c r="E43" s="5" t="n">
        <v>0</v>
      </c>
    </row>
    <row r="44" spans="1:5">
      <c r="A44" s="4" t="s">
        <v>138</v>
      </c>
      <c r="D44" s="5" t="n">
        <v>-186060</v>
      </c>
      <c r="E44" s="5" t="n">
        <v>-11</v>
      </c>
    </row>
    <row r="45" spans="1:5">
      <c r="A45" s="3" t="s">
        <v>139</v>
      </c>
    </row>
    <row r="46" spans="1:5">
      <c r="A46" s="4" t="s">
        <v>141</v>
      </c>
      <c r="D46" s="5" t="n">
        <v>-32861</v>
      </c>
      <c r="E46" s="5" t="n">
        <v>-15758</v>
      </c>
    </row>
    <row r="47" spans="1:5">
      <c r="A47" s="4" t="s">
        <v>142</v>
      </c>
      <c r="D47" s="5" t="n">
        <v>342161</v>
      </c>
      <c r="E47" s="5" t="n">
        <v>185213</v>
      </c>
    </row>
    <row r="48" spans="1:5">
      <c r="A48" s="4" t="s">
        <v>143</v>
      </c>
      <c r="D48" s="5" t="n">
        <v>-197322</v>
      </c>
      <c r="E48" s="5" t="n">
        <v>-101577</v>
      </c>
    </row>
    <row r="49" spans="1:5">
      <c r="A49" s="4" t="s">
        <v>804</v>
      </c>
      <c r="D49" s="5" t="n">
        <v>0</v>
      </c>
    </row>
    <row r="50" spans="1:5">
      <c r="A50" s="4" t="s">
        <v>144</v>
      </c>
      <c r="D50" s="5" t="n">
        <v>0</v>
      </c>
      <c r="E50" s="5" t="n">
        <v>-24997</v>
      </c>
    </row>
    <row r="51" spans="1:5">
      <c r="A51" s="4" t="s">
        <v>145</v>
      </c>
      <c r="D51" s="5" t="n">
        <v>-7451</v>
      </c>
      <c r="E51" s="5" t="n">
        <v>-335</v>
      </c>
    </row>
    <row r="52" spans="1:5">
      <c r="A52" s="4" t="s">
        <v>146</v>
      </c>
      <c r="D52" s="5" t="n">
        <v>0</v>
      </c>
      <c r="E52" s="5" t="n">
        <v>-9213</v>
      </c>
    </row>
    <row r="53" spans="1:5">
      <c r="A53" s="4" t="s">
        <v>140</v>
      </c>
      <c r="D53" s="5" t="n">
        <v>-5872</v>
      </c>
      <c r="E53" s="5" t="n">
        <v>-5137</v>
      </c>
    </row>
    <row r="54" spans="1:5">
      <c r="A54" s="4" t="s">
        <v>95</v>
      </c>
      <c r="D54" s="5" t="n">
        <v>-22279</v>
      </c>
      <c r="E54" s="5" t="n">
        <v>16809</v>
      </c>
    </row>
    <row r="55" spans="1:5">
      <c r="A55" s="4" t="s">
        <v>147</v>
      </c>
      <c r="D55" s="5" t="n">
        <v>76376</v>
      </c>
      <c r="E55" s="5" t="n">
        <v>45005</v>
      </c>
    </row>
    <row r="56" spans="1:5">
      <c r="A56" s="3" t="s">
        <v>148</v>
      </c>
    </row>
    <row r="57" spans="1:5">
      <c r="A57" s="4" t="s">
        <v>805</v>
      </c>
      <c r="D57" s="5" t="n">
        <v>0</v>
      </c>
      <c r="E57" s="5" t="n">
        <v>0</v>
      </c>
    </row>
    <row r="58" spans="1:5">
      <c r="A58" s="4" t="s">
        <v>153</v>
      </c>
      <c r="D58" s="5" t="n">
        <v>0</v>
      </c>
      <c r="E58" s="5" t="n">
        <v>0</v>
      </c>
    </row>
    <row r="59" spans="1:5">
      <c r="A59" s="4" t="s">
        <v>154</v>
      </c>
      <c r="D59" s="5" t="n">
        <v>174189</v>
      </c>
      <c r="E59" s="5" t="n">
        <v>-5101</v>
      </c>
    </row>
    <row r="60" spans="1:5">
      <c r="A60" s="4" t="s">
        <v>155</v>
      </c>
      <c r="C60" s="5" t="n">
        <v>1416</v>
      </c>
      <c r="D60" s="5" t="n">
        <v>3240</v>
      </c>
      <c r="E60" s="5" t="n">
        <v>6517</v>
      </c>
    </row>
    <row r="61" spans="1:5">
      <c r="A61" s="4" t="s">
        <v>156</v>
      </c>
      <c r="B61" s="5" t="n">
        <v>177429</v>
      </c>
      <c r="D61" s="5" t="n">
        <v>177429</v>
      </c>
    </row>
    <row r="62" spans="1:5">
      <c r="A62" s="4" t="s">
        <v>790</v>
      </c>
    </row>
    <row r="63" spans="1:5">
      <c r="A63" s="3" t="s">
        <v>118</v>
      </c>
    </row>
    <row r="64" spans="1:5">
      <c r="A64" s="4" t="s">
        <v>70</v>
      </c>
      <c r="B64" s="5" t="n">
        <v>-28847</v>
      </c>
      <c r="C64" s="5" t="n">
        <v>9385</v>
      </c>
      <c r="D64" s="5" t="n">
        <v>-19529</v>
      </c>
      <c r="E64" s="5" t="n">
        <v>13179</v>
      </c>
    </row>
    <row r="65" spans="1:5">
      <c r="A65" s="4" t="s">
        <v>119</v>
      </c>
      <c r="B65" s="5" t="n">
        <v>9282</v>
      </c>
      <c r="C65" s="5" t="n">
        <v>-4466</v>
      </c>
      <c r="D65" s="5" t="n">
        <v>4921</v>
      </c>
      <c r="E65" s="5" t="n">
        <v>-6154</v>
      </c>
    </row>
    <row r="66" spans="1:5">
      <c r="A66" s="4" t="s">
        <v>149</v>
      </c>
      <c r="D66" s="5" t="n">
        <v>-360855</v>
      </c>
      <c r="E66" s="5" t="n">
        <v>22759</v>
      </c>
    </row>
    <row r="67" spans="1:5">
      <c r="A67" s="3" t="s">
        <v>133</v>
      </c>
    </row>
    <row r="68" spans="1:5">
      <c r="A68" s="4" t="s">
        <v>134</v>
      </c>
      <c r="D68" s="5" t="n">
        <v>-16208</v>
      </c>
      <c r="E68" s="5" t="n">
        <v>-11878</v>
      </c>
    </row>
    <row r="69" spans="1:5">
      <c r="A69" s="4" t="s">
        <v>135</v>
      </c>
      <c r="D69" s="5" t="n">
        <v>-5076</v>
      </c>
      <c r="E69" s="5" t="n">
        <v>0</v>
      </c>
    </row>
    <row r="70" spans="1:5">
      <c r="A70" s="4" t="s">
        <v>802</v>
      </c>
      <c r="D70" s="5" t="n">
        <v>0</v>
      </c>
    </row>
    <row r="71" spans="1:5">
      <c r="A71" s="4" t="s">
        <v>803</v>
      </c>
      <c r="D71" s="5" t="n">
        <v>0</v>
      </c>
    </row>
    <row r="72" spans="1:5">
      <c r="A72" s="4" t="s">
        <v>136</v>
      </c>
      <c r="D72" s="5" t="n">
        <v>473977</v>
      </c>
    </row>
    <row r="73" spans="1:5">
      <c r="A73" s="4" t="s">
        <v>137</v>
      </c>
      <c r="D73" s="5" t="n">
        <v>21</v>
      </c>
      <c r="E73" s="5" t="n">
        <v>102</v>
      </c>
    </row>
    <row r="74" spans="1:5">
      <c r="A74" s="4" t="s">
        <v>138</v>
      </c>
      <c r="D74" s="5" t="n">
        <v>452714</v>
      </c>
      <c r="E74" s="5" t="n">
        <v>-11776</v>
      </c>
    </row>
    <row r="75" spans="1:5">
      <c r="A75" s="3" t="s">
        <v>139</v>
      </c>
    </row>
    <row r="76" spans="1:5">
      <c r="A76" s="4" t="s">
        <v>141</v>
      </c>
      <c r="D76" s="5" t="n">
        <v>0</v>
      </c>
      <c r="E76" s="5" t="n">
        <v>0</v>
      </c>
    </row>
    <row r="77" spans="1:5">
      <c r="A77" s="4" t="s">
        <v>142</v>
      </c>
      <c r="D77" s="5" t="n">
        <v>2195</v>
      </c>
      <c r="E77" s="5" t="n">
        <v>0</v>
      </c>
    </row>
    <row r="78" spans="1:5">
      <c r="A78" s="4" t="s">
        <v>143</v>
      </c>
      <c r="D78" s="5" t="n">
        <v>-1613</v>
      </c>
      <c r="E78" s="5" t="n">
        <v>-664</v>
      </c>
    </row>
    <row r="79" spans="1:5">
      <c r="A79" s="4" t="s">
        <v>804</v>
      </c>
      <c r="D79" s="5" t="n">
        <v>0</v>
      </c>
    </row>
    <row r="80" spans="1:5">
      <c r="A80" s="4" t="s">
        <v>144</v>
      </c>
      <c r="D80" s="5" t="n">
        <v>0</v>
      </c>
      <c r="E80" s="5" t="n">
        <v>0</v>
      </c>
    </row>
    <row r="81" spans="1:5">
      <c r="A81" s="4" t="s">
        <v>145</v>
      </c>
      <c r="D81" s="5" t="n">
        <v>0</v>
      </c>
      <c r="E81" s="5" t="n">
        <v>0</v>
      </c>
    </row>
    <row r="82" spans="1:5">
      <c r="A82" s="4" t="s">
        <v>146</v>
      </c>
      <c r="D82" s="5" t="n">
        <v>0</v>
      </c>
      <c r="E82" s="5" t="n">
        <v>0</v>
      </c>
    </row>
    <row r="83" spans="1:5">
      <c r="A83" s="4" t="s">
        <v>140</v>
      </c>
      <c r="D83" s="5" t="n">
        <v>0</v>
      </c>
      <c r="E83" s="5" t="n">
        <v>0</v>
      </c>
    </row>
    <row r="84" spans="1:5">
      <c r="A84" s="4" t="s">
        <v>95</v>
      </c>
      <c r="D84" s="5" t="n">
        <v>-40668</v>
      </c>
      <c r="E84" s="5" t="n">
        <v>-12434</v>
      </c>
    </row>
    <row r="85" spans="1:5">
      <c r="A85" s="4" t="s">
        <v>147</v>
      </c>
      <c r="D85" s="5" t="n">
        <v>-40086</v>
      </c>
      <c r="E85" s="5" t="n">
        <v>-13098</v>
      </c>
    </row>
    <row r="86" spans="1:5">
      <c r="A86" s="3" t="s">
        <v>148</v>
      </c>
    </row>
    <row r="87" spans="1:5">
      <c r="A87" s="4" t="s">
        <v>805</v>
      </c>
      <c r="D87" s="5" t="n">
        <v>-36875</v>
      </c>
      <c r="E87" s="5" t="n">
        <v>-18172</v>
      </c>
    </row>
    <row r="88" spans="1:5">
      <c r="A88" s="4" t="s">
        <v>153</v>
      </c>
      <c r="D88" s="5" t="n">
        <v>-27</v>
      </c>
      <c r="E88" s="5" t="n">
        <v>0</v>
      </c>
    </row>
    <row r="89" spans="1:5">
      <c r="A89" s="4" t="s">
        <v>154</v>
      </c>
      <c r="D89" s="5" t="n">
        <v>14871</v>
      </c>
      <c r="E89" s="5" t="n">
        <v>-20287</v>
      </c>
    </row>
    <row r="90" spans="1:5">
      <c r="A90" s="4" t="s">
        <v>155</v>
      </c>
      <c r="C90" s="5" t="n">
        <v>7405</v>
      </c>
      <c r="D90" s="5" t="n">
        <v>8066</v>
      </c>
      <c r="E90" s="5" t="n">
        <v>27692</v>
      </c>
    </row>
    <row r="91" spans="1:5">
      <c r="A91" s="4" t="s">
        <v>156</v>
      </c>
      <c r="B91" s="5" t="n">
        <v>22937</v>
      </c>
      <c r="D91" s="5" t="n">
        <v>22937</v>
      </c>
    </row>
    <row r="92" spans="1:5">
      <c r="A92" s="4" t="s">
        <v>791</v>
      </c>
    </row>
    <row r="93" spans="1:5">
      <c r="A93" s="3" t="s">
        <v>118</v>
      </c>
    </row>
    <row r="94" spans="1:5">
      <c r="A94" s="4" t="s">
        <v>70</v>
      </c>
      <c r="B94" s="5" t="n">
        <v>127851</v>
      </c>
      <c r="C94" s="5" t="n">
        <v>9473</v>
      </c>
      <c r="D94" s="5" t="n">
        <v>142905</v>
      </c>
      <c r="E94" s="5" t="n">
        <v>21720</v>
      </c>
    </row>
    <row r="95" spans="1:5">
      <c r="A95" s="4" t="s">
        <v>119</v>
      </c>
      <c r="B95" s="5" t="n">
        <v>-97611</v>
      </c>
      <c r="C95" s="5" t="n">
        <v>1371</v>
      </c>
      <c r="D95" s="5" t="n">
        <v>-101408</v>
      </c>
      <c r="E95" s="5" t="n">
        <v>-2161</v>
      </c>
    </row>
    <row r="96" spans="1:5">
      <c r="A96" s="4" t="s">
        <v>149</v>
      </c>
      <c r="D96" s="5" t="n">
        <v>38136</v>
      </c>
      <c r="E96" s="5" t="n">
        <v>17611</v>
      </c>
    </row>
    <row r="97" spans="1:5">
      <c r="A97" s="3" t="s">
        <v>133</v>
      </c>
    </row>
    <row r="98" spans="1:5">
      <c r="A98" s="4" t="s">
        <v>134</v>
      </c>
      <c r="D98" s="5" t="n">
        <v>-5089</v>
      </c>
      <c r="E98" s="5" t="n">
        <v>-3649</v>
      </c>
    </row>
    <row r="99" spans="1:5">
      <c r="A99" s="4" t="s">
        <v>135</v>
      </c>
      <c r="D99" s="5" t="n">
        <v>-55425</v>
      </c>
      <c r="E99" s="5" t="n">
        <v>-6051</v>
      </c>
    </row>
    <row r="100" spans="1:5">
      <c r="A100" s="4" t="s">
        <v>802</v>
      </c>
      <c r="D100" s="5" t="n">
        <v>0</v>
      </c>
    </row>
    <row r="101" spans="1:5">
      <c r="A101" s="4" t="s">
        <v>803</v>
      </c>
      <c r="D101" s="5" t="n">
        <v>0</v>
      </c>
    </row>
    <row r="102" spans="1:5">
      <c r="A102" s="4" t="s">
        <v>136</v>
      </c>
      <c r="D102" s="5" t="n">
        <v>0</v>
      </c>
    </row>
    <row r="103" spans="1:5">
      <c r="A103" s="4" t="s">
        <v>137</v>
      </c>
      <c r="D103" s="5" t="n">
        <v>433</v>
      </c>
      <c r="E103" s="5" t="n">
        <v>0</v>
      </c>
    </row>
    <row r="104" spans="1:5">
      <c r="A104" s="4" t="s">
        <v>138</v>
      </c>
      <c r="D104" s="5" t="n">
        <v>-60081</v>
      </c>
      <c r="E104" s="5" t="n">
        <v>-9700</v>
      </c>
    </row>
    <row r="105" spans="1:5">
      <c r="A105" s="3" t="s">
        <v>139</v>
      </c>
    </row>
    <row r="106" spans="1:5">
      <c r="A106" s="4" t="s">
        <v>141</v>
      </c>
      <c r="D106" s="5" t="n">
        <v>0</v>
      </c>
      <c r="E106" s="5" t="n">
        <v>0</v>
      </c>
    </row>
    <row r="107" spans="1:5">
      <c r="A107" s="4" t="s">
        <v>142</v>
      </c>
      <c r="D107" s="5" t="n">
        <v>3542</v>
      </c>
      <c r="E107" s="5" t="n">
        <v>10442</v>
      </c>
    </row>
    <row r="108" spans="1:5">
      <c r="A108" s="4" t="s">
        <v>143</v>
      </c>
      <c r="D108" s="5" t="n">
        <v>-31006</v>
      </c>
      <c r="E108" s="5" t="n">
        <v>-17925</v>
      </c>
    </row>
    <row r="109" spans="1:5">
      <c r="A109" s="4" t="s">
        <v>804</v>
      </c>
      <c r="D109" s="5" t="n">
        <v>0</v>
      </c>
    </row>
    <row r="110" spans="1:5">
      <c r="A110" s="4" t="s">
        <v>144</v>
      </c>
      <c r="D110" s="5" t="n">
        <v>0</v>
      </c>
    </row>
    <row r="111" spans="1:5">
      <c r="A111" s="4" t="s">
        <v>145</v>
      </c>
      <c r="D111" s="5" t="n">
        <v>0</v>
      </c>
      <c r="E111" s="5" t="n">
        <v>0</v>
      </c>
    </row>
    <row r="112" spans="1:5">
      <c r="A112" s="4" t="s">
        <v>146</v>
      </c>
      <c r="D112" s="5" t="n">
        <v>0</v>
      </c>
      <c r="E112" s="5" t="n">
        <v>0</v>
      </c>
    </row>
    <row r="113" spans="1:5">
      <c r="A113" s="4" t="s">
        <v>140</v>
      </c>
      <c r="D113" s="5" t="n">
        <v>0</v>
      </c>
      <c r="E113" s="5" t="n">
        <v>0</v>
      </c>
    </row>
    <row r="114" spans="1:5">
      <c r="A114" s="4" t="s">
        <v>95</v>
      </c>
      <c r="D114" s="5" t="n">
        <v>63073</v>
      </c>
      <c r="E114" s="5" t="n">
        <v>-9064</v>
      </c>
    </row>
    <row r="115" spans="1:5">
      <c r="A115" s="4" t="s">
        <v>147</v>
      </c>
      <c r="D115" s="5" t="n">
        <v>35609</v>
      </c>
      <c r="E115" s="5" t="n">
        <v>-16547</v>
      </c>
    </row>
    <row r="116" spans="1:5">
      <c r="A116" s="3" t="s">
        <v>148</v>
      </c>
    </row>
    <row r="117" spans="1:5">
      <c r="A117" s="4" t="s">
        <v>805</v>
      </c>
      <c r="D117" s="5" t="n">
        <v>-11508</v>
      </c>
      <c r="E117" s="5" t="n">
        <v>9909</v>
      </c>
    </row>
    <row r="118" spans="1:5">
      <c r="A118" s="4" t="s">
        <v>153</v>
      </c>
      <c r="D118" s="5" t="n">
        <v>-2441</v>
      </c>
      <c r="E118" s="5" t="n">
        <v>-1013</v>
      </c>
    </row>
    <row r="119" spans="1:5">
      <c r="A119" s="4" t="s">
        <v>154</v>
      </c>
      <c r="D119" s="5" t="n">
        <v>-285</v>
      </c>
      <c r="E119" s="5" t="n">
        <v>260</v>
      </c>
    </row>
    <row r="120" spans="1:5">
      <c r="A120" s="4" t="s">
        <v>155</v>
      </c>
      <c r="C120" s="5" t="n">
        <v>38604</v>
      </c>
      <c r="D120" s="5" t="n">
        <v>36375</v>
      </c>
      <c r="E120" s="5" t="n">
        <v>38344</v>
      </c>
    </row>
    <row r="121" spans="1:5">
      <c r="A121" s="4" t="s">
        <v>156</v>
      </c>
      <c r="B121" s="5" t="n">
        <v>36090</v>
      </c>
      <c r="D121" s="5" t="n">
        <v>36090</v>
      </c>
    </row>
    <row r="122" spans="1:5">
      <c r="A122" s="4" t="s">
        <v>792</v>
      </c>
    </row>
    <row r="123" spans="1:5">
      <c r="A123" s="3" t="s">
        <v>118</v>
      </c>
    </row>
    <row r="124" spans="1:5">
      <c r="A124" s="4" t="s">
        <v>70</v>
      </c>
      <c r="B124" s="5" t="n">
        <v>-99004</v>
      </c>
      <c r="C124" s="5" t="n">
        <v>-18858</v>
      </c>
      <c r="D124" s="5" t="n">
        <v>-123376</v>
      </c>
      <c r="E124" s="5" t="n">
        <v>-34899</v>
      </c>
    </row>
    <row r="125" spans="1:5">
      <c r="A125" s="4" t="s">
        <v>119</v>
      </c>
      <c r="B125" s="5" t="n">
        <v>0</v>
      </c>
      <c r="C125" s="5" t="n">
        <v>0</v>
      </c>
      <c r="D125" s="5" t="n">
        <v>0</v>
      </c>
      <c r="E125" s="5" t="n">
        <v>0</v>
      </c>
    </row>
    <row r="126" spans="1:5">
      <c r="A126" s="4" t="s">
        <v>149</v>
      </c>
      <c r="D126" s="5" t="n">
        <v>0</v>
      </c>
      <c r="E126" s="5" t="n">
        <v>-4502</v>
      </c>
    </row>
    <row r="127" spans="1:5">
      <c r="A127" s="3" t="s">
        <v>133</v>
      </c>
    </row>
    <row r="128" spans="1:5">
      <c r="A128" s="4" t="s">
        <v>134</v>
      </c>
      <c r="D128" s="5" t="n">
        <v>0</v>
      </c>
      <c r="E128" s="5" t="n">
        <v>0</v>
      </c>
    </row>
    <row r="129" spans="1:5">
      <c r="A129" s="4" t="s">
        <v>135</v>
      </c>
      <c r="D129" s="5" t="n">
        <v>0</v>
      </c>
      <c r="E129" s="5" t="n">
        <v>0</v>
      </c>
    </row>
    <row r="130" spans="1:5">
      <c r="A130" s="4" t="s">
        <v>802</v>
      </c>
      <c r="D130" s="5" t="n">
        <v>0</v>
      </c>
    </row>
    <row r="131" spans="1:5">
      <c r="A131" s="4" t="s">
        <v>803</v>
      </c>
      <c r="D131" s="5" t="n">
        <v>0</v>
      </c>
    </row>
    <row r="132" spans="1:5">
      <c r="A132" s="4" t="s">
        <v>136</v>
      </c>
      <c r="D132" s="5" t="n">
        <v>0</v>
      </c>
    </row>
    <row r="133" spans="1:5">
      <c r="A133" s="4" t="s">
        <v>137</v>
      </c>
      <c r="D133" s="5" t="n">
        <v>0</v>
      </c>
      <c r="E133" s="5" t="n">
        <v>0</v>
      </c>
    </row>
    <row r="134" spans="1:5">
      <c r="A134" s="4" t="s">
        <v>138</v>
      </c>
      <c r="D134" s="5" t="n">
        <v>0</v>
      </c>
      <c r="E134" s="5" t="n">
        <v>0</v>
      </c>
    </row>
    <row r="135" spans="1:5">
      <c r="A135" s="3" t="s">
        <v>139</v>
      </c>
    </row>
    <row r="136" spans="1:5">
      <c r="A136" s="4" t="s">
        <v>141</v>
      </c>
      <c r="D136" s="5" t="n">
        <v>0</v>
      </c>
      <c r="E136" s="5" t="n">
        <v>0</v>
      </c>
    </row>
    <row r="137" spans="1:5">
      <c r="A137" s="4" t="s">
        <v>142</v>
      </c>
      <c r="D137" s="5" t="n">
        <v>0</v>
      </c>
      <c r="E137" s="5" t="n">
        <v>0</v>
      </c>
    </row>
    <row r="138" spans="1:5">
      <c r="A138" s="4" t="s">
        <v>143</v>
      </c>
      <c r="D138" s="5" t="n">
        <v>0</v>
      </c>
      <c r="E138" s="5" t="n">
        <v>0</v>
      </c>
    </row>
    <row r="139" spans="1:5">
      <c r="A139" s="4" t="s">
        <v>804</v>
      </c>
      <c r="D139" s="5" t="n">
        <v>0</v>
      </c>
    </row>
    <row r="140" spans="1:5">
      <c r="A140" s="4" t="s">
        <v>144</v>
      </c>
      <c r="D140" s="5" t="n">
        <v>0</v>
      </c>
      <c r="E140" s="5" t="n">
        <v>0</v>
      </c>
    </row>
    <row r="141" spans="1:5">
      <c r="A141" s="4" t="s">
        <v>145</v>
      </c>
      <c r="D141" s="5" t="n">
        <v>0</v>
      </c>
      <c r="E141" s="5" t="n">
        <v>0</v>
      </c>
    </row>
    <row r="142" spans="1:5">
      <c r="A142" s="4" t="s">
        <v>146</v>
      </c>
      <c r="D142" s="5" t="n">
        <v>0</v>
      </c>
      <c r="E142" s="5" t="n">
        <v>0</v>
      </c>
    </row>
    <row r="143" spans="1:5">
      <c r="A143" s="4" t="s">
        <v>140</v>
      </c>
      <c r="D143" s="5" t="n">
        <v>0</v>
      </c>
      <c r="E143" s="5" t="n">
        <v>0</v>
      </c>
    </row>
    <row r="144" spans="1:5">
      <c r="A144" s="4" t="s">
        <v>95</v>
      </c>
      <c r="D144" s="5" t="n">
        <v>0</v>
      </c>
      <c r="E144" s="5" t="n">
        <v>4502</v>
      </c>
    </row>
    <row r="145" spans="1:5">
      <c r="A145" s="4" t="s">
        <v>147</v>
      </c>
      <c r="D145" s="5" t="n">
        <v>0</v>
      </c>
      <c r="E145" s="5" t="n">
        <v>4502</v>
      </c>
    </row>
    <row r="146" spans="1:5">
      <c r="A146" s="3" t="s">
        <v>148</v>
      </c>
    </row>
    <row r="147" spans="1:5">
      <c r="A147" s="4" t="s">
        <v>805</v>
      </c>
      <c r="D147" s="5" t="n">
        <v>0</v>
      </c>
      <c r="E147" s="5" t="n">
        <v>0</v>
      </c>
    </row>
    <row r="148" spans="1:5">
      <c r="A148" s="4" t="s">
        <v>153</v>
      </c>
      <c r="D148" s="5" t="n">
        <v>0</v>
      </c>
      <c r="E148" s="5" t="n">
        <v>0</v>
      </c>
    </row>
    <row r="149" spans="1:5">
      <c r="A149" s="4" t="s">
        <v>154</v>
      </c>
      <c r="D149" s="5" t="n">
        <v>0</v>
      </c>
      <c r="E149" s="5" t="n">
        <v>0</v>
      </c>
    </row>
    <row r="150" spans="1:5">
      <c r="A150" s="4" t="s">
        <v>155</v>
      </c>
      <c r="C150" s="7" t="n">
        <v>0</v>
      </c>
      <c r="D150" s="5" t="n">
        <v>0</v>
      </c>
      <c r="E150" s="7" t="n">
        <v>0</v>
      </c>
    </row>
    <row r="151" spans="1:5">
      <c r="A151" s="4" t="s">
        <v>156</v>
      </c>
      <c r="B151" s="7" t="n">
        <v>0</v>
      </c>
      <c r="D151"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09:32Z</dcterms:created>
  <dcterms:modified xmlns:dcterms="http://purl.org/dc/terms/" xmlns:xsi="http://www.w3.org/2001/XMLSchema-instance" xsi:type="dcterms:W3CDTF">2018-05-04T15:09:32Z</dcterms:modified>
</cp:coreProperties>
</file>